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Goodwill and Business Acquisiti" sheetId="12" state="visible" r:id="rId12"/>
    <sheet xmlns:r="http://schemas.openxmlformats.org/officeDocument/2006/relationships" name="Intangible Assets" sheetId="13" state="visible" r:id="rId13"/>
    <sheet xmlns:r="http://schemas.openxmlformats.org/officeDocument/2006/relationships" name="Long-Term Equity Investment" sheetId="14" state="visible" r:id="rId14"/>
    <sheet xmlns:r="http://schemas.openxmlformats.org/officeDocument/2006/relationships" name="Accrued Expenses and Other Curr" sheetId="15" state="visible" r:id="rId15"/>
    <sheet xmlns:r="http://schemas.openxmlformats.org/officeDocument/2006/relationships" name="Secured Promissory Notes" sheetId="16" state="visible" r:id="rId16"/>
    <sheet xmlns:r="http://schemas.openxmlformats.org/officeDocument/2006/relationships" name="Long-Term Notes Payable"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Other Current Assets (Tables)" sheetId="26" state="visible" r:id="rId26"/>
    <sheet xmlns:r="http://schemas.openxmlformats.org/officeDocument/2006/relationships" name="Property and Equipment (Tables)" sheetId="27" state="visible" r:id="rId27"/>
    <sheet xmlns:r="http://schemas.openxmlformats.org/officeDocument/2006/relationships" name="Goodwill and Business Acquisi_2" sheetId="28" state="visible" r:id="rId28"/>
    <sheet xmlns:r="http://schemas.openxmlformats.org/officeDocument/2006/relationships" name="Intangible Assets (Tables)" sheetId="29" state="visible" r:id="rId29"/>
    <sheet xmlns:r="http://schemas.openxmlformats.org/officeDocument/2006/relationships" name="Accrued Expenses and Other Cu_2" sheetId="30" state="visible" r:id="rId30"/>
    <sheet xmlns:r="http://schemas.openxmlformats.org/officeDocument/2006/relationships" name="Stockholders_ Equity (Tables)" sheetId="31" state="visible" r:id="rId31"/>
    <sheet xmlns:r="http://schemas.openxmlformats.org/officeDocument/2006/relationships" name="Segment Information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Other Current Assets (Details) "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Goodwill and Business Acquisi_3" sheetId="46" state="visible" r:id="rId46"/>
    <sheet xmlns:r="http://schemas.openxmlformats.org/officeDocument/2006/relationships" name="Goodwill and Business Acquisi_4" sheetId="47" state="visible" r:id="rId47"/>
    <sheet xmlns:r="http://schemas.openxmlformats.org/officeDocument/2006/relationships" name="Goodwill and Business Acquisi_5" sheetId="48" state="visible" r:id="rId48"/>
    <sheet xmlns:r="http://schemas.openxmlformats.org/officeDocument/2006/relationships" name="Intangible Assets (Details)" sheetId="49" state="visible" r:id="rId49"/>
    <sheet xmlns:r="http://schemas.openxmlformats.org/officeDocument/2006/relationships" name="Intangible Assets (Details) - S" sheetId="50" state="visible" r:id="rId50"/>
    <sheet xmlns:r="http://schemas.openxmlformats.org/officeDocument/2006/relationships" name="Intangible Assets (Details) -_2" sheetId="51" state="visible" r:id="rId51"/>
    <sheet xmlns:r="http://schemas.openxmlformats.org/officeDocument/2006/relationships" name="Long-Term Equity Investment (De" sheetId="52" state="visible" r:id="rId52"/>
    <sheet xmlns:r="http://schemas.openxmlformats.org/officeDocument/2006/relationships" name="Accrued Expenses and Other Cu_3" sheetId="53" state="visible" r:id="rId53"/>
    <sheet xmlns:r="http://schemas.openxmlformats.org/officeDocument/2006/relationships" name="Secured Promissory Notes (Detai" sheetId="54" state="visible" r:id="rId54"/>
    <sheet xmlns:r="http://schemas.openxmlformats.org/officeDocument/2006/relationships" name="Long-Term Notes Payable (Detail" sheetId="55" state="visible" r:id="rId55"/>
    <sheet xmlns:r="http://schemas.openxmlformats.org/officeDocument/2006/relationships" name="Stockholders_ Equity (Details)" sheetId="56" state="visible" r:id="rId56"/>
    <sheet xmlns:r="http://schemas.openxmlformats.org/officeDocument/2006/relationships" name="Stockholders_ Equity (Details) " sheetId="57" state="visible" r:id="rId57"/>
    <sheet xmlns:r="http://schemas.openxmlformats.org/officeDocument/2006/relationships" name="Stockholders_ Equity (Details_2" sheetId="58" state="visible" r:id="rId58"/>
    <sheet xmlns:r="http://schemas.openxmlformats.org/officeDocument/2006/relationships" name="Stockholders_ Equity (Details_3" sheetId="59" state="visible" r:id="rId59"/>
    <sheet xmlns:r="http://schemas.openxmlformats.org/officeDocument/2006/relationships" name="Stockholders_ Equity (Details_4" sheetId="60" state="visible" r:id="rId60"/>
    <sheet xmlns:r="http://schemas.openxmlformats.org/officeDocument/2006/relationships" name="Commitments and Contingencies (" sheetId="61" state="visible" r:id="rId61"/>
    <sheet xmlns:r="http://schemas.openxmlformats.org/officeDocument/2006/relationships" name="Segment Information (Details)" sheetId="62" state="visible" r:id="rId62"/>
    <sheet xmlns:r="http://schemas.openxmlformats.org/officeDocument/2006/relationships" name="Segment Information (Details) -" sheetId="63" state="visible" r:id="rId63"/>
    <sheet xmlns:r="http://schemas.openxmlformats.org/officeDocument/2006/relationships" name="Income Taxes (Details)"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ONDAS HOLDINGS INC.</t>
        </is>
      </c>
      <c r="C4" s="4" t="inlineStr">
        <is>
          <t xml:space="preserve"> </t>
        </is>
      </c>
    </row>
    <row r="5">
      <c r="A5" s="4" t="inlineStr">
        <is>
          <t>Trading Symbol</t>
        </is>
      </c>
      <c r="B5" s="4" t="inlineStr">
        <is>
          <t>OND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2885046</v>
      </c>
    </row>
    <row r="9">
      <c r="A9" s="4" t="inlineStr">
        <is>
          <t>Amendment Flag</t>
        </is>
      </c>
      <c r="B9" s="4" t="inlineStr">
        <is>
          <t>false</t>
        </is>
      </c>
      <c r="C9" s="4" t="inlineStr">
        <is>
          <t xml:space="preserve"> </t>
        </is>
      </c>
    </row>
    <row r="10">
      <c r="A10" s="4" t="inlineStr">
        <is>
          <t>Entity Central Index Key</t>
        </is>
      </c>
      <c r="B10" s="4" t="inlineStr">
        <is>
          <t>000164618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00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7-2615102</t>
        </is>
      </c>
      <c r="C23" s="4" t="inlineStr">
        <is>
          <t xml:space="preserve"> </t>
        </is>
      </c>
    </row>
    <row r="24">
      <c r="A24" s="4" t="inlineStr">
        <is>
          <t>Entity Address, Address Line One</t>
        </is>
      </c>
      <c r="B24" s="4" t="inlineStr">
        <is>
          <t>411 Waverley Oaks Road</t>
        </is>
      </c>
      <c r="C24" s="4" t="inlineStr">
        <is>
          <t xml:space="preserve"> </t>
        </is>
      </c>
    </row>
    <row r="25">
      <c r="A25" s="4" t="inlineStr">
        <is>
          <t>Entity Address, Address Line Two</t>
        </is>
      </c>
      <c r="B25" s="4" t="inlineStr">
        <is>
          <t>Suite 114,</t>
        </is>
      </c>
      <c r="C25" s="4" t="inlineStr">
        <is>
          <t xml:space="preserve"> </t>
        </is>
      </c>
    </row>
    <row r="26">
      <c r="A26" s="4" t="inlineStr">
        <is>
          <t>Entity Address, City or Town</t>
        </is>
      </c>
      <c r="B26" s="4" t="inlineStr">
        <is>
          <t>Waltham</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452</t>
        </is>
      </c>
      <c r="C28" s="4" t="inlineStr">
        <is>
          <t xml:space="preserve"> </t>
        </is>
      </c>
    </row>
    <row r="29">
      <c r="A29" s="4" t="inlineStr">
        <is>
          <t>City Area Code</t>
        </is>
      </c>
      <c r="B29" s="4" t="inlineStr">
        <is>
          <t>(888)</t>
        </is>
      </c>
      <c r="C29" s="4" t="inlineStr">
        <is>
          <t xml:space="preserve"> </t>
        </is>
      </c>
    </row>
    <row r="30">
      <c r="A30" s="4" t="inlineStr">
        <is>
          <t>Local Phone Number</t>
        </is>
      </c>
      <c r="B30" s="4" t="inlineStr">
        <is>
          <t>350-9994</t>
        </is>
      </c>
      <c r="C30" s="4" t="inlineStr">
        <is>
          <t xml:space="preserve"> </t>
        </is>
      </c>
    </row>
    <row r="31">
      <c r="A31" s="4" t="inlineStr">
        <is>
          <t>Title of 12(b) Security</t>
        </is>
      </c>
      <c r="B31" s="4" t="inlineStr">
        <is>
          <t>Common Stock par value $0.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2</t>
        </is>
      </c>
    </row>
    <row r="3">
      <c r="A3" s="3" t="inlineStr">
        <is>
          <t>Other Current Assets [Abstract]</t>
        </is>
      </c>
      <c r="B3" s="4" t="inlineStr">
        <is>
          <t xml:space="preserve"> </t>
        </is>
      </c>
    </row>
    <row r="4">
      <c r="A4" s="4" t="inlineStr">
        <is>
          <t>OTHER CURRENT ASSETS</t>
        </is>
      </c>
      <c r="B4" s="4" t="inlineStr">
        <is>
          <t xml:space="preserve">NOTE 3 – OTHER CURRENT ASSETS Other current assets consist
of the following:
September 30, December 31,
Prepaid insurance $ 428,372 $ 1,026,212
Advance to vendors 437,352 -
Other prepaid expenses 778,245 423,398
Total other current assets $ 1,643,969 $ 1,449,6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 [Abstract]</t>
        </is>
      </c>
      <c r="B3" s="4" t="inlineStr">
        <is>
          <t xml:space="preserve"> </t>
        </is>
      </c>
    </row>
    <row r="4">
      <c r="A4" s="4" t="inlineStr">
        <is>
          <t>PROPERTY AND EQUIPMENT</t>
        </is>
      </c>
      <c r="B4" s="4" t="inlineStr">
        <is>
          <t>NOTE 4 – PROPERTY AND EQUIPMENT Property and equipment consist
of the following:
September 30, December 31,
Vehicles $ 149,916 $ 149,916
Computer equipment 348,408 183,869
Furniture and fixtures 461,352 141,053
Software 161,284 88,284
Leasehold improvements 2,038,443 37,401
Development equipment 288,121 56,275
Base stations 258,411 117,850
Drones 106,222 54,969
Construction in progress 1,144,015 627,044
Total property and equipment 4,956,172 1,456,661
Less: accumulated depreciation (660,138 ) (424,662 )
Net property and equipment $ 4,296,034 $ 1,031,999 Depreciation expenses for
the three months ended September 30, 2022, and 2021 were $153,213 and $27,553, respectively. Depreciation expenses for the nine months
ended September 30, 2022, and 2021 were $280,195 and $77,82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Business Acquisition</t>
        </is>
      </c>
      <c r="B1" s="2" t="inlineStr">
        <is>
          <t>9 Months Ended</t>
        </is>
      </c>
    </row>
    <row r="2">
      <c r="B2" s="2" t="inlineStr">
        <is>
          <t>Sep. 30, 2022</t>
        </is>
      </c>
    </row>
    <row r="3">
      <c r="A3" s="3" t="inlineStr">
        <is>
          <t>Goodwill and Business Acquisition [Abstract]</t>
        </is>
      </c>
      <c r="B3" s="4" t="inlineStr">
        <is>
          <t xml:space="preserve"> </t>
        </is>
      </c>
    </row>
    <row r="4">
      <c r="A4" s="4" t="inlineStr">
        <is>
          <t>GOODWILL AND BUSINESS ACQUISITION</t>
        </is>
      </c>
      <c r="B4" s="4" t="inlineStr">
        <is>
          <t>NOTE 5 – GOODWILL AND BUSINESS ACQUISITION We account for acquisitions
in accordance with FASB ASC 805, “Business Combinations” (“ASC 805”), and goodwill in accordance with ASC 350,
“Intangibles — Goodwill and Other” (“ASC 350”). The excess of the purchase price over the estimated fair
value of net assets acquired in a business combination is recorded as goodwill. American Robotics On May 17, 2021, the Company
entered into an Agreement and Plan of Merger (the “AR Agreement”) with Drone Merger Sub I Inc., a Delaware corporation and
a direct wholly owned subsidiary of the Company (“Merger Sub I”), Drone Merger Sub II Inc., a Delaware corporation and a direct
wholly owned subsidiary of the Company “Merger Sub II”), American Robotics, and Reese Mozer, solely in his capacity as the
representative of American Robotics’ Stockholders (as defined in the AR Agreement). On August 5, 2021 (the “Closing Date”),
the Company’s stockholders approved the issuance of shares of the Company’s common stock, including shares of common stock
underlying Warrants (as defined below), in connection with the acquisition of American Robotics. On the Closing Date, American
Robotics merged with and into Merger Sub I (“Merger I”), with American Robotics continuing as the surviving entity, and American
Robotics then subsequently and immediately merged with and into Merger Sub II (“Merger II” and, together with Merger I, the
“Mergers”), with Merger Sub II continuing as the surviving entity and as a direct wholly owned subsidiary of the Company.
Simultaneously with Merger II, Merger Sub II was renamed American Robotics, Inc. Pursuant to the AR Agreement,
American Robotics stockholders and certain service providers received (i) cash consideration in an amount equal to $7,500,000, less certain
indebtedness, transaction expenses and other expense amounts as described in the AR Agreement; (ii) 6,750,000 shares of the Company’s
common stock (inclusive of 26 fractional shares paid in cash as set forth in the AR Agreement); (iii) warrants exercisable for 1,875,000
shares of the Company’s common stock (the “Warrants”) (inclusive of 24 fractional shares paid in cash and the equivalent
of Warrants for 309,320 shares representing the value of options exercisable for 211,038 shares issued under the Company’s incentive
stock plan and reducing the aggregate amount of Warrants as set forth in the AR Agreement); and (iv) the cash release from the PPP Loan
Escrow Amount (as defined in the AR Agreement). Each of the Warrants entitle the holder to purchase a number of shares of the Company’s
common stock at an exercise price of $7.89. Each of the Warrants shall be exercisable in three equal annual instalments commencing on
the one-year anniversary of the Closing Date and shall have a term of ten years. 59,544 of the stock options were issued fully vested
to employees who did not exercise their American Robotics options prior to the Closing Date and had no ongoing service requirements and
therefore they were included in the purchase consideration. The remaining 151,494 stock options issued vest over four years and are contingent
on ongoing employment by the employee and are recorded as compensation expense over the service period. Also on the Closing Date,
the Company entered into employment agreements and issued 1,375,000 restricted stock units (“RSUs”) under the Company’s
incentive stock plan to key members of American Robotics’ management. These RSUs vest in equal installments on the next three anniversaries
of the Closing Date and vesting is contingent on the individuals remaining employed by the Company. These RSUs are not included in purchase
consideration and are expensed ratably over the service period. They were valued at the closing market price on the Closing Date. The
compensation expense recognized in the three- and nine- month periods ended September 30, 2022 in respect of these restricted stock units
was $897,965 and $2,656,782, respectively, and as of September 30, 2022 the unrecognized compensation expense was $6,588,333. Lock-Up and Registration Rights Agreement On May 17, 2021, the Company
entered into a lock-up and registration rights agreement, by and among the Company and the directors and officers of American Robotics
(the “Registration Rights Agreement”). Pursuant to the Registration Rights Agreement (i) the Company agreed to file a resale
registration statement for the Registrable Securities (as defined in the Registration Rights Agreement) no later than 90 days following
the closing of the Mergers, and to use commercially reasonable efforts to cause it to become effective as promptly as practicable following
such filing, (ii) the directors and officers and other American Robotics stockholders who sign a joinder to such agreement were granted
certain piggyback registration rights with respect to registration statements filed subsequent to the closing of the Mergers, and (iii)
the directors and officers of American Robotics agreed, subject to certain customary exceptions, not to sell, transfer or dispose of an
aggregate of 2,583,826 shares of Company common stock for a period of 180 days from the closing of the Mergers. In connection with the
Mergers, the stockholders of American Robotics entered into a Joinder to Lock-Up and Registration Rights Agreement. The following table summarizes
the consideration paid for American Robotics and the final allocation of the purchase consideration to the estimated fair value of the
assets acquired and liabilities assumed at the acquisition date. Consideration:
Fair value of total consideration transferred $ 69,311,577
Fair value of assets acquired:
Cash $ 920,011
Other current assets 148,043
Property and equipment 61,430
Intangible assets 26,180,000
Right of use asset 463,252
Other long-term assets 87,217
Total assets acquired 27,859,953
Fair value of liabilities assumed:
Accounts payable 129,541
Deferred revenue 32,992
Accrued payroll and rent 42,617
Lease liabilities 447,827
Deferred tax liability 2,921,982
Total liabilities assumed 3,574,959
Total net assets acquired 24,284,994
Goodwill 45,026,583
Total $ 69,311,577 The intangible assets
acquired include the trademarks, FAA waiver, developed technology, non-compete agreements, and customer relationships (see Note 6). The
deferred tax liability represents the tax effected timing differences relating to the acquired intangible assets to the extent they are
not offset by acquired deferred tax assets. The goodwill represents the
assembled workforce, acquired capabilities, and future economic benefits resulting from the acquisition. No portion of the goodwill is
deductible for tax purposes. Our results for the three-
and nine- months ended September 30, 2022, include results from American Robotics. The following unaudited pro forma information presents
the Company’s results of operations as if the acquisition of American Robotics had occurred on January 1, 2021. The pro forma results
do not purport to represent what the Company’s results of operations actually would have been if the transactions had occurred on
January 1, 2021 or what the Company’s operating results will be in future periods.
(Unaudited)
Three months
Nine months
Revenue, net $ 294,149 $ 2,396,345
Net loss $ (7,499,846 ) $ (18,871,963 )
Basic Earnings Per Share $ (0.18 ) $ (0.51 )
Earnings Per Share Diluted $ (0.18 ) $ (0.51 ) Airobotics On
August 4, 2022, the Company entered into an Agreement of Merger (the “AIRO Agreement”) with Talos Ltd. (or such other name
as shall be approved by the Israeli Registrar of Companies), an Israeli company in formation as a wholly owned subsidiary of the Company
(“Merger Sub”), and AIROBOTICS Ltd., an Israeli publicly traded company on the Tel Aviv Stock Exchange and a leading Israeli
developer of autonomous unmanned aircraft systems and automated data analysis and visualization platforms (“Airobotics”). The
AIRO Agreement provides that, upon the terms and subject to the conditions set forth in the AIRO Agreement, and in accordance with the
Companies Law 5759-1999 of the State of Israel (together with the rules and regulations thereunder), Merger Sub shall be merged with and
into Airobotics, and Airobotics will continue as a wholly owned subsidiary of the Company (the “AIRO Merger”). At the closing
of the AIRO Merger, upon the terms and subject to the conditions set forth in the AIRO Agreement, each ordinary share of Airobotics issued
and outstanding immediately prior to the closing of the AIRO Merger (other than shares owned by Airobotics or its subsidiaries (dormant
or otherwise) or by the Company or Merger Sub) shall be exchanged for and converted into the right to receive 0.16806 of a fully paid
and nonassessable share of the Company common stock without interest and subject to applicable tax withholdings (“Merger Consideration”).
All fractional shares of the Company common stock that would otherwise be issued to a holder of Airobotics ordinary shares as part of
the Merger Consideration will be rounded up to the nearest whole share based on the total number of shares of the Company’s common
stock to be issued to such holder of Airobotics ordinary shares. Each
of the Company, Merger Sub, and Airobotics has provided customary representations, warranties and covenants in the AIRO Agreement. The
completion of the AIRO Merger is subject to various closing conditions, including (a) the requisite regulatory approvals being obtained;
(b) the absence of any applicable order (whether temporary, preliminary or permanent) in effect which prohibits the consummation of the
AIRO Merger; (c) the absence of any law of any governmental authority of competent jurisdiction prohibiting the consummation of the AIRO
Merger; and (d) Airobotics obtaining the requisite stockholder approval. The AIRO Agreement contains customary termination rights for
both the Company and Airobotics. Both the Company and Airobotics have the right to terminate the AIRO Agreement if the closing of the
AIRO Merger does not occur on or before February 15, 2023. The
AIRO Merger is expected to close in the first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6 – INTANGIBLE ASSETS The components of intangible
assets, all of which are finite lived, were as follows:
September 30, 2022 December 31, 2021
Gross Accumulated Net Gross Accumulated Net Carrying Amount Useful
Patents $ 78,132 $ (21,261 ) $ 56,971 $ 75,266 $ (13,077 ) $ 62,189 10
Patents in process 105,485 - 105,485 89,767 - 89,767 N/A
Licenses 241,909 (59,616 ) 182,293 241,909 (41,471 ) 200,438 10
Trademarks 3,230,000 (372,491 ) 2,857,509 3,230,000 (130,242 ) 3,099,758 10
FAA waiver 5,930,000 (683,863 ) 5,246,137 5,930,000 (239,113 ) 5,690,887 10
Developed technology 23,270,614 (2,152,678 ) 21,117,936 16,120,000 (650,000 ) 15,470,000 10
Non-compete agreements 840,000 (840,000 ) - 840,000 (338,710 ) 501,290 1
Customer relationships 60,000 (13,839 ) 46,161 60,000 (4,839 ) 55,161 5
$ 33,756,140 $ (4,143,747 ) $ 29,612,392 $ 26,586,942 $ (1,417,452 ) $ 25,169,489 Amortization expenses for
the three months ended September 30, 2022, and 2021 were $904,051 and $662,622, respectively. Amortization expenses for the
nine months ended September 30, 2022, and 2021 were $2,726,295 and $682,239, respectively. We recognized losses on intellectual
property amounting to $11,095 and $70,895 for the nine months ended September 30, 2022 and 2021, respectively. On
March 20, 2022, the Company entered into a Purchase Agreement to acquire the assets of Ardenna, Inc., a leading provider of image processing
and machine learning software solutions for rail infrastructure monitoring and inspections. The consideration for the acquisition was
$900,000 in cash and 780,000 shares of the Company’s common stock (the “Ardenna Consideration Shares”). In connection
of the acquisition, the parties entered into a Registration Rights and Lock-Up Agreement, which required the Company to file a resale
registration statement covering the resale of the Ardenna Consideration Shares no later than ninety (90) days after the closing date and
restricted the holder from transferring the Ardenna Consideration Shares for 180 days from the closing date, subject to certain exceptions.
On April 5, 2022, the Company completed the acquisition. As a result of this transaction, the Company recognized developed technology
in the amount of $6,843,600. The Company filed the registration statement Form S-3 on July 1, 2022, and it was declared effective on
July 15, 2022. On August 31, 2022, the Company entered into the
asset purchase agreement with Field of View LLC, a North Dakota limited liability company. The total purchase consideration consisted
of $250,000 of cash payable in monthly instalments over twelve months, and $75,520 shares of the Company’s common stock, representing
16,000 shares (“FOV Consideration Shares”). The asset purchase agreement restricts the holder from transferring the FOV Consideration
Shares for 180 days from the closing date, subject to certain exceptions. The
Company acquired computer and research and development equipment amounting to $18,506 and intangibles for developed technology for $307,014.
As of September 30, 2022, the equity was issued in full and cash paid amounted to $41,667 the balance payable of $208,333 being accounted
for as accrued purchase consideration included in accrued expenses and other current liabilities payable over twelve months Estimated amortization expense
for the next five years for the intangible assets currently being amortized is as follows:
Year Ending December 31, Estimated
2022 (3 months) 838,701
2023 3,357,978
2024 3,357,702
2025 3,323,589
2026 3,250,525
Thereafter 15,483,897
Total $ 29,612,3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Equity Investment</t>
        </is>
      </c>
      <c r="B1" s="2" t="inlineStr">
        <is>
          <t>9 Months Ended</t>
        </is>
      </c>
    </row>
    <row r="2">
      <c r="B2" s="2" t="inlineStr">
        <is>
          <t>Sep. 30, 2022</t>
        </is>
      </c>
    </row>
    <row r="3">
      <c r="A3" s="3" t="inlineStr">
        <is>
          <t>Other Current Assets [Abstract]</t>
        </is>
      </c>
      <c r="B3" s="4" t="inlineStr">
        <is>
          <t xml:space="preserve"> </t>
        </is>
      </c>
    </row>
    <row r="4">
      <c r="A4" s="4" t="inlineStr">
        <is>
          <t>LONG-TERM EQUITY INVESTMENT</t>
        </is>
      </c>
      <c r="B4" s="4" t="inlineStr">
        <is>
          <t>NOTE 7 – LONG-TERM EQUITY INVESTMENT On October 5, 2021, Ondas
Holdings irrevocably subscribed and agreed to purchase 3,141,098 shares of Series A-1 Preferred Stock of Dynam.AI, Inc. (“Dynam”),
a tech-enabled services provider for critical or complex artificial intelligence and machine learning projects, par value $0.00001 for
the aggregate price of $500,000 representing subscription price of $0.15918 per share by way of a non-brokered private placement for approximately
11% ownership in Dynam. In addition to the equity investment, Ondas Holdings’ wholly owned subsidiary, American Robotics, entered
into a development, services and marketing agreement with Dynam on October 1, 2021. The agreement allows American Robotics to expand and
enhance its IP library and analytics capabilities with artificial intelligence using physics-based algorithms and allows Dynam to further
the development of Vizlab™, Dynam’s proprietary AI/ML platform, an advanced developer toolkit for data scientists. On
July 15, 2022, Ondas Holdings irrevocably subscribed and agreed to purchase 3,357,958 shares of Series Seed Preferred Stock of Dynam for
the aggregate price of $1,000,000 representing a subscription price of $0.2978 per share by way of a non-brokered private placement for
approximately 8% ownership in Dynam. This brings Ondas Holdings investment in Dynam to 6,499,056 shares or approximately 19% ownership. This long-term equity investment
consists of an equity investment in a private company through preferred shares, which are not considered in-substance common stock, that
is accounted for at cost, with adjustments for observable changes in prices or impairments, and is classified as long-term equity investment
on our consolidated balance sheets with adjustments recognized in other (expense) income, net on our consolidated statements of operations.
The Company has determined that the equity investment does not have a readily determinable fair value and elected the measurement alternative.
Therefore, the equity investment’s carrying amount will be adjusted to fair value at the time of the next observable price change
for the identical or similar investment of the same issuer or when an impairment is recognized. Each reporting period, the Company performs
a qualitative assessment to evaluate whether the investment is impaired. The assessment includes a review of recent operating results
and trends, recent sales/acquisitions of the investee securities, and other publicly available data. If the investment is impaired, the
Company writes it down to its estimated fair value. As of September 30, 2022 and December 31, 2021 the long-term equity investment had
a carrying value of $1,500,000. Our CEO Eric Brock is a director
of Dyn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consist of the following:
September 30, December 31, 2021
Accrued payroll and other benefits $ 1,075,730 $ 269,725
D&amp;O insurance financing payable 134,058 719,313
Accrued professional fees 315,972 117,008
Other accrued expenses 337,052 43,861
Total accrued expenses and other current liabilities $ 1,862,812 $ 1,149,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ed Promissory Not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ED PROMISSORY NOTES</t>
        </is>
      </c>
      <c r="B4" s="4" t="inlineStr">
        <is>
          <t>NOTE 9 –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pursuant to the Agreement, entered into a Secured Term Promissory Note for $5,000,000,
having a maturity date of September 9, 2019 (“Tranche A”). The Note bore interest at a per annum rate equal to the greater
of (a) 11.25% or (b) 11.25% plus the Prime Rate, less 3.25%. The Agreement also included payments of $25,000 in loan commitment fees and
$100,000, one percent (1%) of the funding in loan facility charges. The loan commitment fees and $50,000 in loan facility charges associated
with Tranche A were recorded as debt discount and amortized over the life of the Loan. There was also an end of term charge of $250,000.
The end of term charge was being recorded as accreted costs over the term of the Loan. The Note was secured by substantially all of the
assets of the Company. On October 9, 2018, the Company
and Steward Capital, pursuant to the Agreement, entered into a second Secured Term Promissory Note for $5,000,000 having a maturity date
of April 9, 2020 (the “Second Note”) to complete the Agreement for $10,000,000. The Second Note bore interest at a per annum
rate equal to the greater of (a) 11.25% or (b) 11.25% plus the Prime Rate, less 3.25%. Pursuant to the terms of the Agreement, the Company
was required to pay a $50,000 loan facility charge. On June 18, 2019, the Company
and Steward Capital entered into a letter of agreement to amend the Agreement (the “First Amendment”) to (i) extend and amend
the maturity date, as defined in Section 1.1 of the Agreement, to read in its entirety “means September 9, 2020” (the “Maturity
Date”);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 In connection with the waivers, extension and amendment, the Company agreed to pay to Steward Capital, upon the earlier of
(a) the completion of the public offering as set forth in Section 2.3 of the Agreement and (b) ten (10) days following the Company’s
receipt of Steward’s written demand therefor, a fee equal to three percent (3%) of the current outstanding principal balance of
the Loan (as defined in the Agreement), neither of which have occurred at the time of this filing. The Company concluded that the modifications
created by the First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As the difference between the effective interest rate method and the straight-line method was deemed immaterial, the Company
continued to amortize the deferred loan costs using the straight-line method over the remaining term of the Loan. 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 In connection with the extensions and amendments, the Company issued Steward Capital
120,000 shares of the Company’s common stock valued at $300,000 on December 15, 2019. The value was recorded as debt discount and
amortized over the life of the Loan.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As the difference between
the effective interest rate method and the straight-line method was deemed immaterial, the Company continued to amortize the deferred
loan costs using the straight-line method over the remaining term of the Loan. The Agreement also contained
covenants which included certain restrictions with respect to subsequent indebtedness, liens, loans and investments, asset sales and share
repurchases and other restricted payments, subject to certain exceptions. The Agreement also contained financial reporting obligations.
An event of default under the Agreement included, but was not limited to, breach of covenants, insolvency, and occurrence of any default
under any agreement or obligation of the Company. In addition, the Agreement contained a customary material adverse effect clause which
stated that in the event of a material adverse effect, an event of default would occur, and the lender had the option to accelerate and
demand payment of all or any part of the loan. A material adverse effect was defined in the Agreement as a material change in our business,
operations, properties, assets or financial condition or a material impairment of its ability to perform all obligations under its Agreement. On September 4, 2020,
the Company and Steward Capital entered into the Second Amendment to the Loan and Security Agreement (the “Second Amendment”)
to (i) extend the Maturity Date to September 9, 2021 (the “Extended Maturity Date”) and agree to convert all accrued interest
into the note, resulting in a new principal balance of $11,254,236, (ii) make all accrued and unpaid interest from September 9, 2020 through
the date of maturity due on the Extended Maturity Date, (iii) on or before October 1, 2020, Company were to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On April 14, 2021, the Company
requested Steward Capital’s waiver of Section 7 (Covenants of Borrower), in connection with the acquisition of American Robotics,
Inc (“American Robotics”). In connection with the waiver, the Company agreed to, upon consummation of the proposed acquisition,
pay Steward Capital an additional $280,000, and upon the consummation of the proposed acquisition, Steward and the Company would amend
the Agreement to modify the defined term “collateral” to include the intellectual property of American Robotics; however,
the Company made a final payment to Steward Capital before closing of the acquisition. On June 25, 2021, the Company
made a final payment of $7,044,750 to Steward Capital, applying $6,574,278 to principal, $404,729 in interest and other fees, and $65,743
in early payment penalties. The agreement was terminated on July 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Payable</t>
        </is>
      </c>
      <c r="B1" s="2" t="inlineStr">
        <is>
          <t>9 Months Ended</t>
        </is>
      </c>
    </row>
    <row r="2">
      <c r="B2" s="2" t="inlineStr">
        <is>
          <t>Sep. 30, 2022</t>
        </is>
      </c>
    </row>
    <row r="3">
      <c r="A3" s="3" t="inlineStr">
        <is>
          <t>Debt Disclosure [Abstract]</t>
        </is>
      </c>
      <c r="B3" s="4" t="inlineStr">
        <is>
          <t xml:space="preserve"> </t>
        </is>
      </c>
    </row>
    <row r="4">
      <c r="A4" s="4" t="inlineStr">
        <is>
          <t>LONG-TERM NOTES PAYABLE</t>
        </is>
      </c>
      <c r="B4" s="4" t="inlineStr">
        <is>
          <t>NOTE 10 – LONG-TERM NOTES PAYABLE Convertible Promissory Notes On September 14, 2017, the
Company and an individual entered into a convertible promissory note with unilateral conversion preferences by the individual (the “Convertible
Promissory Note”). On July 11, 2018, the Company’s Board approved certain changes to the Convertible Promissory Note wherein
the conversion feature was changed from unilateral to mutual between the individual and the Company. The Company may at any time
on or after a qualified public offering convert any unpaid repayment at the IPO conversion price. The conversion price is the lesser of
the (i) price per share of Common Stock sold in the Qualified Public Offering, discounted by 20%, and (ii) the price per share of Common
Stock based on a pre-money Company valuation of $50 million on a Fully Diluted Basis. On both September 30, 2022,
and December 31, 2021, the total outstanding balance of the Convertible Promissory Note was $300,000. The maturity date of the Convertible
Promissory Note is based on the payment of 0.6% of quarterly gross revenue until 1.5 times the amount of the Convertible Promissory Note
is paid. Accrued interest on September 30, 2022, and December 31, 2021, was $38,481 and $40,152, respectively. Interest expense for the
three and nine months ended September 30, 2022, was $3,750 and $11,250, respectively. Interest expense for the three and nine
months ended September 30, 2021, was $11,250 and $33,750, respectively. Paycheck Protection Program Loan On May 4, 2020, the Company
applied for a loan pursuant to the Paycheck Protection Program under the Coronavirus Aid, Relief, and Economic Security Act (the “CARES
Act”), as administered by the U.S. Small Business Administration (the “SBA”). The loan, in the principal amount of $666,091
(the “PPP Loan”), was disbursed by Wells Fargo Bank, National Association (“Lender”) on May 6, 2020, pursuant
to a Paycheck Protection Program Promissory Note and Agreement (the “Note and Agreement”). The program was later amended
by the Paycheck Protection Flexibility Act of 2020 whereby debtors were granted a minimum maturity date of the five-year anniversary of
the funding date and a deferral of ten months from the end of the covered period. The PPP Loan bore interest at a fixed rate of 1.00%
per annum. Monthly principal and interest payments, less the amount of any potential forgiveness (discussed below), were to commence after
the sixteen-month anniversary of the funding date. The Company did not provide any collateral or guarantees for the PPP Loan, nor did
the Company pay any facility charge to obtain the PPP Loan. The Note and Agreement provided for customary events of default, including
those relating to failure to make payment, bankruptcy, breaches of representations and material adverse effects. The Company could prepay
the principal of the PPP Loan at any time without incurring any prepayment charges. All or a portion of the PPP
Loan could be forgiven by the SBA upon application to the Lender by the Company within 10 months after the last day of the covered period.
The Lender would have 90 days to review borrower’s forgiveness application and the SBA had an additional 60 days to review the Lender’s
decision as to whether the borrower’s loan could be forgiven. Under the CARES Act, loan forgiveness was available for the sum of
documented payroll costs, covered rent payments, and covered utilities, and certain covered mortgage interest payments during the twenty-four-week
period beginning on the date of the first disbursement of the PPP Loan. For purposes of the CARES Act, payroll costs excluded compensation
of an individual employee earning more than $100,000, prorated annually. Not more than 40% of the forgiven amount could be for non-payroll
costs. Forgiveness was reduced if full-time headcount declines, or if salaries and wages for employees with salaries of $100,000 or less
annually were reduced by more than 25%. On May 4, 2021, the Company submitted an application to the lender with supporting detail requesting
forgiveness of the loan. On May 26, 2021, the Company received full forgiveness for both the principal and accrued interest, which was
included in other income on the Company’s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NOTE 11 – STOCKHOLDERS’ EQUITY Common Stock On September 30, 2022, the
Company had 116,666,667 shares of common stock, par value $0.0001 (the “Common Stock”), authorized for issuance, of which
42,682,335 shares of our Common Stock were issued and outstanding. Preferred Stock At September 30, 2022 and
December 31, 2021, the Company had 10,000,000 shares of preferred stock, par value $0.0001, authorized, of which 5,000,000 shares are
designated as Series A Convertible Preferred Stock (“Series A Preferred”) and 5,000,000 shares are non-designated (“blank
check”) shares. As of September 30, 2022, and December 31, 2021, the Company had no preferred stock outstanding. The Company evaluated its
Series A Preferred to determine if those instruments or embedded components of those instruments qualify as derivatives to be accounted
for separately. The Preferred Shares include an embedded contingent automatic conversion option which is bifurcated from the Preferred
Shares and recorded separately as a derivative liability, creating a discount to the Preferred Shares. The fair value of the embedded
derivative is recorded as a liability and marked-to-market each balance sheet date, with the change in fair value recorded as other income
(expense) in the Company’s accompanying consolidated statement of operations. The discount arising from the identification of the
embedded conversion feature will not be accreted or amortized as the Series A Preferred has been classified in equity. Form S-3 On January 29, 2021, the Company
filed a shelf Registration Statement on Form S-3 for up to $150,000,000 with the SEC (the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Form S-3 was
declared effective by the SEC on February 5, 2021. The Form S-3 was expanded
to cover $11,696,000 of additional securities on a Registration Statement on Form S-3MEF, dated October 26, 2022, filed with the SEC pursuant
to Rule 462(b) of the Securities Act of 1933, as amended (the “Securities Act”). 2021 Public Offering On June 8, 2021, the Company
entered into an underwriting agreement (the “2021 Underwriting Agreement”) with Oppenheimer &amp; Co. Inc. (“Oppenheimer”),
acting as the representative for the underwriters identified therein (the “Underwriters”), relating to the Company’s
public offering (the “2021 Public Offering”) of 6,400,000 shares (the “2021 Firm Shares”) of the Company’s
Common Stock. Pursuant to the 2021 Underwriting Agreement, the Company also granted the Underwriters a 30-day option to purchase up to
an additional 960,000 shares of Common Stock (the “2021 Option Shares,” and together with the 2021 Firm Shares, the “2021
Shares”) to cover over-allotments. The Underwriters agreed to
purchase the 2021 Firm Shares from the Company with the option to purchase the 2021 Option Shares at a price of $6.51 per share. The 2021
Shares were offered, issued, and sold pursuant to the Form S-3 and accompanying prospectus filed with the SEC under the Securities Act.. On June 11, 2021, pursuant
to the 2021 Public Offering, the Company issued 7,360,000 shares of Common Stock (2021 Firm Shares and 2021 Option Shares) at a public
price of $7.00 for net proceeds to the Company of $47,523,569 after deducting the underwriting discount and offering fees and expenses
payable by the Company. The Underwriting Agreement
included customary representations, warranties, and agreeme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2021 Underwriting Agreement were made only for purposes of
such agreement and as of specific dates, were solely for the benefit of the parties to the agreement and were subject to limitations agreed
upon by the contracting parties. The table below details the
net proceeds of the 2021 Public Offering.
Gross Proceeds:
Initial Closing $ 44,800,000
Over-allotment Closing 6,720,000
51,520,000
Offering Costs:
Underwriting discounts and commissions (3,806,400 )
Other offering costs (190,031 )
Net Proceeds $ 47,523,569 The Company will use the net
proceeds of the 2021 Public Offering for working capital and general corporate purposes, which includes further technology development,
increased spending on marketing and advertising and capital expenditures necessary to grow the Ondas Holdings business. ATM Offering On March 22, 2022, the Company,
entered into an Equity Distribution Agreement (the “ATM Agreement”) with Oppenheimer. (the “Sales Agent”). Pursuant
to the terms of the ATM Agreement, the Company may offer and sell (the “ATM Offering”) from time to time through the Sales
Agent, as the Company’s sales agent, up to $50 million of shares Common Stock, (the “ATM Shares”). Sales of the ATM
Shares, if any, may be made in sales deemed to be “at the market offerings” as defined in Rule 415 promulgated under the Securities
Act. The Sales Agent is not required to sell any specific number or dollar amount of ATM Shares, but will act as a sales agent using commercially
reasonable efforts consistent with its normal trading and sales practices and applicable state and federal laws, rules, and regulations
and the rules of the Nasdaq Stock Market, on mutually agreed terms between the Sales Agent and the Company. The Sales Agent will receive
from the Company a commission of 3.0% of the gross proceeds from the sales of ATM Shares by the Sales Agent pursuant to the terms of the
Agreement. Net proceeds from the sale of the ATM Shares will be used for general corporate purposes. On October 26, 2022, Ondas
entered into Amendment No. 1 to the Equity Distribution Agreement, dated March 22, 2022 (“Amendment No. 1”), the Sales Agent.
Amendment No. 1 provides for the reduction of the aggregate offering price from up to $50 million to up to $40 million of shares of
Common Stock. The offering of ATM Shares
pursuant to the ATM Agreement will terminate upon the earliest of (i) the sale of all ATM Shares subject to the ATM Agreement, and (ii)
the termination of the ATM Agreement pursuant to its terms. The ATM Shares are issued
pursuant to the Form S-3 and the prospectus supplement thereto dated March 22, 2022. During the quarter ended June
30, 2022 the Company sold 852,679 ATM Shares through the Sales Agent at an average price of $7.29 with the net proceeds of $6.03 million.
In connection with the sale of these ATM Shares, the compensation paid by the Company to the Sales Agent was $225,091. During the quarter ended
September 30, 2022 the Company sold 11,995 ATM Shares through the Sales Agent at an average price of $5.62 with the net proceeds of
$65 thousand. In connection with the sale of these ATM Shares, the compensation paid by the Company to the Sales Agent was $2,025. Warrants to Purchase Common Stock We use the Black-Scholes-Merton
option model (the “Black-Scholes Model”) to determine the fair value of warrants to purchase Common Stock of the Company.
The Black-Scholes Model is an acceptable model in accordance with U.S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As of September 30, 2022,
we had warrants outstanding to purchase an aggregate of 1,993,741 shares of Common Stock with a weighted average contractual remaining
life of approximately 4 years, and a weighted average exercise price of $7.72 per share. 1,451,718 warrants expired in the month of September
2022. No new warrants were issued or exercised in the nine months ended September 30, 2022. Equity Incentive Plan In 2018, our stockholders
adopted the 2018 Equity Incentive Plan (the “2018 Plan”) pursuant to which 3,333,334 shares of our Common Stock has been reserved
for issuance to employees, including officers, directors and consultants. The 2018 Plan shall be administered by the Board, provided however,
that the Board may delegate such administration to the compensation committee (the “Committee”). Subject to the provisions
of the 2018 Plan, the Board and/or the Committee shall have authority to grant, in its discretion, incentive stock options, or non-statutory
options, stock awards or restricted stock purchase offers (“Equity Awards”). At the 2021 Annual Meeting
of Stockholders of the Company held on November 5, 2021, stockholders of the Company approved, among other matters, the Ondas Holdings
Inc. 2021 Stock Incentive Plan (the “Plan”). The Compensation Committee of the Board of the Company adopted the Plan on September
30, 2021, subject to stockholder approval. The purpose of the Plan is to enable the Company to attract, retain, reward, and motivate eligible
individuals by providing them with an opportunity to acquire or increase a proprietary interest in the Company and to incentivize them
to expend maximum efforts for the growth and success of the Company, so as to strengthen the mutuality of the interests between the eligible
individuals and the shareholders of the Company. The Plan provides for the issuance of awards including stock options, stock appreciation
rights, restricted stock, restricted stock units, and performance awards. The Plan provides for a reserve of 6,000,000 shares of the Company’s
common stock. Stock Options to Purchase Common Stock On August 1, 2022, the Compensation
Committee of the Board granted an aggregate of 86,500 stock options to purchase shares of the Company’s Common Stock to certain
employees. The stock options vest over a four-year period and are contingent on ongoing employment. They are included in compensation
expenses. On May 9, 2022, the Compensation
Committee of the Board granted an aggregate of 216,500 stock options to purchase shares of the Company’s Common Stock to certain
employees. The stock options vest over a four-year period and are contingent on ongoing employment. They are included in compensation
expenses. On March 18, 2022, the Compensation
Committee of the Board granted an aggregate of 135,000 stock options to purchase shares of the Company’s Common Stock to certain
employees. The stock options vest over a four-year period and are contingent on ongoing employment. They are included in compensation
expenses. On March 18, 2022, the Compensation
Committee of the Board granted an aggregate of 65,000 stock options to purchase shares of the Company’s Common Stock to certain
non-employees. The stock options vest on December 31, 2022. They are included in compensation expenses. On March 18, 2022, the Compensation
Committee of the Board granted an aggregate of 210,000 performance-based stock options to purchase shares of the Company’s Common
Stock to two non-employees that are subject to the attainment of pre-established performance conditions in the year ending December 31,
2022. The actual number of shares subject to the award is determined at the end of the performance period and may range from zero to 100% of
the target shares granted depending upon the terms of the award. Compensation expenses related to these awards is recognized when the
performance conditions are satisfied. On February 7, 2022, the Compensation
Committee of the Board granted an aggregate of 1,248,000 stock options to purchase shares of the Company’s Common Stock to certain
employees. The stock options vest over a two-year period and are contingent on ongoing employment. They are included in compensation expenses. The assumptions used in the
Black-Scholes Model are set forth in the table below.
Nine months
September 30,
Stock price $ 4.57-6.55
Risk-free interest rate 1.82-3.00 %
Volatility 46.42-56.81 %
Expected life in years 2.9-6.3
Dividend yield 0.00 % A summary of our Option activity
and related information follows:
Weighted
Weighted Average
Number of Average Remaining
Shares Under Exercise Contractual
Option Price Life
Balance on January 1, 2022 687,448 $ 6.79 8.2
Granted 1,658,000 $ 5.12 9
Expired (3,015 ) -
Terminated
Canceled
Balance on March 31, 2022 2,342,433 $ 5.62 8.6
Granted 216,500 6.79 9.9
Exercised
Terminated (131,090 ) 2.09
Canceled
Balance on June 30, 2022 2,427,843 5.90 8.7
Granted 86,500 4.58 9.8
Exercised (31,057 ) 2.09
Terminated (20,500 ) 4.68
Canceled
Balance on September 30, 2022 2,462,786 5.91 8.7
Vested and Exercisable at September 30, 2022 530,286 $ 7.86 7.4 At September 30, 2022, total
unrecognized estimated compensation expense related to non-vested options issued prior to that date was $3,025,086 which is expected to
be recognized over a weighted average period of 3.99 years. For the three months ended September 30, 2022, and 2021, $446,151 and $536,797,
respectively, was recorded in stock-based compensation in the accompanying unaudited condensed consolidated financial statements. For
the nine months ended September 30, 2022, and 2021, $1,313,182 and $824,315, respectively, was recorded in stock-based compensation in
the accompanying unaudited condensed consolidated financial statements. Restricted Stock Units On May 9, 2022, the Compensation
Committee approved the grant of 13,900 restricted stock units to three employees. The restricted stock units vest in two successive equal
annual installments with the first vesting date commencing on the first anniversary of the award date and are contingent on continuing
employment. The compensation expense recognized in the three- and nine-months ended September 30, 2022, in respect of these restricted
stock units was $10,125 and $15,848, and as of September 30, 2022, the unrecognized compensation expense was $64,515. On
March 22, 2022, the Compensation Committee approved the grant of 14,800 restricted stock units to an employee. The restricted stock units
vest in four successive equal annual installments with the first vesting date commencing on the first anniversary of the award date and
are contingent on continuing employment. The compensation expense recognized in the three- and nine-months ended September 30, 2022, in
respect of these restricted stock units was $6,701 and $13,984, and as of September 30, 2022 the unrecognized compensation expense was
$92,428. On November 5, 2021, the Compensation
Committee approved the grants of 6,362 restricted stock units for each of Ondas’ directors (Messrs. Cohen, Reisfield, Silverman,
Seidl, Bushey and Sood). Each restricted stock unit represents a contingent right to receive one share of common stock of the Company.
These restricted stock units vest in four successive equal quarterly installments with the first vesting date commencing on the first
day of the next calendar quarter, provided that such director is a director of the Company on the applicable vesting dates. The compensation
expense recognized in the three- and nine-months ended September 30, 2022 in respect of these restricted stock units was $90,150 and $271,276,
and as of September 30, 2022 the unrecognized compensation expense was $91,349. On August 5, 2021, the Company
entered into employment agreements and awarded 1,375,000 restricted stock units pursuant to the 2018 Plan to key members of American Robotics’
management. Each restricted stock unit represents a contingent right to receive one share of common stock of the Company. The restricted
stock units vest in three successive equal annual installments with the first vesting date commencing on the first anniversary of the
award date and are contingent on continuing employment. The compensation expense recognized in the three- and nine-months ended September
30, 2022 in respect of these restricted stock units was $897,965 and $2,656,782, and as of September 30, 2022 the unrecognized compensation
expense was $6,588,333. On January 25, 2021, the Compensation
Committee approved the following grants: (a) for Messrs. Cohen, Reisfield and Silverman (i) 5,000 restricted stock units pursuant to the
2018 Plan, and (b) for Mr. Seidl and Ms. Sood (i) 5,000 restricted stock units pursuant to the 2018 Plan, and (ii) 10,000 restricted
stock units pursuant to the 2018 Plan. Each restricted stock unit represents a contingent right to receive one share of common stock of
the Company. The 5,000 restricted stock units granted to each of Messrs. Cohen, Reisfield, Silverman and Seidl and Ms. Sood vest
in four successive equal quarterly installments with the first vesting date commencing on the first day of the next calendar quarter,
provided that such director is a director of the Company on the applicable vesting dates. The 10,000 restricted stock units granted to
Mr. Seidl and Ms. Sood vest in eight successive equal quarterly installments with the first vesting date commencing on the first day of
the next calendar quarter, provided that such director is a director of the Company on the applicable vesting dates. All restricted stock
units granted to these directors shall vest in full immediately upon a change in control. The Company recognized stock-based compensation
of $32,061 and $95,661 for the three- and nine-months ended September 30, 2022. As of September 30, 2022, the unrecognized compensation
expense was $32,410. The Company recognizes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he following is a summary
of restricted stock unit activity for the three- and nine-months ended September 30, 2022:
Weighted
Average
Shares Grant Date Fair Value
Unvested balance on January 1, 2022 1,931,922 $ 6.57
Granted 14,800 $ 7.19
Vested (12,043 ) 10.16
Unvested balance on March 31, 2022 1,928,429 $ 6.54
Granted 13,900 5.78
Vested (512,043 ) 2.97
Unvested balance on June 30, 2022 1,430,286 7.80
Granted - -
Vested (470,376 ) 7.84
Unvested balance on September 30, 2022 959,910 7.78
Vested but not issued 1,000,712 5.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12 – COMMITMENTS AND CONTINGENCIES Development contract On August 29, 2022, the Company entered into a contract requiring 24
monthly payments, of which the first twelve months are noncancelable, to receive both 1) development services related to the
advancement of a “detect and avoid” solution for the Scout System™, and 2) a long-term license for use of the developed
technology. As of September 30, 2022, future payments due within the next twelve months related to noncancelable commitments under this
contract are $4,995,833.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283557</v>
      </c>
      <c r="C3" s="6" t="n">
        <v>40815123</v>
      </c>
    </row>
    <row r="4">
      <c r="A4" s="4" t="inlineStr">
        <is>
          <t>Accounts receivable, net</t>
        </is>
      </c>
      <c r="B4" s="5" t="n">
        <v>821159</v>
      </c>
      <c r="C4" s="5" t="n">
        <v>1213195</v>
      </c>
    </row>
    <row r="5">
      <c r="A5" s="4" t="inlineStr">
        <is>
          <t>Inventory, net</t>
        </is>
      </c>
      <c r="B5" s="5" t="n">
        <v>1431816</v>
      </c>
      <c r="C5" s="5" t="n">
        <v>1178345</v>
      </c>
    </row>
    <row r="6">
      <c r="A6" s="4" t="inlineStr">
        <is>
          <t>Other current assets</t>
        </is>
      </c>
      <c r="B6" s="5" t="n">
        <v>1643969</v>
      </c>
      <c r="C6" s="5" t="n">
        <v>1449610</v>
      </c>
    </row>
    <row r="7">
      <c r="A7" s="4" t="inlineStr">
        <is>
          <t>Total current assets</t>
        </is>
      </c>
      <c r="B7" s="5" t="n">
        <v>19180501</v>
      </c>
      <c r="C7" s="5" t="n">
        <v>44656273</v>
      </c>
    </row>
    <row r="8">
      <c r="A8" s="4" t="inlineStr">
        <is>
          <t>Property and equipment, net</t>
        </is>
      </c>
      <c r="B8" s="5" t="n">
        <v>4296034</v>
      </c>
      <c r="C8" s="5" t="n">
        <v>1031999</v>
      </c>
    </row>
    <row r="9">
      <c r="A9" s="3" t="inlineStr">
        <is>
          <t>Other Assets:</t>
        </is>
      </c>
      <c r="B9" s="4" t="inlineStr">
        <is>
          <t xml:space="preserve"> </t>
        </is>
      </c>
      <c r="C9" s="4" t="inlineStr">
        <is>
          <t xml:space="preserve"> </t>
        </is>
      </c>
    </row>
    <row r="10">
      <c r="A10" s="4" t="inlineStr">
        <is>
          <t>Goodwill</t>
        </is>
      </c>
      <c r="B10" s="5" t="n">
        <v>45026583</v>
      </c>
      <c r="C10" s="5" t="n">
        <v>45026583</v>
      </c>
    </row>
    <row r="11">
      <c r="A11" s="4" t="inlineStr">
        <is>
          <t>Intangible assets, net</t>
        </is>
      </c>
      <c r="B11" s="5" t="n">
        <v>29612392</v>
      </c>
      <c r="C11" s="5" t="n">
        <v>25169489</v>
      </c>
    </row>
    <row r="12">
      <c r="A12" s="4" t="inlineStr">
        <is>
          <t>Long-term equity investment</t>
        </is>
      </c>
      <c r="B12" s="5" t="n">
        <v>1500000</v>
      </c>
      <c r="C12" s="5" t="n">
        <v>500000</v>
      </c>
    </row>
    <row r="13">
      <c r="A13" s="4" t="inlineStr">
        <is>
          <t>Lease deposits</t>
        </is>
      </c>
      <c r="B13" s="5" t="n">
        <v>218206</v>
      </c>
      <c r="C13" s="5" t="n">
        <v>218206</v>
      </c>
    </row>
    <row r="14">
      <c r="A14" s="4" t="inlineStr">
        <is>
          <t>Operating lease right of use assets</t>
        </is>
      </c>
      <c r="B14" s="5" t="n">
        <v>3182266</v>
      </c>
      <c r="C14" s="5" t="n">
        <v>836025</v>
      </c>
    </row>
    <row r="15">
      <c r="A15" s="4" t="inlineStr">
        <is>
          <t>Total other assets</t>
        </is>
      </c>
      <c r="B15" s="5" t="n">
        <v>79539447</v>
      </c>
      <c r="C15" s="5" t="n">
        <v>71750303</v>
      </c>
    </row>
    <row r="16">
      <c r="A16" s="4" t="inlineStr">
        <is>
          <t>Total assets</t>
        </is>
      </c>
      <c r="B16" s="5" t="n">
        <v>103015982</v>
      </c>
      <c r="C16" s="5" t="n">
        <v>117438575</v>
      </c>
    </row>
    <row r="17">
      <c r="A17" s="3" t="inlineStr">
        <is>
          <t>Current Liabilities:</t>
        </is>
      </c>
      <c r="B17" s="4" t="inlineStr">
        <is>
          <t xml:space="preserve"> </t>
        </is>
      </c>
      <c r="C17" s="4" t="inlineStr">
        <is>
          <t xml:space="preserve"> </t>
        </is>
      </c>
    </row>
    <row r="18">
      <c r="A18" s="4" t="inlineStr">
        <is>
          <t>Accounts payable</t>
        </is>
      </c>
      <c r="B18" s="5" t="n">
        <v>3398477</v>
      </c>
      <c r="C18" s="5" t="n">
        <v>2411085</v>
      </c>
    </row>
    <row r="19">
      <c r="A19" s="4" t="inlineStr">
        <is>
          <t>Operating lease liabilities</t>
        </is>
      </c>
      <c r="B19" s="5" t="n">
        <v>698217</v>
      </c>
      <c r="C19" s="5" t="n">
        <v>550525</v>
      </c>
    </row>
    <row r="20">
      <c r="A20" s="4" t="inlineStr">
        <is>
          <t>Accrued expenses and other current liabilities</t>
        </is>
      </c>
      <c r="B20" s="5" t="n">
        <v>1862812</v>
      </c>
      <c r="C20" s="5" t="n">
        <v>1149907</v>
      </c>
    </row>
    <row r="21">
      <c r="A21" s="4" t="inlineStr">
        <is>
          <t>Deferred revenue</t>
        </is>
      </c>
      <c r="B21" s="5" t="n">
        <v>343944</v>
      </c>
      <c r="C21" s="5" t="n">
        <v>512397</v>
      </c>
    </row>
    <row r="22">
      <c r="A22" s="4" t="inlineStr">
        <is>
          <t>Total current liabilities</t>
        </is>
      </c>
      <c r="B22" s="5" t="n">
        <v>6303450</v>
      </c>
      <c r="C22" s="5" t="n">
        <v>4623914</v>
      </c>
    </row>
    <row r="23">
      <c r="A23" s="3" t="inlineStr">
        <is>
          <t>Long-Term Liabilities:</t>
        </is>
      </c>
      <c r="B23" s="4" t="inlineStr">
        <is>
          <t xml:space="preserve"> </t>
        </is>
      </c>
      <c r="C23" s="4" t="inlineStr">
        <is>
          <t xml:space="preserve"> </t>
        </is>
      </c>
    </row>
    <row r="24">
      <c r="A24" s="4" t="inlineStr">
        <is>
          <t>Notes payable</t>
        </is>
      </c>
      <c r="B24" s="5" t="n">
        <v>300000</v>
      </c>
      <c r="C24" s="5" t="n">
        <v>300000</v>
      </c>
    </row>
    <row r="25">
      <c r="A25" s="4" t="inlineStr">
        <is>
          <t>Accrued interest</t>
        </is>
      </c>
      <c r="B25" s="5" t="n">
        <v>38481</v>
      </c>
      <c r="C25" s="5" t="n">
        <v>40152</v>
      </c>
    </row>
    <row r="26">
      <c r="A26" s="4" t="inlineStr">
        <is>
          <t>Operating lease liabilities, net of current</t>
        </is>
      </c>
      <c r="B26" s="5" t="n">
        <v>2571353</v>
      </c>
      <c r="C26" s="5" t="n">
        <v>241677</v>
      </c>
    </row>
    <row r="27">
      <c r="A27" s="4" t="inlineStr">
        <is>
          <t>Total long-term liabilities</t>
        </is>
      </c>
      <c r="B27" s="5" t="n">
        <v>2909834</v>
      </c>
      <c r="C27" s="5" t="n">
        <v>581829</v>
      </c>
    </row>
    <row r="28">
      <c r="A28" s="4" t="inlineStr">
        <is>
          <t>Total liabilities</t>
        </is>
      </c>
      <c r="B28" s="5" t="n">
        <v>9213284</v>
      </c>
      <c r="C28" s="5" t="n">
        <v>5205743</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par value $0.0001; 5,000,000 shares authorized at September 30, 2022 and December 31, 2021, respectively, and none issued or outstanding at September 30, 2022 and December 31, 2021, respectively</t>
        </is>
      </c>
      <c r="B31" s="4" t="inlineStr">
        <is>
          <t xml:space="preserve"> </t>
        </is>
      </c>
      <c r="C31" s="4" t="inlineStr">
        <is>
          <t xml:space="preserve"> </t>
        </is>
      </c>
    </row>
    <row r="32">
      <c r="A32" s="4" t="inlineStr">
        <is>
          <t>Preferred stock, Series A - par value $0.0001; 5,000,000 shares authorized at September 30, 2022 and December 31, 2021, respectively, and none issued or outstanding at September 30, 2022 and December 31, 2021, respectively</t>
        </is>
      </c>
      <c r="B32" s="4" t="inlineStr">
        <is>
          <t xml:space="preserve"> </t>
        </is>
      </c>
      <c r="C32" s="4" t="inlineStr">
        <is>
          <t xml:space="preserve"> </t>
        </is>
      </c>
    </row>
    <row r="33">
      <c r="A33" s="4" t="inlineStr">
        <is>
          <t>Common stock - par value $0.0001; 116,666,667 shares authorized; 42,682,335 and 40,990,604 issued and outstanding at September 30, 2022 and December 31, 2021, respectively</t>
        </is>
      </c>
      <c r="B33" s="5" t="n">
        <v>4268</v>
      </c>
      <c r="C33" s="5" t="n">
        <v>4099</v>
      </c>
    </row>
    <row r="34">
      <c r="A34" s="4" t="inlineStr">
        <is>
          <t>Additional paid in capital</t>
        </is>
      </c>
      <c r="B34" s="5" t="n">
        <v>209051984</v>
      </c>
      <c r="C34" s="5" t="n">
        <v>192502122</v>
      </c>
    </row>
    <row r="35">
      <c r="A35" s="4" t="inlineStr">
        <is>
          <t>Accumulated deficit</t>
        </is>
      </c>
      <c r="B35" s="5" t="n">
        <v>-115253554</v>
      </c>
      <c r="C35" s="5" t="n">
        <v>-80273389</v>
      </c>
    </row>
    <row r="36">
      <c r="A36" s="4" t="inlineStr">
        <is>
          <t>Total stockholders’ equity</t>
        </is>
      </c>
      <c r="B36" s="5" t="n">
        <v>93802698</v>
      </c>
      <c r="C36" s="5" t="n">
        <v>112232832</v>
      </c>
    </row>
    <row r="37">
      <c r="A37" s="4" t="inlineStr">
        <is>
          <t>Total liabilities and stockholders’ equity</t>
        </is>
      </c>
      <c r="B37" s="6" t="n">
        <v>103015982</v>
      </c>
      <c r="C37" s="6" t="n">
        <v>117438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3 – SEGMENT INFORMATION Operating segments are defined
as components of an entity for which discrete financial information is available and is regularly reviewed by the CODM in making decisions
regarding resource allocation and performance assessment. The Company’s CODM is its Chief Executive Officer. The Company determined
it has two reportable segments: Ondas Networks and American Robotics as the CODM reviews financial information for these two businesses
separately The Company has no inter-segment sales. Our segment structure presented below represents a change from the prior year
for the inclusion of our American Robotics segment, which the Company acquired on August 5, 2021. The following table presents segment
information for three- and nine-months ended September 30, 2022:
Nine Months Ended
September 30, 2022
Ondas American Total
Revenue, net $ 1,453,658 $ 193,247 $ 1,646,905
Depreciation and amortization 459,234 3,180,366 3,639,600
Interest expense 22,798 11,547 34,345
Stock based compensation 926,051 3,440,683 4,366,734
Net loss (10,484,692 ) (24,495,473 ) (34,980,165 )
Goodwill - 45,026,583 45,026,583
Total assets $ 20,032,196 $ 82,983,786 $ 103,015,982
Three Months Ended
September 30, 2022
Ondas American Total
Revenue, net $ 583,113 $ 49,375 $ 632,489
Depreciation and amortization 158,557 1,131,398 1,289,955
Interest expense 5,978 2,227 8,205
Stock based compensation 116,808 1,366,347 1,483,155
Net loss (3,848,541 ) (9,729,800 ) (13,578,341 )
Goodwill - 45,026,583 45,026,583
Total assets $ 20,032,196 $ 82,983,786 $ 103,015,9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4 – INCOME TAXES The
Company had a net deferred tax asset of $14.5 million as of December 31, 2021, including a tax benefit from approximately $79 million
of net operating loss carry-forwards of $17.6 million. A valuation allowance of $14.5  was
provided against this asset resulting in deferred assets, net of valuation allowance of $0 In assessing the realizability
of deferred tax assets, including the net operating loss carry forwards, the Company assesses th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deferred tax assets since their future utilization
remains uncertain at this time. In accordance with Section
382 of the Internal Revenue Code, the usage of the Company’s net operating loss carry forwards could be limited in the event a change
of control has occurred. As of December 31, 2021, the Company completed an analysis and determined that there were multiple ownership
changes. Provided sufficient taxable income is generated the annual base limitation plus increased limitation calculated pursuant to IRS
Notice 2003-65 will allow the Company to utilize all existing losses within the carryover periods. As of September 30, 2022 and
December 31, 2021,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5 – RELATED PARTY TRANSACTIONS Between
June 2, 2021 and December 31, 2020, we accrued $115,385 for salary owed to Thomas V. Bushey, then President of the Company. On January
19, 2021, Mr. Bushey waived the accrued payroll amounts in the amount of $115,385. Pursuant to the terms of a Separation Agreement and
General Release (the “Separation Agreement”) dated January 19, 2021 (the “Effective Date”), between Mr. Bushey
and the Company, Mr. Bushey agreed to waive his entitlement to accrued salary in the amount of $125,256 and accrued vacation
in the amount of $9,846 as of the Effective Date. At the time of Mr. Bushey’s resignation as President in January 2021,
Mr. Bushey had the right to receive 500,000 RSU Shares (375,000 vested as of December 31, 2020 and 125,000 of
which the Compensation Committee accelerated vesting), which will be issued by December 31, 2022. The remaining 500,000 RSU
Shares were canceled. As part of the Separation Agreement, Mr. Bushey and the Company entered into a Consulting Agreement dated
January 19, 2021 (the “Consulting Agreement”). Pursuant to the Consulting Agreement, Mr. Bushey provided services
to the Company at the direction of the Company’s Chief Executive Officer. The Consulting Agreement terminated on July 19, 2021.
Mr. Bushey was paid $7,500 per month for these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 SUBSEQUENT EVENTS October 2022 Note Offering On October 26, 2022, Ondas
entered into a placement agent agreement (the “Placement Agent Agreement”) with Oppenheimer, as the sole placement agent relating
to the Company’s sale and issuance to selected institutional investors (the “Investors”) in a registered direct offering
of 3% senior convertible notes due 2023 in the aggregate original principal amount of $34.5 million (the “Notes”). The
Notes have an original issue discount of thirteen percent (13%) resulting in gross proceeds to the Company of $30.0 million. The
Notes were sold pursuant to the terms of a Securities Purchase Agreement, dated October 26, 2022 (the “SPA”), between
Ondas and each investor in connection with this offering (the “Notes Offering”). Upon Ondas’ filing of an additional
prospectus supplement, indenture and supplemental indenture, if elected by the initial purchasers of Notes, we may consummate additional
closings of up to an additional $34.5 million in aggregate principal amount of 3% senior convertible notes due two years after the
date of issuance pursuant to the SPA. Up to 16,235,294 shares of the Company’s common stock (the “Shares”) are
issuable from time to time upon conversion or otherwise under the Notes (including shares of common stock that may be issued as interest
in lieu of cash payments). The Notes and Shares are being offered pursuant to the Form S-3, and a registration statement on Form S-3 (Registration
No. 333-268014) pursuant to Rule 462(b) under the Securities Act of 1933, as amended, which was effective immediately upon filing. Oppenheimer
served as the sole placement agent for the transaction pursuant to the terms of the Placement Agent Agreement. Under the terms of the
Placement Agent Agreement, we paid our placement agent a cash fee equal to 5.0% of the gross proceeds in connection with the Notes Offering.
The Notes Offering closed on October 28, 2022. The net amount of proceeds to Ondas from the Notes Offering after deducting the placement
agent’s fees and offering expenses was approximately $27,750,000. 202,711 shares of the Company’s
common stock were issued to the investors as the first monthly payment on the Notes on November 1, 2022. Amendment to Equity Distribution Agreement On October 26, 2022, Ondas
entered into, (“Amendment No. 1”), with Oppenheimer, as sales agent. Amendment No. 1 provides for the reduction of the aggregate
offering price from up to $50 million to up to $40 million of shares of the Company’s common stock. Amendments to Airobotics Agreements On September 20, 2022, Airobotics
and the Company entered into a loan agreement (the “Loan Agreement”), according to which, commencing from October 3, 2022,
the Company provided Airobotics with credit of up to $1.5 million, which will be utilized for the purpose of financing Airobotics’
ongoing activities, subject to customary conditions, including the delivery of documents and standard approvals of the Company. The Loan
Agreement was amended on October 30,2022 to increase the available credit to $2.0 million. The primary purpose of the increase is to fund
inventory for known customer demand Airobotics has borrowed $1.75 million under the Loan Agreement. On
November 13, 2022, Ondas and Airobotics entered into an amendment to the Loan Agreement, as amended, changing the maturity date to February 15, 2023. Also, on November 13, 2022, Ondas
and Airobotics entered into an amendment to the Merger Agreement changing the termination date to February 15, 2023. Management
has evaluated subsequent events as of November 14, 2022, the date the consolidated financial statements were available to be issued according
to the requirements of ASC topic 8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1 (“2021 Form 10-K”). The Company’s accounting policies are described
in the “ Notes to Consolidated Financial Statements The condensed consolidated
financial statements include the accounts of the Company and our wholly owned subsidiaries, Ondas Networks, American Robotics, and FS
Partners, and our majority owned subsidiary, FS Holding. All significant inter-company accounts and transactions between these entities
have been eliminated in these unaudited condensed consolidated financial statements. </t>
        </is>
      </c>
    </row>
    <row r="5">
      <c r="A5" s="4" t="inlineStr">
        <is>
          <t>Business Combinations</t>
        </is>
      </c>
      <c r="B5" s="4" t="inlineStr">
        <is>
          <t xml:space="preserve">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densed consolidated balance sheets.
Subsequent changes to the fair value of contingent consideration liabilities are recognized in other income (expense)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t>
        </is>
      </c>
    </row>
    <row r="6">
      <c r="A6" s="4" t="inlineStr">
        <is>
          <t>Goodwill and Intangible Assets</t>
        </is>
      </c>
      <c r="B6" s="4" t="inlineStr">
        <is>
          <t xml:space="preserve">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Intangible assets represent
patents, licenses,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10 years for patents; 10 years for developed technology, 10 years for licenses,
trademarks, and the FAA waiver; 5 years for customer relationships; and 1 year for non-compete agreements. </t>
        </is>
      </c>
    </row>
    <row r="7">
      <c r="A7" s="4" t="inlineStr">
        <is>
          <t>Segment Information</t>
        </is>
      </c>
      <c r="B7" s="4" t="inlineStr">
        <is>
          <t xml:space="preserve">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American Robotics as the
CODM reviews financial information for these two businesses separately. The Company has no inter-segment sales. </t>
        </is>
      </c>
    </row>
    <row r="8">
      <c r="A8" s="4" t="inlineStr">
        <is>
          <t>Use of Estimates</t>
        </is>
      </c>
      <c r="B8" s="4" t="inlineStr">
        <is>
          <t xml:space="preserve">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tax assets. Actual results could differ from those estimates. </t>
        </is>
      </c>
    </row>
    <row r="9">
      <c r="A9" s="4" t="inlineStr">
        <is>
          <t>Cash and Cash Equivalents</t>
        </is>
      </c>
      <c r="B9" s="4" t="inlineStr">
        <is>
          <t xml:space="preserve">Cash and Cash Equivalents The Company considers all
highly liquid instruments purchased with an original maturity of three months or less to be cash equivalents. On September 30, 2022 and
December 31, 2021, we had no cash equivalents. The Company periodically monitors its positions with, and the credit quality of the financial
institutions with which it invests. Periodically, throughout the nine months ended, and as of September 30, 2022, the Company has maintained
balances in excess of federally insured limits. As of September 30, 2022, the Company was $14,776,752 in excess of federally insured limits. </t>
        </is>
      </c>
    </row>
    <row r="10">
      <c r="A10" s="4" t="inlineStr">
        <is>
          <t>Accounts Receivable</t>
        </is>
      </c>
      <c r="B10" s="4" t="inlineStr">
        <is>
          <t xml:space="preserve">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September 30, 2022 and December 31, 2021. </t>
        </is>
      </c>
    </row>
    <row r="11">
      <c r="A11" s="4" t="inlineStr">
        <is>
          <t>Inventory</t>
        </is>
      </c>
      <c r="B11" s="4" t="inlineStr">
        <is>
          <t xml:space="preserve">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Inventory consists of the
following:
September 30, December 31,
Raw Material $ 1,325,659 $ 1,153,254
Work in Process 95,010 65,192
Finished Goods 111,401 60,153
Less Inventory Reserves (100,254 ) (100,254 )
Total Inventory, Net $ 1,431,816 $ 1,178,345 </t>
        </is>
      </c>
    </row>
    <row r="12">
      <c r="A12" s="4" t="inlineStr">
        <is>
          <t>Property and Equipment</t>
        </is>
      </c>
      <c r="B12" s="4" t="inlineStr">
        <is>
          <t xml:space="preserve">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to seven years for computer equipment and software, (ii) five years for vehicles and base stations, (iii) five
to seven years for furniture and fixtures and test equipment, and (iv) two years for dron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t>
        </is>
      </c>
    </row>
    <row r="13">
      <c r="A13" s="4" t="inlineStr">
        <is>
          <t>Software</t>
        </is>
      </c>
      <c r="B13" s="4" t="inlineStr">
        <is>
          <t xml:space="preserve">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September 30, 2022, and December 31, 2021, the Company had no internally developed
software. </t>
        </is>
      </c>
    </row>
    <row r="14">
      <c r="A14" s="4" t="inlineStr">
        <is>
          <t>Impairment of Long-Lived Assets</t>
        </is>
      </c>
      <c r="B14" s="4" t="inlineStr">
        <is>
          <t xml:space="preserve">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s of long-lived assets were $11,095 and $70,895 for the nine months ended September 30, 2022, and 2021,
respectively. The impairments of long-lived assets were $0 and $0 for the three months ended September 30, 2022, and 2021, respectively. </t>
        </is>
      </c>
    </row>
    <row r="15">
      <c r="A15" s="4" t="inlineStr">
        <is>
          <t>Research and Development</t>
        </is>
      </c>
      <c r="B15" s="4" t="inlineStr">
        <is>
          <t xml:space="preserve">Research and Development Costs for research and development
are expensed as incurred except for research and development equipment with alternative future use. Research and development expenses
consist primarily of salaries, salary related expenses and costs of contractors and materials. </t>
        </is>
      </c>
    </row>
    <row r="16">
      <c r="A16" s="4" t="inlineStr">
        <is>
          <t>Fair Value of Financial Instruments</t>
        </is>
      </c>
      <c r="B16" s="4" t="inlineStr">
        <is>
          <t xml:space="preserve">Fair Value of Financial Instruments Our financial instruments
consist primarily of receivables, accounts payable, accrued expenses and short- and long-term debt. The carrying amount of receivables,
accounts payable and accrued expenses approximate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financial
instruments that are required to be valued at fair value as of September 30, 2022 and December 31, 2021. </t>
        </is>
      </c>
    </row>
    <row r="17">
      <c r="A17" s="4" t="inlineStr">
        <is>
          <t>Deferred Offering Costs</t>
        </is>
      </c>
      <c r="B17" s="4" t="inlineStr">
        <is>
          <t xml:space="preserve">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consolidated statement of operations.
The deferred offering costs outstanding as on September 30, 2022, was $204,877. </t>
        </is>
      </c>
    </row>
    <row r="18">
      <c r="A18" s="4" t="inlineStr">
        <is>
          <t>Income Taxes</t>
        </is>
      </c>
      <c r="B18"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t>
        </is>
      </c>
    </row>
    <row r="19">
      <c r="A19" s="4" t="inlineStr">
        <is>
          <t>Share-Based Compensation</t>
        </is>
      </c>
      <c r="B19" s="4" t="inlineStr">
        <is>
          <t xml:space="preserve">Share-Based Compensation We calculate share-based compensation
expense for option awards and certain warrant issuances (“Share-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expected term of the Share-based Award
in determining the fair value of Share-based Awards. In determining the expected term, the Company uses the simplified method due the
lack of sufficient exercise history.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
        </is>
      </c>
    </row>
    <row r="20">
      <c r="A20" s="4" t="inlineStr">
        <is>
          <t>Shipping and Handling</t>
        </is>
      </c>
      <c r="B20" s="4" t="inlineStr">
        <is>
          <t xml:space="preserve">Shipping and Handling We expense all shipping and
handling costs as incurred. These costs are included in the cost of goods sold on the accompanying consolidated financial statements. </t>
        </is>
      </c>
    </row>
    <row r="21">
      <c r="A21" s="4" t="inlineStr">
        <is>
          <t>Revenue Recognition</t>
        </is>
      </c>
      <c r="B21" s="4" t="inlineStr">
        <is>
          <t xml:space="preserve">Revenue Recognition Development projects Ondas has two business segments
that generate revenue: Ondas Networks and American Robotics. Ondas Networks generates revenue from product sales, services, and development
projects. American Robotics generates revenue through data subscription services and development project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American Robotics generates
revenue by selling a data subscription service to its customers based on the information collected by the Scout System. The Scout System
consists of the Scout drone and the ScoutBase TM TM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Subscription revenue is recognized
on straight line basis over the length of the customer subscription agreement. If a subscription payment is received prior to installation
and operation of the Scout System, it is held in deferred revenue and recognized after operation commences over the length of the subscription
service. American Robotics also provides customized data solutions for certain customers and receives development revenue for those services.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September 30, 2022,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three and nine months ended September
30, 2022 and 2021,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and nine months ended September 30, 2022 and 2021,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Ondas Networks’ wireless communications products including wireless network design, systems engineering,
radio frequency planning, software configuration, product training, installation, and onsite support. The extended warranty Ondas Networks
sells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The Company allocates
the transaction price to the service and extended warranty based on the stand-alone selling prices of these performance obligations, which
are stated in our contracts. Revenue for the extended warranty is recognized over time. Development revenue is comprised
primarily of non-recurring engineering service contracts to develop software and hardware applications for various customers. For Ondas
Networks, a significant portion of this revenue is generated through four contracts with two customers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recognized
as services are provided over the life of the contract as Ondas Networks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ndas Networks’ payment
terms vary and range from Net 15 to Net 30 days from the date of the invoices for product and services related revenue. Ondas Networks’
payment terms for the majority of their development related revenue carry milestone-related payment obligations which span the contract
life. For milestone-based contracts, the customer reviews the completed milestone and once approved, makes payment pursuant to the applicable
contract. American Robotics generates
revenue by selling a data subscription service to its customers based on the information collected by the Scout System. The customer pays
for a monthly, annual, or multi-annual subscription service to access the data collected by the Scout System. The customer accesses its
data remotely through ScoutView TM Disaggregation of Revenue The following tables present our disaggregated
revenues by type of revenue and timing of revenue:
Three months ended Nine months ended
2022 2021 2022 2021
Type of Revenue
Product revenue $ 101,502 $ 45,358 $ 673,184 $ 134,358
Service and subscription revenue 173,375 20,693 318,247 43,010
Development revenue 356,612 215,987 655,474 2,155,363
Other revenue - 1,291 - 2,794
Total revenue $ 632,489 $ 283,329 $ 1,646,905 $ 2,335,525
Three months ended Nine months ended
2022 2021 2022 2021
Timing of Revenue
Revenue recognized point in time $ 251,502 $ 44,649 $ 823,184 $ 157,202
Revenue recognized over time 380,987 238,680 823,721 2,178,323
Total revenue $ 632,489 $ 283,329 $ 1,646,905 $ 2,335,525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We did not have any contract assets recorded at September 30, 2022 and December
31, 2021.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nine
months ended September 30, 2022, and the year ended December 31, 2021.
Nine Months Year Ended
Balance at beginning of period $ 512,397 $ 165,035
Additions, net 530,268 2,238,137
Transfer to revenue (698,721 ) (1,890,775 )
Balance at end of period $ 343,944 $ 512,397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on September 30, 2022, or December 31, 2021 are immaterial to the
Company’s financial statements. </t>
        </is>
      </c>
    </row>
    <row r="22">
      <c r="A22" s="4" t="inlineStr">
        <is>
          <t>Leases</t>
        </is>
      </c>
      <c r="B22" s="4" t="inlineStr">
        <is>
          <t xml:space="preserve">Leases Under Topic 842, operating
lease expense is generally recognized evenly over the term of the lease. During the three months ended September 30, 2022, the Company’s
operating leases consisted of office space in Sunnyvale, CA (the “Gibraltar Lease”), Marlborough, MA (the “American
Robotics Lease”), and Waltham, MA (the “Waltham Lease”). On January 22, 2021, we entered
into a 24-month lease (effective April 1, 2021) with the owner and landlord (the “2021 Gibraltar Lease”), wherein the base
rate is $45,000 per month, with a security deposit in the amount of $90,000. On August 5, 2021, the Company
acquired American Robotics and the American Robotics Lease, wherein the base rate is $15,469 per month, with an annual increase of 3%
through January 2024, with a security deposit of $24,166. On August 19, 2021, American Robotics amended their lease to reduce their space
to approximately 10,450 square feet. The amendment reduced their annual base rent to $8,802 per month, with an annual increase of 3% through
January 2024. On October 8, 2021, American
Robotics entered into an 86-month operating lease for space in Waltham, Massachusetts. The Waltham Lease commenced on March 1, 2022, and
is scheduled to terminate on April 30, 2029, wherein the base rate is $39,375 per month, increasing 3% annually, with a security deposit
due in the amount of $104,040. These facilities also serve as Ondas’ corporate headquarters.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Positions as of September 30, 2022, and December 31, 2021 ROU lease assets and lease
liabilities for our operating leases were recorded in the unaudited condensed consolidated balance sheet as follows:
September 30, December 31,
Assets:
Operating lease assets $ 3,182,266 $ 836,025
Total lease assets $ 3,182,266 $ 836,025
Liabilities:
Operating lease liabilities, current $ 698,217 $ 550,525
Operating lease liabilities, net of current 2,571,353 241,677
Total lease liabilities $ 3,269,570 $ 792,202 Future
lease payments included in the measurement of lease liabilities on the unaudited condensed consolidated balance sheet as of September
30, 2022, for the following five years and thereafter are as follows
Year Ending December 31, Future
2022 (3 months) 280,324
2023   730,592
2024 508,208
2025 513,900
2026 529,320
Thereafter 1,297,740
Total $ 3,860,084 Other Information
Nine Months Ended
2022 2021
Operating cash flows for operating leases $ 598,304 $ 220,730
Weighted average remaining lease term (in years) – operating lease 5.87 2.00
Weighted average discount rate – operating lease 6.00 % 12.06 % </t>
        </is>
      </c>
    </row>
    <row r="23">
      <c r="A23" s="4" t="inlineStr">
        <is>
          <t>Net Loss Per Common Share</t>
        </is>
      </c>
      <c r="B23" s="4" t="inlineStr">
        <is>
          <t xml:space="preserve">Net Loss Per Common Share Basic net loss per share is
computed by dividing net loss by the weighted average shares of common stock outstanding for each period. Diluted net loss per share is
the same as basic net loss per share since we have net losses for each period presented. The following potentially dilutive
securities for the nine months ended September 30, 2022 have been excluded from the computation of diluted net loss per share because
the effect of their inclusion would have been anti-dilutive.
2022
Warrants to purchase common stock 1,993,741
Options to purchase common stock 2,462,786
Restricted stock purchase offers 1,960,622
Total potentially dilutive securities 6,417,149 </t>
        </is>
      </c>
    </row>
    <row r="24">
      <c r="A24" s="4" t="inlineStr">
        <is>
          <t>Concentration of Customers</t>
        </is>
      </c>
      <c r="B24" s="4" t="inlineStr">
        <is>
          <t xml:space="preserve">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 and nine-month periods ended September
30, 2022, and 2021, respectively:
Three months ended Nine months ended
September 30, September 30,
Customer 2022 2021 2022 2021
A 92 % 67 % 88 % 34 %
B 0 % 25 % 0 % 66 % Customer A accounted for 95%
of the Company’s accounts receivable balance on September 30, 2022. </t>
        </is>
      </c>
    </row>
    <row r="25">
      <c r="A25" s="4" t="inlineStr">
        <is>
          <t>Recently Adopted Accounting Pronouncements</t>
        </is>
      </c>
      <c r="B25" s="4" t="inlineStr">
        <is>
          <t xml:space="preserve">Recently Adopted Accounting Pronouncements In May 2021, the Financial
Accounting Standards Board (“FASB”) issued accounting standards update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was permitted, including adoption in an
interim period. The adoption of this pronouncement had no impact on our accompanying consolidated financial statements. </t>
        </is>
      </c>
    </row>
    <row r="26">
      <c r="A26" s="4" t="inlineStr">
        <is>
          <t>Recently Issued Accounting Pronouncements</t>
        </is>
      </c>
      <c r="B26" s="4" t="inlineStr">
        <is>
          <t xml:space="preserve">Recently Issued Accounting Pronouncements On June
30, 2022, the Financial Accounting Standards Board (FASB) issued Accounting Standards Update (ASU) 2022-03, which (1) clarifies
existing guidance when measuring the fair value of an equity security subject to contractual restrictions that prohibit the sale of an
equity security and (2) introduces new disclosure requirements for equity securities subject to contractual sale restrictions. The ASU
clarifies that a contractual restriction on the sale of an equity security is not considered part of the unit of account of the equity
security. Instead, the contractual sale restriction is a characteristic of the reporting entity. Accordingly, an entity should not consider
the contractual sale restriction when measuring the equity security’s fair value. Additionally, the ASU clarifies that an entity
cannot, as a separate unit of account, recognize and measure a contractual sale restriction. For public business entities, the amendments
in this Update are effective for fiscal years beginning after December 15, 2023, and interim periods within those fiscal years. The Company
is currently evaluating the effects of the adoption of ASU No. 2022-03 on its consolidated financial statements. On
September 29, 2022, FASB issued Accounting Standards Update (ASU) No. 2022-04, Liabilities—Supplier Finance Programs (Subtopic
405-50): Disclosure of Supplier Finance Program Obligations In October 2021, the FASB
issued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ad originated
the contracts. The new guidance creates an exception to the general recognition and measurement principles of ASC 805, Business Combinations.
The new guidance should be applied prospectively and is effective for all public business entities for fiscal years beginning after December
15, 2022 and include interim periods. The guidance is effective for all other entities for fiscal years beginning after December 15, 2023,
including interim periods within those fiscal years. Early adoption is permitted. The Company is currently evaluating the effects of the
adoption of ASU No. 2021-08 on its consolidated financial stat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has elected to adopt the
standard early using the modified retrospective method of transition with effect from January 1, 2022. The adoption had no impact on the
consolidated financial statements. </t>
        </is>
      </c>
    </row>
    <row r="27">
      <c r="A27" s="4" t="inlineStr">
        <is>
          <t>Reclassification</t>
        </is>
      </c>
      <c r="B27" s="4" t="inlineStr">
        <is>
          <t>Reclassification Certain amounts reported in
the prior year financial statements have been reclassified to conform to the current year’s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chedule of inventory</t>
        </is>
      </c>
      <c r="B4" s="4" t="inlineStr">
        <is>
          <t xml:space="preserve">September 30, December 31,
Raw Material $ 1,325,659 $ 1,153,254
Work in Process 95,010 65,192
Finished Goods 111,401 60,153
Less Inventory Reserves (100,254 ) (100,254 )
Total Inventory, Net $ 1,431,816 $ 1,178,345 </t>
        </is>
      </c>
    </row>
    <row r="5">
      <c r="A5" s="4" t="inlineStr">
        <is>
          <t>Schedule of disaggregated revenues</t>
        </is>
      </c>
      <c r="B5" s="4" t="inlineStr">
        <is>
          <t xml:space="preserve">Three months ended Nine months ended
2022 2021 2022 2021
Type of Revenue
Product revenue $ 101,502 $ 45,358 $ 673,184 $ 134,358
Service and subscription revenue 173,375 20,693 318,247 43,010
Development revenue 356,612 215,987 655,474 2,155,363
Other revenue - 1,291 - 2,794
Total revenue $ 632,489 $ 283,329 $ 1,646,905 $ 2,335,525
Three months ended Nine months ended
2022 2021 2022 2021
Timing of Revenue
Revenue recognized point in time $ 251,502 $ 44,649 $ 823,184 $ 157,202
Revenue recognized over time 380,987 238,680 823,721 2,178,323
Total revenue $ 632,489 $ 283,329 $ 1,646,905 $ 2,335,525 </t>
        </is>
      </c>
    </row>
    <row r="6">
      <c r="A6" s="4" t="inlineStr">
        <is>
          <t>Schedule of contract liabilities</t>
        </is>
      </c>
      <c r="B6" s="4" t="inlineStr">
        <is>
          <t xml:space="preserve">Nine Months Year Ended
Balance at beginning of period $ 512,397 $ 165,035
Additions, net 530,268 2,238,137
Transfer to revenue (698,721 ) (1,890,775 )
Balance at end of period $ 343,944 $ 512,397 </t>
        </is>
      </c>
    </row>
    <row r="7">
      <c r="A7" s="4" t="inlineStr">
        <is>
          <t>Schedule of ROU lease assets and lease liabilities</t>
        </is>
      </c>
      <c r="B7" s="4" t="inlineStr">
        <is>
          <t xml:space="preserve">September 30, December 31,
Assets:
Operating lease assets $ 3,182,266 $ 836,025
Total lease assets $ 3,182,266 $ 836,025
Liabilities:
Operating lease liabilities, current $ 698,217 $ 550,525
Operating lease liabilities, net of current 2,571,353 241,677
Total lease liabilities $ 3,269,570 $ 792,202 </t>
        </is>
      </c>
    </row>
    <row r="8">
      <c r="A8" s="4" t="inlineStr">
        <is>
          <t>Schedule of future lease payments</t>
        </is>
      </c>
      <c r="B8" s="4" t="inlineStr">
        <is>
          <t xml:space="preserve">Year Ending December 31, Future
2022 (3 months) 280,324
2023   730,592
2024 508,208
2025 513,900
2026 529,320
Thereafter 1,297,740
Total $ 3,860,084 </t>
        </is>
      </c>
    </row>
    <row r="9">
      <c r="A9" s="4" t="inlineStr">
        <is>
          <t>Schedule of other Information</t>
        </is>
      </c>
      <c r="B9" s="4" t="inlineStr">
        <is>
          <t xml:space="preserve">Nine Months Ended
2022 2021
Operating cash flows for operating leases $ 598,304 $ 220,730
Weighted average remaining lease term (in years) – operating lease 5.87 2.00
Weighted average discount rate – operating lease 6.00 % 12.06 % </t>
        </is>
      </c>
    </row>
    <row r="10">
      <c r="A10" s="4" t="inlineStr">
        <is>
          <t>Schedule of diluted net loss per share</t>
        </is>
      </c>
      <c r="B10" s="4" t="inlineStr">
        <is>
          <t xml:space="preserve">2022
Warrants to purchase common stock 1,993,741
Options to purchase common stock 2,462,786
Restricted stock purchase offers 1,960,622
Total potentially dilutive securities 6,417,149 </t>
        </is>
      </c>
    </row>
    <row r="11">
      <c r="A11" s="4" t="inlineStr">
        <is>
          <t>Schedule of concentration customers</t>
        </is>
      </c>
      <c r="B11" s="4" t="inlineStr">
        <is>
          <t xml:space="preserve">Three months ended Nine months ended
September 30, September 30,
Customer 2022 2021 2022 2021
A 92 % 67 % 88 % 34 %
B 0 % 25 % 0 % 6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2</t>
        </is>
      </c>
    </row>
    <row r="3">
      <c r="A3" s="3" t="inlineStr">
        <is>
          <t>Other Current Assets [Abstract]</t>
        </is>
      </c>
      <c r="B3" s="4" t="inlineStr">
        <is>
          <t xml:space="preserve"> </t>
        </is>
      </c>
    </row>
    <row r="4">
      <c r="A4" s="4" t="inlineStr">
        <is>
          <t>Schedule of other current assets</t>
        </is>
      </c>
      <c r="B4" s="4" t="inlineStr">
        <is>
          <t xml:space="preserve">September 30, December 31,
Prepaid insurance $ 428,372 $ 1,026,212
Advance to vendors 437,352 -
Other prepaid expenses 778,245 423,398
Total other current assets $ 1,643,969 $ 1,449,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 [Abstract]</t>
        </is>
      </c>
      <c r="B3" s="4" t="inlineStr">
        <is>
          <t xml:space="preserve"> </t>
        </is>
      </c>
    </row>
    <row r="4">
      <c r="A4" s="4" t="inlineStr">
        <is>
          <t>Schedule of property and equipment</t>
        </is>
      </c>
      <c r="B4" s="4" t="inlineStr">
        <is>
          <t xml:space="preserve">September 30, December 31,
Vehicles $ 149,916 $ 149,916
Computer equipment 348,408 183,869
Furniture and fixtures 461,352 141,053
Software 161,284 88,284
Leasehold improvements 2,038,443 37,401
Development equipment 288,121 56,275
Base stations 258,411 117,850
Drones 106,222 54,969
Construction in progress 1,144,015 627,044
Total property and equipment 4,956,172 1,456,661
Less: accumulated depreciation (660,138 ) (424,662 )
Net property and equipment $ 4,296,034 $ 1,031,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oodwill and Business Acquisition (Tables)</t>
        </is>
      </c>
      <c r="B1" s="2" t="inlineStr">
        <is>
          <t>9 Months Ended</t>
        </is>
      </c>
    </row>
    <row r="2">
      <c r="B2" s="2" t="inlineStr">
        <is>
          <t>Sep. 30, 2022</t>
        </is>
      </c>
    </row>
    <row r="3">
      <c r="A3" s="3" t="inlineStr">
        <is>
          <t>Goodwill and Business Acquisition [Abstract]</t>
        </is>
      </c>
      <c r="B3" s="4" t="inlineStr">
        <is>
          <t xml:space="preserve"> </t>
        </is>
      </c>
    </row>
    <row r="4">
      <c r="A4" s="4" t="inlineStr">
        <is>
          <t>Schedule of consideration</t>
        </is>
      </c>
      <c r="B4" s="4" t="inlineStr">
        <is>
          <t xml:space="preserve">Fair value of total consideration transferred $ 69,311,577
Fair value of assets acquired:
Cash $ 920,011
Other current assets 148,043
Property and equipment 61,430
Intangible assets 26,180,000
Right of use asset 463,252
Other long-term assets 87,217
Total assets acquired 27,859,953
Fair value of liabilities assumed:
Accounts payable 129,541
Deferred revenue 32,992
Accrued payroll and rent 42,617
Lease liabilities 447,827
Deferred tax liability 2,921,982
Total liabilities assumed 3,574,959
Total net assets acquired 24,284,994
Goodwill 45,026,583
Total $ 69,311,577 </t>
        </is>
      </c>
    </row>
    <row r="5">
      <c r="A5" s="4" t="inlineStr">
        <is>
          <t>Schedule of operating results</t>
        </is>
      </c>
      <c r="B5" s="4" t="inlineStr">
        <is>
          <t xml:space="preserve">(Unaudited)
Three months
Nine months
Revenue, net $ 294,149 $ 2,396,345
Net loss $ (7,499,846 ) $ (18,871,963 )
Basic Earnings Per Share $ (0.18 ) $ (0.51 )
Earnings Per Share Diluted $ (0.18 ) $ (0.5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September 30, 2022 December 31, 2021
Gross Accumulated Net Gross Accumulated Net Carrying Amount Useful
Patents $ 78,132 $ (21,261 ) $ 56,971 $ 75,266 $ (13,077 ) $ 62,189 10
Patents in process 105,485 - 105,485 89,767 - 89,767 N/A
Licenses 241,909 (59,616 ) 182,293 241,909 (41,471 ) 200,438 10
Trademarks 3,230,000 (372,491 ) 2,857,509 3,230,000 (130,242 ) 3,099,758 10
FAA waiver 5,930,000 (683,863 ) 5,246,137 5,930,000 (239,113 ) 5,690,887 10
Developed technology 23,270,614 (2,152,678 ) 21,117,936 16,120,000 (650,000 ) 15,470,000 10
Non-compete agreements 840,000 (840,000 ) - 840,000 (338,710 ) 501,290 1
Customer relationships 60,000 (13,839 ) 46,161 60,000 (4,839 ) 55,161 5
$ 33,756,140 $ (4,143,747 ) $ 29,612,392 $ 26,586,942 $ (1,417,452 ) $ 25,169,489 </t>
        </is>
      </c>
    </row>
    <row r="5">
      <c r="A5" s="4" t="inlineStr">
        <is>
          <t>Schedule of estimated amortization expense</t>
        </is>
      </c>
      <c r="B5" s="4" t="inlineStr">
        <is>
          <t xml:space="preserve">Year Ending December 31, Estimated
2022 (3 months) 838,701
2023 3,357,978
2024 3,357,702
2025 3,323,589
2026 3,250,525
Thereafter 15,483,897
Total $ 29,612,3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116666667</v>
      </c>
      <c r="C7" s="5" t="n">
        <v>116666667</v>
      </c>
    </row>
    <row r="8">
      <c r="A8" s="4" t="inlineStr">
        <is>
          <t>Common stock, shares issued</t>
        </is>
      </c>
      <c r="B8" s="5" t="n">
        <v>42682335</v>
      </c>
      <c r="C8" s="5" t="n">
        <v>40990604</v>
      </c>
    </row>
    <row r="9">
      <c r="A9" s="4" t="inlineStr">
        <is>
          <t>Common stock, shares outstanding</t>
        </is>
      </c>
      <c r="B9" s="5" t="n">
        <v>42682335</v>
      </c>
      <c r="C9" s="5" t="n">
        <v>40990604</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t>
        </is>
      </c>
      <c r="B12" s="5" t="n">
        <v>5000000</v>
      </c>
      <c r="C12" s="5" t="n">
        <v>50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September 30, December 31, 2021
Accrued payroll and other benefits $ 1,075,730 $ 269,725
D&amp;O insurance financing payable 134,058 719,313
Accrued professional fees 315,972 117,008
Other accrued expenses 337,052 43,861
Total accrued expenses and other current liabilities $ 1,862,812 $ 1,149,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net proceeds of the offering</t>
        </is>
      </c>
      <c r="B4" s="4" t="inlineStr">
        <is>
          <t xml:space="preserve">Gross Proceeds:
Initial Closing $ 44,800,000
Over-allotment Closing 6,720,000
51,520,000
Offering Costs:
Underwriting discounts and commissions (3,806,400 )
Other offering costs (190,031 )
Net Proceeds $ 47,523,569 </t>
        </is>
      </c>
    </row>
    <row r="5">
      <c r="A5" s="4" t="inlineStr">
        <is>
          <t>Schedule of assumptions used in the black-scholes model</t>
        </is>
      </c>
      <c r="B5" s="4" t="inlineStr">
        <is>
          <t xml:space="preserve">Nine months
September 30,
Stock price $ 4.57-6.55
Risk-free interest rate 1.82-3.00 %
Volatility 46.42-56.81 %
Expected life in years 2.9-6.3
Dividend yield 0.00 % </t>
        </is>
      </c>
    </row>
    <row r="6">
      <c r="A6" s="4" t="inlineStr">
        <is>
          <t>Schedule of stock option activity</t>
        </is>
      </c>
      <c r="B6" s="4" t="inlineStr">
        <is>
          <t xml:space="preserve">Weighted
Weighted Average
Number of Average Remaining
Shares Under Exercise Contractual
Option Price Life
Balance on January 1, 2022 687,448 $ 6.79 8.2
Granted 1,658,000 $ 5.12 9
Expired (3,015 ) -
Terminated
Canceled
Balance on March 31, 2022 2,342,433 $ 5.62 8.6
Granted 216,500 6.79 9.9
Exercised
Terminated (131,090 ) 2.09
Canceled
Balance on June 30, 2022 2,427,843 5.90 8.7
Granted 86,500 4.58 9.8
Exercised (31,057 ) 2.09
Terminated (20,500 ) 4.68
Canceled
Balance on September 30, 2022 2,462,786 5.91 8.7
Vested and Exercisable at September 30, 2022 530,286 $ 7.86 7.4 </t>
        </is>
      </c>
    </row>
    <row r="7">
      <c r="A7" s="4" t="inlineStr">
        <is>
          <t>Schedule of restricted stock unit activity</t>
        </is>
      </c>
      <c r="B7" s="4" t="inlineStr">
        <is>
          <t xml:space="preserve">Weighted
Average
Shares Grant Date Fair Value
Unvested balance on January 1, 2022 1,931,922 $ 6.57
Granted 14,800 $ 7.19
Vested (12,043 ) 10.16
Unvested balance on March 31, 2022 1,928,429 $ 6.54
Granted 13,900 5.78
Vested (512,043 ) 2.97
Unvested balance on June 30, 2022 1,430,286 7.80
Granted - -
Vested (470,376 ) 7.84
Unvested balance on September 30, 2022 959,910 7.78
Vested but not issued 1,000,712 5.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Nine Months Ended
September 30, 2022
Ondas American Total
Revenue, net $ 1,453,658 $ 193,247 $ 1,646,905
Depreciation and amortization 459,234 3,180,366 3,639,600
Interest expense 22,798 11,547 34,345
Stock based compensation 926,051 3,440,683 4,366,734
Net loss (10,484,692 ) (24,495,473 ) (34,980,165 )
Goodwill - 45,026,583 45,026,583
Total assets $ 20,032,196 $ 82,983,786 $ 103,015,982
Three Months Ended
September 30, 2022
Ondas American Total
Revenue, net $ 583,113 $ 49,375 $ 632,489
Depreciation and amortization 158,557 1,131,398 1,289,955
Interest expense 5,978 2,227 8,205
Stock based compensation 116,808 1,366,347 1,483,155
Net loss (3,848,541 ) (9,729,800 ) (13,578,341 )
Goodwill - 45,026,583 45,026,583
Total assets $ 20,032,196 $ 82,983,786 $ 103,015,9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Description of Business and Basis of Presentation (Details) - USD ($)</t>
        </is>
      </c>
      <c r="B1" s="2" t="inlineStr">
        <is>
          <t>1 Months Ended</t>
        </is>
      </c>
      <c r="C1" s="2" t="inlineStr">
        <is>
          <t>9 Months Ended</t>
        </is>
      </c>
    </row>
    <row r="2">
      <c r="B2" s="2" t="inlineStr">
        <is>
          <t>Oct. 28, 2022</t>
        </is>
      </c>
      <c r="C2" s="2" t="inlineStr">
        <is>
          <t>Sep. 30, 2022</t>
        </is>
      </c>
      <c r="D2" s="2" t="inlineStr">
        <is>
          <t>Aug. 16, 2022</t>
        </is>
      </c>
      <c r="E2" s="2" t="inlineStr">
        <is>
          <t>Mar. 20, 2022</t>
        </is>
      </c>
    </row>
    <row r="3">
      <c r="A3" s="3" t="inlineStr">
        <is>
          <t>Description of Business and Basis of Presentation (Details)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4" t="inlineStr">
        <is>
          <t xml:space="preserve"> </t>
        </is>
      </c>
      <c r="C4" s="6" t="n">
        <v>93802698</v>
      </c>
      <c r="D4" s="4" t="inlineStr">
        <is>
          <t xml:space="preserve"> </t>
        </is>
      </c>
      <c r="E4" s="4" t="inlineStr">
        <is>
          <t xml:space="preserve"> </t>
        </is>
      </c>
    </row>
    <row r="5">
      <c r="A5" s="4" t="inlineStr">
        <is>
          <t>Net short term borrowings</t>
        </is>
      </c>
      <c r="B5" s="4" t="inlineStr">
        <is>
          <t xml:space="preserve"> </t>
        </is>
      </c>
      <c r="C5" s="5" t="n">
        <v>0</v>
      </c>
      <c r="D5" s="4" t="inlineStr">
        <is>
          <t xml:space="preserve"> </t>
        </is>
      </c>
      <c r="E5" s="4" t="inlineStr">
        <is>
          <t xml:space="preserve"> </t>
        </is>
      </c>
    </row>
    <row r="6">
      <c r="A6" s="4" t="inlineStr">
        <is>
          <t>Net long term borrowings</t>
        </is>
      </c>
      <c r="B6" s="4" t="inlineStr">
        <is>
          <t xml:space="preserve"> </t>
        </is>
      </c>
      <c r="C6" s="5" t="n">
        <v>300000</v>
      </c>
      <c r="D6" s="4" t="inlineStr">
        <is>
          <t xml:space="preserve"> </t>
        </is>
      </c>
      <c r="E6" s="4" t="inlineStr">
        <is>
          <t xml:space="preserve"> </t>
        </is>
      </c>
    </row>
    <row r="7">
      <c r="A7" s="4" t="inlineStr">
        <is>
          <t>Cash</t>
        </is>
      </c>
      <c r="B7" s="4" t="inlineStr">
        <is>
          <t xml:space="preserve"> </t>
        </is>
      </c>
      <c r="C7" s="5" t="n">
        <v>15283557</v>
      </c>
      <c r="D7" s="4" t="inlineStr">
        <is>
          <t xml:space="preserve"> </t>
        </is>
      </c>
      <c r="E7" s="6" t="n">
        <v>900000</v>
      </c>
    </row>
    <row r="8">
      <c r="A8" s="4" t="inlineStr">
        <is>
          <t>Working capital</t>
        </is>
      </c>
      <c r="B8" s="4" t="inlineStr">
        <is>
          <t xml:space="preserve"> </t>
        </is>
      </c>
      <c r="C8" s="6" t="n">
        <v>12877051</v>
      </c>
      <c r="D8" s="4" t="inlineStr">
        <is>
          <t xml:space="preserve"> </t>
        </is>
      </c>
      <c r="E8" s="4" t="inlineStr">
        <is>
          <t xml:space="preserve"> </t>
        </is>
      </c>
    </row>
    <row r="9">
      <c r="A9" s="4" t="inlineStr">
        <is>
          <t>Corporate alternative minimum tax</t>
        </is>
      </c>
      <c r="B9" s="4" t="inlineStr">
        <is>
          <t xml:space="preserve"> </t>
        </is>
      </c>
      <c r="C9" s="4" t="inlineStr">
        <is>
          <t xml:space="preserve"> </t>
        </is>
      </c>
      <c r="D9" s="9" t="n">
        <v>0.15</v>
      </c>
      <c r="E9" s="4" t="inlineStr">
        <is>
          <t xml:space="preserve"> </t>
        </is>
      </c>
    </row>
    <row r="10">
      <c r="A10" s="4" t="inlineStr">
        <is>
          <t>Excise tax percentage</t>
        </is>
      </c>
      <c r="B10" s="4" t="inlineStr">
        <is>
          <t xml:space="preserve"> </t>
        </is>
      </c>
      <c r="C10" s="4" t="inlineStr">
        <is>
          <t xml:space="preserve"> </t>
        </is>
      </c>
      <c r="D10" s="9" t="n">
        <v>0.01</v>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Description of Business and Basis of Presentation (Details) [Line Items]</t>
        </is>
      </c>
      <c r="B12" s="4" t="inlineStr">
        <is>
          <t xml:space="preserve"> </t>
        </is>
      </c>
      <c r="C12" s="4" t="inlineStr">
        <is>
          <t xml:space="preserve"> </t>
        </is>
      </c>
      <c r="D12" s="4" t="inlineStr">
        <is>
          <t xml:space="preserve"> </t>
        </is>
      </c>
      <c r="E12" s="4" t="inlineStr">
        <is>
          <t xml:space="preserve"> </t>
        </is>
      </c>
    </row>
    <row r="13">
      <c r="A13" s="4" t="inlineStr">
        <is>
          <t>Net proceeds after deducting placement agent’s fees and offering expenses</t>
        </is>
      </c>
      <c r="B13" s="6" t="n">
        <v>2775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6" customWidth="1" min="1" max="1"/>
    <col width="80" customWidth="1" min="2" max="2"/>
    <col width="80" customWidth="1" min="3" max="3"/>
    <col width="22" customWidth="1" min="4" max="4"/>
    <col width="22" customWidth="1" min="5" max="5"/>
    <col width="22" customWidth="1" min="6" max="6"/>
    <col width="22" customWidth="1" min="7" max="7"/>
    <col width="22" customWidth="1" min="8" max="8"/>
    <col width="16" customWidth="1" min="9" max="9"/>
    <col width="22" customWidth="1" min="10" max="10"/>
  </cols>
  <sheetData>
    <row r="1">
      <c r="A1" s="1" t="inlineStr">
        <is>
          <t>Summary of Significant Accounting Policies (Details)</t>
        </is>
      </c>
      <c r="D1" s="2" t="inlineStr">
        <is>
          <t>1 Months Ended</t>
        </is>
      </c>
      <c r="E1" s="2" t="inlineStr">
        <is>
          <t>3 Months Ended</t>
        </is>
      </c>
      <c r="G1" s="2" t="inlineStr">
        <is>
          <t>9 Months Ended</t>
        </is>
      </c>
      <c r="I1" s="2" t="inlineStr">
        <is>
          <t>12 Months Ended</t>
        </is>
      </c>
    </row>
    <row r="2">
      <c r="B2" s="2" t="inlineStr">
        <is>
          <t>Oct. 08, 2021</t>
        </is>
      </c>
      <c r="C2" s="2" t="inlineStr">
        <is>
          <t>Aug. 05, 2021</t>
        </is>
      </c>
      <c r="D2" s="2" t="inlineStr">
        <is>
          <t>Jan. 22, 2021 USD ($)</t>
        </is>
      </c>
      <c r="E2" s="2" t="inlineStr">
        <is>
          <t>Sep. 30, 2022 USD ($)</t>
        </is>
      </c>
      <c r="F2" s="2" t="inlineStr">
        <is>
          <t>Sep. 30, 2021 USD ($)</t>
        </is>
      </c>
      <c r="G2" s="2" t="inlineStr">
        <is>
          <t>Sep. 30, 2022 USD ($)</t>
        </is>
      </c>
      <c r="H2" s="2" t="inlineStr">
        <is>
          <t>Sep. 30, 2021 USD ($)</t>
        </is>
      </c>
      <c r="I2" s="2" t="inlineStr">
        <is>
          <t>Dec. 31, 2021</t>
        </is>
      </c>
      <c r="J2" s="2" t="inlineStr">
        <is>
          <t>Jun. 1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row>
    <row r="5">
      <c r="A5" s="4" t="inlineStr">
        <is>
          <t>Federally insured limits (in Dollars)</t>
        </is>
      </c>
      <c r="B5" s="4" t="inlineStr">
        <is>
          <t xml:space="preserve"> </t>
        </is>
      </c>
      <c r="C5" s="4" t="inlineStr">
        <is>
          <t xml:space="preserve"> </t>
        </is>
      </c>
      <c r="D5" s="4" t="inlineStr">
        <is>
          <t xml:space="preserve"> </t>
        </is>
      </c>
      <c r="E5" s="6" t="n">
        <v>14776752</v>
      </c>
      <c r="F5" s="4" t="inlineStr">
        <is>
          <t xml:space="preserve"> </t>
        </is>
      </c>
      <c r="G5" s="6" t="n">
        <v>14776752</v>
      </c>
      <c r="H5" s="4" t="inlineStr">
        <is>
          <t xml:space="preserve"> </t>
        </is>
      </c>
      <c r="I5" s="4" t="inlineStr">
        <is>
          <t xml:space="preserve"> </t>
        </is>
      </c>
      <c r="J5" s="4" t="inlineStr">
        <is>
          <t xml:space="preserve"> </t>
        </is>
      </c>
    </row>
    <row r="6">
      <c r="A6" s="4" t="inlineStr">
        <is>
          <t>Impairments of long-lived assets (in Dollars)</t>
        </is>
      </c>
      <c r="B6" s="4" t="inlineStr">
        <is>
          <t xml:space="preserve"> </t>
        </is>
      </c>
      <c r="C6" s="4" t="inlineStr">
        <is>
          <t xml:space="preserve"> </t>
        </is>
      </c>
      <c r="D6" s="4" t="inlineStr">
        <is>
          <t xml:space="preserve"> </t>
        </is>
      </c>
      <c r="E6" s="5" t="n">
        <v>0</v>
      </c>
      <c r="F6" s="6" t="n">
        <v>0</v>
      </c>
      <c r="G6" s="5" t="n">
        <v>11095</v>
      </c>
      <c r="H6" s="6" t="n">
        <v>70895</v>
      </c>
      <c r="I6" s="4" t="inlineStr">
        <is>
          <t xml:space="preserve"> </t>
        </is>
      </c>
      <c r="J6" s="4" t="inlineStr">
        <is>
          <t xml:space="preserve"> </t>
        </is>
      </c>
    </row>
    <row r="7">
      <c r="A7" s="4" t="inlineStr">
        <is>
          <t>Deferred offering costs outstanding (in Dollars)</t>
        </is>
      </c>
      <c r="B7" s="4" t="inlineStr">
        <is>
          <t xml:space="preserve"> </t>
        </is>
      </c>
      <c r="C7" s="4" t="inlineStr">
        <is>
          <t xml:space="preserve"> </t>
        </is>
      </c>
      <c r="D7" s="4" t="inlineStr">
        <is>
          <t xml:space="preserve"> </t>
        </is>
      </c>
      <c r="E7" s="6" t="n">
        <v>204877</v>
      </c>
      <c r="F7" s="4" t="inlineStr">
        <is>
          <t xml:space="preserve"> </t>
        </is>
      </c>
      <c r="G7" s="6" t="n">
        <v>204877</v>
      </c>
      <c r="H7" s="4" t="inlineStr">
        <is>
          <t xml:space="preserve"> </t>
        </is>
      </c>
      <c r="I7" s="4" t="inlineStr">
        <is>
          <t xml:space="preserve"> </t>
        </is>
      </c>
      <c r="J7" s="6" t="n">
        <v>47523569</v>
      </c>
    </row>
    <row r="8">
      <c r="A8" s="4" t="inlineStr">
        <is>
          <t>Recognized uncertain income tax percentage</t>
        </is>
      </c>
      <c r="B8" s="4" t="inlineStr">
        <is>
          <t xml:space="preserve"> </t>
        </is>
      </c>
      <c r="C8" s="4" t="inlineStr">
        <is>
          <t xml:space="preserve"> </t>
        </is>
      </c>
      <c r="D8" s="4" t="inlineStr">
        <is>
          <t xml:space="preserve"> </t>
        </is>
      </c>
      <c r="E8" s="4" t="inlineStr">
        <is>
          <t xml:space="preserve"> </t>
        </is>
      </c>
      <c r="F8" s="4" t="inlineStr">
        <is>
          <t xml:space="preserve"> </t>
        </is>
      </c>
      <c r="G8" s="9" t="n">
        <v>0.5</v>
      </c>
      <c r="H8" s="4" t="inlineStr">
        <is>
          <t xml:space="preserve"> </t>
        </is>
      </c>
      <c r="I8" s="4" t="inlineStr">
        <is>
          <t xml:space="preserve"> </t>
        </is>
      </c>
      <c r="J8" s="4" t="inlineStr">
        <is>
          <t xml:space="preserve"> </t>
        </is>
      </c>
    </row>
    <row r="9">
      <c r="A9" s="4" t="inlineStr">
        <is>
          <t>Number of business segments</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c r="J9" s="4" t="inlineStr">
        <is>
          <t xml:space="preserve"> </t>
        </is>
      </c>
    </row>
    <row r="10">
      <c r="A10" s="4" t="inlineStr">
        <is>
          <t>Number of contracts</t>
        </is>
      </c>
      <c r="B10" s="4" t="inlineStr">
        <is>
          <t xml:space="preserve"> </t>
        </is>
      </c>
      <c r="C10" s="4" t="inlineStr">
        <is>
          <t xml:space="preserve"> </t>
        </is>
      </c>
      <c r="D10" s="4" t="inlineStr">
        <is>
          <t xml:space="preserve"> </t>
        </is>
      </c>
      <c r="E10" s="4" t="inlineStr">
        <is>
          <t xml:space="preserve"> </t>
        </is>
      </c>
      <c r="F10" s="4" t="inlineStr">
        <is>
          <t xml:space="preserve"> </t>
        </is>
      </c>
      <c r="G10" s="5" t="n">
        <v>4</v>
      </c>
      <c r="H10" s="4" t="inlineStr">
        <is>
          <t xml:space="preserve"> </t>
        </is>
      </c>
      <c r="I10" s="4" t="inlineStr">
        <is>
          <t xml:space="preserve"> </t>
        </is>
      </c>
      <c r="J10" s="4" t="inlineStr">
        <is>
          <t xml:space="preserve"> </t>
        </is>
      </c>
    </row>
    <row r="11">
      <c r="A11" s="4" t="inlineStr">
        <is>
          <t>Number of customers</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4" t="inlineStr">
        <is>
          <t xml:space="preserve"> </t>
        </is>
      </c>
      <c r="I11" s="4" t="inlineStr">
        <is>
          <t xml:space="preserve"> </t>
        </is>
      </c>
      <c r="J11" s="4" t="inlineStr">
        <is>
          <t xml:space="preserve"> </t>
        </is>
      </c>
    </row>
    <row r="12">
      <c r="A12" s="4" t="inlineStr">
        <is>
          <t>Base rate per month (in Dollars)</t>
        </is>
      </c>
      <c r="B12" s="4" t="inlineStr">
        <is>
          <t xml:space="preserve"> </t>
        </is>
      </c>
      <c r="C12" s="4" t="inlineStr">
        <is>
          <t xml:space="preserve"> </t>
        </is>
      </c>
      <c r="D12" s="6" t="n">
        <v>4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ity deposit amount (in Dollars)</t>
        </is>
      </c>
      <c r="B13" s="4" t="inlineStr">
        <is>
          <t xml:space="preserve"> </t>
        </is>
      </c>
      <c r="C13" s="4" t="inlineStr">
        <is>
          <t xml:space="preserve"> </t>
        </is>
      </c>
      <c r="D13" s="6" t="n">
        <v>9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description</t>
        </is>
      </c>
      <c r="B14" s="4" t="inlineStr">
        <is>
          <t>The Waltham Lease commenced on March 1, 2022, and
is scheduled to terminate on April 30, 2029, wherein the base rate is $39,375 per month, increasing 3% annually, with a security deposit
due in the amount of $104,040. These facilities also serve as Ondas’ corporate headquarters.</t>
        </is>
      </c>
      <c r="C14" s="4" t="inlineStr">
        <is>
          <t xml:space="preserve">On August 5, 2021, the Company
acquired American Robotics and the American Robotics Lease, wherein the base rate is $15,469 per month, with an annual increase of 3%
through January 2024, with a security deposit of $24,166. On August 19, 2021, American Robotics amended their lease to reduce their space
to approximately 10,450 square feet. The amendment reduced their annual base rent to $8,802 per month, with an annual increase of 3% through
January 2024.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s, percentage</t>
        </is>
      </c>
      <c r="B15" s="4" t="inlineStr">
        <is>
          <t xml:space="preserve"> </t>
        </is>
      </c>
      <c r="C15" s="4" t="inlineStr">
        <is>
          <t xml:space="preserve"> </t>
        </is>
      </c>
      <c r="D15" s="4" t="inlineStr">
        <is>
          <t xml:space="preserve"> </t>
        </is>
      </c>
      <c r="E15" s="9" t="n">
        <v>0.1</v>
      </c>
      <c r="F15" s="9" t="n">
        <v>0.1</v>
      </c>
      <c r="G15" s="9" t="n">
        <v>0.1</v>
      </c>
      <c r="H15" s="9" t="n">
        <v>0.1</v>
      </c>
      <c r="I15" s="4" t="inlineStr">
        <is>
          <t xml:space="preserve"> </t>
        </is>
      </c>
      <c r="J15" s="4" t="inlineStr">
        <is>
          <t xml:space="preserve"> </t>
        </is>
      </c>
    </row>
    <row r="16">
      <c r="A16" s="4" t="inlineStr">
        <is>
          <t>Accounts Receivable [Member] | Customer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receivable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95</v>
      </c>
      <c r="H18" s="4" t="inlineStr">
        <is>
          <t xml:space="preserve"> </t>
        </is>
      </c>
      <c r="I18" s="4" t="inlineStr">
        <is>
          <t xml:space="preserve"> </t>
        </is>
      </c>
      <c r="J18" s="4" t="inlineStr">
        <is>
          <t xml:space="preserve"> </t>
        </is>
      </c>
    </row>
    <row r="19">
      <c r="A19" s="4" t="inlineStr">
        <is>
          <t>Pat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angible assets with a finite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years</t>
        </is>
      </c>
      <c r="H21" s="4" t="inlineStr">
        <is>
          <t xml:space="preserve"> </t>
        </is>
      </c>
      <c r="I21" s="4" t="inlineStr">
        <is>
          <t>10 years</t>
        </is>
      </c>
      <c r="J21" s="4" t="inlineStr">
        <is>
          <t xml:space="preserve"> </t>
        </is>
      </c>
    </row>
    <row r="22">
      <c r="A22" s="4" t="inlineStr">
        <is>
          <t>Developed Technolog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 with a finite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10 years</t>
        </is>
      </c>
      <c r="J24" s="4" t="inlineStr">
        <is>
          <t xml:space="preserve"> </t>
        </is>
      </c>
    </row>
    <row r="25">
      <c r="A25" s="4" t="inlineStr">
        <is>
          <t>Licen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angible assets with a finite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years</t>
        </is>
      </c>
      <c r="H27" s="4" t="inlineStr">
        <is>
          <t xml:space="preserve"> </t>
        </is>
      </c>
      <c r="I27" s="4" t="inlineStr">
        <is>
          <t xml:space="preserve"> </t>
        </is>
      </c>
      <c r="J27" s="4" t="inlineStr">
        <is>
          <t xml:space="preserve"> </t>
        </is>
      </c>
    </row>
    <row r="28">
      <c r="A28" s="4" t="inlineStr">
        <is>
          <t>Customer Relationshi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angible assets with a finite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5 years</t>
        </is>
      </c>
      <c r="J30" s="4" t="inlineStr">
        <is>
          <t xml:space="preserve"> </t>
        </is>
      </c>
    </row>
    <row r="31">
      <c r="A31" s="4" t="inlineStr">
        <is>
          <t>Non-Compete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angible assets with a finite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t>
        </is>
      </c>
      <c r="H33" s="4" t="inlineStr">
        <is>
          <t xml:space="preserve"> </t>
        </is>
      </c>
      <c r="I33" s="4" t="inlineStr">
        <is>
          <t>1 year</t>
        </is>
      </c>
      <c r="J33" s="4" t="inlineStr">
        <is>
          <t xml:space="preserve"> </t>
        </is>
      </c>
    </row>
    <row r="34">
      <c r="A34" s="4" t="inlineStr">
        <is>
          <t>Computer Equipment and Softwar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timated useful l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c r="J36" s="4" t="inlineStr">
        <is>
          <t xml:space="preserve"> </t>
        </is>
      </c>
    </row>
    <row r="37">
      <c r="A37" s="4" t="inlineStr">
        <is>
          <t>Computer Equipment and Softwar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stimated useful l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7 years</t>
        </is>
      </c>
      <c r="H39" s="4" t="inlineStr">
        <is>
          <t xml:space="preserve"> </t>
        </is>
      </c>
      <c r="I39" s="4" t="inlineStr">
        <is>
          <t xml:space="preserve"> </t>
        </is>
      </c>
      <c r="J39" s="4" t="inlineStr">
        <is>
          <t xml:space="preserve"> </t>
        </is>
      </c>
    </row>
    <row r="40">
      <c r="A40" s="4" t="inlineStr">
        <is>
          <t>Vehicles and Base Sta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stimated useful l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t>
        </is>
      </c>
      <c r="H42" s="4" t="inlineStr">
        <is>
          <t xml:space="preserve"> </t>
        </is>
      </c>
      <c r="I42" s="4" t="inlineStr">
        <is>
          <t xml:space="preserve"> </t>
        </is>
      </c>
      <c r="J42" s="4" t="inlineStr">
        <is>
          <t xml:space="preserve"> </t>
        </is>
      </c>
    </row>
    <row r="43">
      <c r="A43" s="4" t="inlineStr">
        <is>
          <t>Furniture and Fixture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stimated useful l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 years</t>
        </is>
      </c>
      <c r="H45" s="4" t="inlineStr">
        <is>
          <t xml:space="preserve"> </t>
        </is>
      </c>
      <c r="I45" s="4" t="inlineStr">
        <is>
          <t xml:space="preserve"> </t>
        </is>
      </c>
      <c r="J45" s="4" t="inlineStr">
        <is>
          <t xml:space="preserve"> </t>
        </is>
      </c>
    </row>
    <row r="46">
      <c r="A46" s="4" t="inlineStr">
        <is>
          <t>Furniture and Fixture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stimated useful li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7 years</t>
        </is>
      </c>
      <c r="H48" s="4" t="inlineStr">
        <is>
          <t xml:space="preserve"> </t>
        </is>
      </c>
      <c r="I48" s="4" t="inlineStr">
        <is>
          <t xml:space="preserve"> </t>
        </is>
      </c>
      <c r="J48" s="4" t="inlineStr">
        <is>
          <t xml:space="preserve"> </t>
        </is>
      </c>
    </row>
    <row r="49">
      <c r="A49" s="4" t="inlineStr">
        <is>
          <t>Dron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stimated useful l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 years</t>
        </is>
      </c>
      <c r="H51" s="4" t="inlineStr">
        <is>
          <t xml:space="preserve"> </t>
        </is>
      </c>
      <c r="I51" s="4" t="inlineStr">
        <is>
          <t xml:space="preserve"> </t>
        </is>
      </c>
      <c r="J51"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t>
        </is>
      </c>
      <c r="B1" s="2" t="inlineStr">
        <is>
          <t>Sep. 30, 2022</t>
        </is>
      </c>
      <c r="C1" s="2" t="inlineStr">
        <is>
          <t>Dec. 31, 2021</t>
        </is>
      </c>
    </row>
    <row r="2">
      <c r="A2" s="3" t="inlineStr">
        <is>
          <t>Schedule Of Inventory Abstract</t>
        </is>
      </c>
      <c r="B2" s="4" t="inlineStr">
        <is>
          <t xml:space="preserve"> </t>
        </is>
      </c>
      <c r="C2" s="4" t="inlineStr">
        <is>
          <t xml:space="preserve"> </t>
        </is>
      </c>
    </row>
    <row r="3">
      <c r="A3" s="4" t="inlineStr">
        <is>
          <t>Raw Material</t>
        </is>
      </c>
      <c r="B3" s="6" t="n">
        <v>1325659</v>
      </c>
      <c r="C3" s="6" t="n">
        <v>1153254</v>
      </c>
    </row>
    <row r="4">
      <c r="A4" s="4" t="inlineStr">
        <is>
          <t>Work in Process</t>
        </is>
      </c>
      <c r="B4" s="5" t="n">
        <v>95010</v>
      </c>
      <c r="C4" s="5" t="n">
        <v>65192</v>
      </c>
    </row>
    <row r="5">
      <c r="A5" s="4" t="inlineStr">
        <is>
          <t>Finished Goods</t>
        </is>
      </c>
      <c r="B5" s="5" t="n">
        <v>111401</v>
      </c>
      <c r="C5" s="5" t="n">
        <v>60153</v>
      </c>
    </row>
    <row r="6">
      <c r="A6" s="4" t="inlineStr">
        <is>
          <t>Less Inventory Reserves</t>
        </is>
      </c>
      <c r="B6" s="5" t="n">
        <v>-100254</v>
      </c>
      <c r="C6" s="5" t="n">
        <v>-100254</v>
      </c>
    </row>
    <row r="7">
      <c r="A7" s="4" t="inlineStr">
        <is>
          <t>Total Inventory, Net</t>
        </is>
      </c>
      <c r="B7" s="6" t="n">
        <v>1431816</v>
      </c>
      <c r="C7" s="6" t="n">
        <v>11783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 (Details) - Schedule of disaggregated revenues [Line Items]</t>
        </is>
      </c>
      <c r="B3" s="4" t="inlineStr">
        <is>
          <t xml:space="preserve"> </t>
        </is>
      </c>
      <c r="C3" s="4" t="inlineStr">
        <is>
          <t xml:space="preserve"> </t>
        </is>
      </c>
      <c r="D3" s="4" t="inlineStr">
        <is>
          <t xml:space="preserve"> </t>
        </is>
      </c>
      <c r="E3" s="4" t="inlineStr">
        <is>
          <t xml:space="preserve"> </t>
        </is>
      </c>
    </row>
    <row r="4">
      <c r="A4" s="4" t="inlineStr">
        <is>
          <t>Type of Revenue</t>
        </is>
      </c>
      <c r="B4" s="6" t="n">
        <v>632489</v>
      </c>
      <c r="C4" s="6" t="n">
        <v>283329</v>
      </c>
      <c r="D4" s="6" t="n">
        <v>1646905</v>
      </c>
      <c r="E4" s="6" t="n">
        <v>2335525</v>
      </c>
    </row>
    <row r="5">
      <c r="A5" s="4" t="inlineStr">
        <is>
          <t>Timing of Revenue</t>
        </is>
      </c>
      <c r="B5" s="5" t="n">
        <v>632489</v>
      </c>
      <c r="C5" s="5" t="n">
        <v>283329</v>
      </c>
      <c r="D5" s="5" t="n">
        <v>1646905</v>
      </c>
      <c r="E5" s="5" t="n">
        <v>2335525</v>
      </c>
    </row>
    <row r="6">
      <c r="A6" s="4" t="inlineStr">
        <is>
          <t>Revenue recognized point in time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chedule of disaggregated revenues [Line Items]</t>
        </is>
      </c>
      <c r="B7" s="4" t="inlineStr">
        <is>
          <t xml:space="preserve"> </t>
        </is>
      </c>
      <c r="C7" s="4" t="inlineStr">
        <is>
          <t xml:space="preserve"> </t>
        </is>
      </c>
      <c r="D7" s="4" t="inlineStr">
        <is>
          <t xml:space="preserve"> </t>
        </is>
      </c>
      <c r="E7" s="4" t="inlineStr">
        <is>
          <t xml:space="preserve"> </t>
        </is>
      </c>
    </row>
    <row r="8">
      <c r="A8" s="4" t="inlineStr">
        <is>
          <t>Timing of Revenue</t>
        </is>
      </c>
      <c r="B8" s="5" t="n">
        <v>251502</v>
      </c>
      <c r="C8" s="5" t="n">
        <v>44649</v>
      </c>
      <c r="D8" s="5" t="n">
        <v>823184</v>
      </c>
      <c r="E8" s="5" t="n">
        <v>157202</v>
      </c>
    </row>
    <row r="9">
      <c r="A9" s="4" t="inlineStr">
        <is>
          <t>Revenue recognized over time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 Schedule of disaggregated revenues [Line Items]</t>
        </is>
      </c>
      <c r="B10" s="4" t="inlineStr">
        <is>
          <t xml:space="preserve"> </t>
        </is>
      </c>
      <c r="C10" s="4" t="inlineStr">
        <is>
          <t xml:space="preserve"> </t>
        </is>
      </c>
      <c r="D10" s="4" t="inlineStr">
        <is>
          <t xml:space="preserve"> </t>
        </is>
      </c>
      <c r="E10" s="4" t="inlineStr">
        <is>
          <t xml:space="preserve"> </t>
        </is>
      </c>
    </row>
    <row r="11">
      <c r="A11" s="4" t="inlineStr">
        <is>
          <t>Timing of Revenue</t>
        </is>
      </c>
      <c r="B11" s="5" t="n">
        <v>380987</v>
      </c>
      <c r="C11" s="5" t="n">
        <v>238680</v>
      </c>
      <c r="D11" s="5" t="n">
        <v>823721</v>
      </c>
      <c r="E11" s="5" t="n">
        <v>2178323</v>
      </c>
    </row>
    <row r="12">
      <c r="A12" s="4" t="inlineStr">
        <is>
          <t>Product revenue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 Schedule of disaggregated revenues [Line Items]</t>
        </is>
      </c>
      <c r="B13" s="4" t="inlineStr">
        <is>
          <t xml:space="preserve"> </t>
        </is>
      </c>
      <c r="C13" s="4" t="inlineStr">
        <is>
          <t xml:space="preserve"> </t>
        </is>
      </c>
      <c r="D13" s="4" t="inlineStr">
        <is>
          <t xml:space="preserve"> </t>
        </is>
      </c>
      <c r="E13" s="4" t="inlineStr">
        <is>
          <t xml:space="preserve"> </t>
        </is>
      </c>
    </row>
    <row r="14">
      <c r="A14" s="4" t="inlineStr">
        <is>
          <t>Type of Revenue</t>
        </is>
      </c>
      <c r="B14" s="5" t="n">
        <v>101502</v>
      </c>
      <c r="C14" s="5" t="n">
        <v>45358</v>
      </c>
      <c r="D14" s="5" t="n">
        <v>673184</v>
      </c>
      <c r="E14" s="5" t="n">
        <v>134358</v>
      </c>
    </row>
    <row r="15">
      <c r="A15" s="4" t="inlineStr">
        <is>
          <t>Service and subscription revenue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 Schedule of disaggregated revenues [Line Items]</t>
        </is>
      </c>
      <c r="B16" s="4" t="inlineStr">
        <is>
          <t xml:space="preserve"> </t>
        </is>
      </c>
      <c r="C16" s="4" t="inlineStr">
        <is>
          <t xml:space="preserve"> </t>
        </is>
      </c>
      <c r="D16" s="4" t="inlineStr">
        <is>
          <t xml:space="preserve"> </t>
        </is>
      </c>
      <c r="E16" s="4" t="inlineStr">
        <is>
          <t xml:space="preserve"> </t>
        </is>
      </c>
    </row>
    <row r="17">
      <c r="A17" s="4" t="inlineStr">
        <is>
          <t>Type of Revenue</t>
        </is>
      </c>
      <c r="B17" s="5" t="n">
        <v>173375</v>
      </c>
      <c r="C17" s="5" t="n">
        <v>20693</v>
      </c>
      <c r="D17" s="5" t="n">
        <v>318247</v>
      </c>
      <c r="E17" s="5" t="n">
        <v>43010</v>
      </c>
    </row>
    <row r="18">
      <c r="A18" s="4" t="inlineStr">
        <is>
          <t>Development revenue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Details) - Schedule of disaggregated revenues [Line Items]</t>
        </is>
      </c>
      <c r="B19" s="4" t="inlineStr">
        <is>
          <t xml:space="preserve"> </t>
        </is>
      </c>
      <c r="C19" s="4" t="inlineStr">
        <is>
          <t xml:space="preserve"> </t>
        </is>
      </c>
      <c r="D19" s="4" t="inlineStr">
        <is>
          <t xml:space="preserve"> </t>
        </is>
      </c>
      <c r="E19" s="4" t="inlineStr">
        <is>
          <t xml:space="preserve"> </t>
        </is>
      </c>
    </row>
    <row r="20">
      <c r="A20" s="4" t="inlineStr">
        <is>
          <t>Type of Revenue</t>
        </is>
      </c>
      <c r="B20" s="5" t="n">
        <v>356612</v>
      </c>
      <c r="C20" s="5" t="n">
        <v>215987</v>
      </c>
      <c r="D20" s="5" t="n">
        <v>655474</v>
      </c>
      <c r="E20" s="5" t="n">
        <v>2155363</v>
      </c>
    </row>
    <row r="21">
      <c r="A21" s="4" t="inlineStr">
        <is>
          <t>Other revenue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Details) - Schedule of disaggregated revenues [Line Items]</t>
        </is>
      </c>
      <c r="B22" s="4" t="inlineStr">
        <is>
          <t xml:space="preserve"> </t>
        </is>
      </c>
      <c r="C22" s="4" t="inlineStr">
        <is>
          <t xml:space="preserve"> </t>
        </is>
      </c>
      <c r="D22" s="4" t="inlineStr">
        <is>
          <t xml:space="preserve"> </t>
        </is>
      </c>
      <c r="E22" s="4" t="inlineStr">
        <is>
          <t xml:space="preserve"> </t>
        </is>
      </c>
    </row>
    <row r="23">
      <c r="A23" s="4" t="inlineStr">
        <is>
          <t>Type of Revenue</t>
        </is>
      </c>
      <c r="B23" s="4" t="inlineStr">
        <is>
          <t xml:space="preserve"> </t>
        </is>
      </c>
      <c r="C23" s="6" t="n">
        <v>1291</v>
      </c>
      <c r="D23" s="4" t="inlineStr">
        <is>
          <t xml:space="preserve"> </t>
        </is>
      </c>
      <c r="E23" s="6" t="n">
        <v>27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ntract liabilities - USD ($)</t>
        </is>
      </c>
      <c r="B1" s="2" t="inlineStr">
        <is>
          <t>9 Months Ended</t>
        </is>
      </c>
      <c r="C1" s="2" t="inlineStr">
        <is>
          <t>12 Months Ended</t>
        </is>
      </c>
    </row>
    <row r="2">
      <c r="B2" s="2" t="inlineStr">
        <is>
          <t>Sep. 30, 2022</t>
        </is>
      </c>
      <c r="C2" s="2" t="inlineStr">
        <is>
          <t>Dec. 31, 2021</t>
        </is>
      </c>
    </row>
    <row r="3">
      <c r="A3" s="3" t="inlineStr">
        <is>
          <t>Schedule Of Contract Liabilities Abstract</t>
        </is>
      </c>
      <c r="B3" s="4" t="inlineStr">
        <is>
          <t xml:space="preserve"> </t>
        </is>
      </c>
      <c r="C3" s="4" t="inlineStr">
        <is>
          <t xml:space="preserve"> </t>
        </is>
      </c>
    </row>
    <row r="4">
      <c r="A4" s="4" t="inlineStr">
        <is>
          <t>Balance at beginning of period</t>
        </is>
      </c>
      <c r="B4" s="6" t="n">
        <v>512397</v>
      </c>
      <c r="C4" s="6" t="n">
        <v>165035</v>
      </c>
    </row>
    <row r="5">
      <c r="A5" s="4" t="inlineStr">
        <is>
          <t>Additions, net</t>
        </is>
      </c>
      <c r="B5" s="5" t="n">
        <v>530268</v>
      </c>
      <c r="C5" s="5" t="n">
        <v>2238137</v>
      </c>
    </row>
    <row r="6">
      <c r="A6" s="4" t="inlineStr">
        <is>
          <t>Transfer to revenue</t>
        </is>
      </c>
      <c r="B6" s="5" t="n">
        <v>-698721</v>
      </c>
      <c r="C6" s="5" t="n">
        <v>-1890775</v>
      </c>
    </row>
    <row r="7">
      <c r="A7" s="4" t="inlineStr">
        <is>
          <t>Balance at end of period</t>
        </is>
      </c>
      <c r="B7" s="6" t="n">
        <v>343944</v>
      </c>
      <c r="C7" s="6" t="n">
        <v>5123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OU lease assets and lease liabilities - Operating Leases [Member] - USD ($)</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3182266</v>
      </c>
      <c r="C3" s="6" t="n">
        <v>836025</v>
      </c>
    </row>
    <row r="4">
      <c r="A4" s="4" t="inlineStr">
        <is>
          <t>Total lease assets</t>
        </is>
      </c>
      <c r="B4" s="5" t="n">
        <v>3182266</v>
      </c>
      <c r="C4" s="5" t="n">
        <v>836025</v>
      </c>
    </row>
    <row r="5">
      <c r="A5" s="4" t="inlineStr">
        <is>
          <t>Operating lease liabilities, current</t>
        </is>
      </c>
      <c r="B5" s="5" t="n">
        <v>698217</v>
      </c>
      <c r="C5" s="5" t="n">
        <v>550525</v>
      </c>
    </row>
    <row r="6">
      <c r="A6" s="4" t="inlineStr">
        <is>
          <t>Operating lease liabilities, net of current</t>
        </is>
      </c>
      <c r="B6" s="5" t="n">
        <v>2571353</v>
      </c>
      <c r="C6" s="5" t="n">
        <v>241677</v>
      </c>
    </row>
    <row r="7">
      <c r="A7" s="4" t="inlineStr">
        <is>
          <t>Total lease liabilities</t>
        </is>
      </c>
      <c r="B7" s="6" t="n">
        <v>3269570</v>
      </c>
      <c r="C7" s="6" t="n">
        <v>7922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uture lease payments</t>
        </is>
      </c>
      <c r="B1" s="2" t="inlineStr">
        <is>
          <t>Dec. 31, 2021 USD ($)</t>
        </is>
      </c>
    </row>
    <row r="2">
      <c r="A2" s="3" t="inlineStr">
        <is>
          <t>Schedule Of Future Lease Payments Abstract</t>
        </is>
      </c>
      <c r="B2" s="4" t="inlineStr">
        <is>
          <t xml:space="preserve"> </t>
        </is>
      </c>
    </row>
    <row r="3">
      <c r="A3" s="4" t="inlineStr">
        <is>
          <t>2022 (3 months)</t>
        </is>
      </c>
      <c r="B3" s="6" t="n">
        <v>280324</v>
      </c>
    </row>
    <row r="4">
      <c r="A4" s="4" t="inlineStr">
        <is>
          <t>2023</t>
        </is>
      </c>
      <c r="B4" s="5" t="n">
        <v>730592</v>
      </c>
    </row>
    <row r="5">
      <c r="A5" s="4" t="inlineStr">
        <is>
          <t>2024</t>
        </is>
      </c>
      <c r="B5" s="5" t="n">
        <v>508208</v>
      </c>
    </row>
    <row r="6">
      <c r="A6" s="4" t="inlineStr">
        <is>
          <t>2025</t>
        </is>
      </c>
      <c r="B6" s="5" t="n">
        <v>513900</v>
      </c>
    </row>
    <row r="7">
      <c r="A7" s="4" t="inlineStr">
        <is>
          <t>2026</t>
        </is>
      </c>
      <c r="B7" s="5" t="n">
        <v>529320</v>
      </c>
    </row>
    <row r="8">
      <c r="A8" s="4" t="inlineStr">
        <is>
          <t>Thereafter</t>
        </is>
      </c>
      <c r="B8" s="5" t="n">
        <v>1297740</v>
      </c>
    </row>
    <row r="9">
      <c r="A9" s="4" t="inlineStr">
        <is>
          <t>Total</t>
        </is>
      </c>
      <c r="B9" s="6" t="n">
        <v>38600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632489</v>
      </c>
      <c r="C4" s="6" t="n">
        <v>283329</v>
      </c>
      <c r="D4" s="6" t="n">
        <v>1646905</v>
      </c>
      <c r="E4" s="6" t="n">
        <v>2335525</v>
      </c>
    </row>
    <row r="5">
      <c r="A5" s="4" t="inlineStr">
        <is>
          <t>Cost of goods sold</t>
        </is>
      </c>
      <c r="B5" s="5" t="n">
        <v>233001</v>
      </c>
      <c r="C5" s="5" t="n">
        <v>269716</v>
      </c>
      <c r="D5" s="5" t="n">
        <v>806571</v>
      </c>
      <c r="E5" s="5" t="n">
        <v>1405741</v>
      </c>
    </row>
    <row r="6">
      <c r="A6" s="4" t="inlineStr">
        <is>
          <t>Gross profit</t>
        </is>
      </c>
      <c r="B6" s="5" t="n">
        <v>399488</v>
      </c>
      <c r="C6" s="5" t="n">
        <v>13613</v>
      </c>
      <c r="D6" s="5" t="n">
        <v>840334</v>
      </c>
      <c r="E6" s="5" t="n">
        <v>9297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on</t>
        </is>
      </c>
      <c r="B8" s="5" t="n">
        <v>7362274</v>
      </c>
      <c r="C8" s="5" t="n">
        <v>2721785</v>
      </c>
      <c r="D8" s="5" t="n">
        <v>18727626</v>
      </c>
      <c r="E8" s="5" t="n">
        <v>7625909</v>
      </c>
    </row>
    <row r="9">
      <c r="A9" s="4" t="inlineStr">
        <is>
          <t>Sales and marketing</t>
        </is>
      </c>
      <c r="B9" s="5" t="n">
        <v>792613</v>
      </c>
      <c r="C9" s="5" t="n">
        <v>424992</v>
      </c>
      <c r="D9" s="5" t="n">
        <v>2210021</v>
      </c>
      <c r="E9" s="5" t="n">
        <v>808513</v>
      </c>
    </row>
    <row r="10">
      <c r="A10" s="4" t="inlineStr">
        <is>
          <t>Research and development</t>
        </is>
      </c>
      <c r="B10" s="5" t="n">
        <v>5793345</v>
      </c>
      <c r="C10" s="5" t="n">
        <v>1780187</v>
      </c>
      <c r="D10" s="5" t="n">
        <v>14815852</v>
      </c>
      <c r="E10" s="5" t="n">
        <v>3428406</v>
      </c>
    </row>
    <row r="11">
      <c r="A11" s="4" t="inlineStr">
        <is>
          <t>Total operating expenses</t>
        </is>
      </c>
      <c r="B11" s="5" t="n">
        <v>13948232</v>
      </c>
      <c r="C11" s="5" t="n">
        <v>4926964</v>
      </c>
      <c r="D11" s="5" t="n">
        <v>35753499</v>
      </c>
      <c r="E11" s="5" t="n">
        <v>11862828</v>
      </c>
    </row>
    <row r="12">
      <c r="A12" s="4" t="inlineStr">
        <is>
          <t>Operating loss</t>
        </is>
      </c>
      <c r="B12" s="5" t="n">
        <v>-13548744</v>
      </c>
      <c r="C12" s="5" t="n">
        <v>-4913351</v>
      </c>
      <c r="D12" s="5" t="n">
        <v>-34913165</v>
      </c>
      <c r="E12" s="5" t="n">
        <v>-10933044</v>
      </c>
    </row>
    <row r="13">
      <c r="A13" s="4" t="inlineStr">
        <is>
          <t>Other income (expense)</t>
        </is>
      </c>
      <c r="B13" s="5" t="n">
        <v>-21392</v>
      </c>
      <c r="C13" s="4" t="inlineStr">
        <is>
          <t xml:space="preserve"> </t>
        </is>
      </c>
      <c r="D13" s="5" t="n">
        <v>-32655</v>
      </c>
      <c r="E13" s="5" t="n">
        <v>618781</v>
      </c>
    </row>
    <row r="14">
      <c r="A14" s="4" t="inlineStr">
        <is>
          <t>Interest income</t>
        </is>
      </c>
      <c r="B14" s="4" t="inlineStr">
        <is>
          <t xml:space="preserve"> </t>
        </is>
      </c>
      <c r="C14" s="5" t="n">
        <v>3953</v>
      </c>
      <c r="D14" s="4" t="inlineStr">
        <is>
          <t xml:space="preserve"> </t>
        </is>
      </c>
      <c r="E14" s="5" t="n">
        <v>11579</v>
      </c>
    </row>
    <row r="15">
      <c r="A15" s="4" t="inlineStr">
        <is>
          <t>Interest expense</t>
        </is>
      </c>
      <c r="B15" s="5" t="n">
        <v>-8205</v>
      </c>
      <c r="C15" s="5" t="n">
        <v>-4874</v>
      </c>
      <c r="D15" s="5" t="n">
        <v>-34345</v>
      </c>
      <c r="E15" s="5" t="n">
        <v>-571473</v>
      </c>
    </row>
    <row r="16">
      <c r="A16" s="4" t="inlineStr">
        <is>
          <t>Total other income (expense)</t>
        </is>
      </c>
      <c r="B16" s="5" t="n">
        <v>-29597</v>
      </c>
      <c r="C16" s="5" t="n">
        <v>-921</v>
      </c>
      <c r="D16" s="5" t="n">
        <v>-67000</v>
      </c>
      <c r="E16" s="5" t="n">
        <v>58887</v>
      </c>
    </row>
    <row r="17">
      <c r="A17" s="4" t="inlineStr">
        <is>
          <t>Net loss</t>
        </is>
      </c>
      <c r="B17" s="6" t="n">
        <v>-13578341</v>
      </c>
      <c r="C17" s="6" t="n">
        <v>-4914272</v>
      </c>
      <c r="D17" s="6" t="n">
        <v>-34980165</v>
      </c>
      <c r="E17" s="6" t="n">
        <v>-10874157</v>
      </c>
    </row>
    <row r="18">
      <c r="A18" s="4" t="inlineStr">
        <is>
          <t>Net loss per share - basic and diluted (in Dollars per share)</t>
        </is>
      </c>
      <c r="B18" s="8" t="n">
        <v>-0.32</v>
      </c>
      <c r="C18" s="8" t="n">
        <v>-0.13</v>
      </c>
      <c r="D18" s="8" t="n">
        <v>-0.83</v>
      </c>
      <c r="E18" s="8" t="n">
        <v>-0.34</v>
      </c>
    </row>
    <row r="19">
      <c r="A19" s="4" t="inlineStr">
        <is>
          <t>Weighted average number of common shares outstanding, basic and diluted (in Shares)</t>
        </is>
      </c>
      <c r="B19" s="5" t="n">
        <v>42661607</v>
      </c>
      <c r="C19" s="5" t="n">
        <v>38837940</v>
      </c>
      <c r="D19" s="5" t="n">
        <v>41946041</v>
      </c>
      <c r="E19" s="5" t="n">
        <v>317079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ignificant Accounting Policies (Details) - Schedule of other Information - USD ($)</t>
        </is>
      </c>
      <c r="B1" s="2" t="inlineStr">
        <is>
          <t>9 Months Ended</t>
        </is>
      </c>
    </row>
    <row r="2">
      <c r="B2" s="2" t="inlineStr">
        <is>
          <t>Sep. 30, 2022</t>
        </is>
      </c>
      <c r="C2" s="2" t="inlineStr">
        <is>
          <t>Sep. 30, 2021</t>
        </is>
      </c>
    </row>
    <row r="3">
      <c r="A3" s="3" t="inlineStr">
        <is>
          <t>Schedule Of Other Information Abstract</t>
        </is>
      </c>
      <c r="B3" s="4" t="inlineStr">
        <is>
          <t xml:space="preserve"> </t>
        </is>
      </c>
      <c r="C3" s="4" t="inlineStr">
        <is>
          <t xml:space="preserve"> </t>
        </is>
      </c>
    </row>
    <row r="4">
      <c r="A4" s="4" t="inlineStr">
        <is>
          <t>Operating cash flows for operating leases</t>
        </is>
      </c>
      <c r="B4" s="6" t="n">
        <v>598304</v>
      </c>
      <c r="C4" s="6" t="n">
        <v>220730</v>
      </c>
    </row>
    <row r="5">
      <c r="A5" s="4" t="inlineStr">
        <is>
          <t>Weighted average remaining lease term (in years) – operating lease</t>
        </is>
      </c>
      <c r="B5" s="4" t="inlineStr">
        <is>
          <t>5 years 10 months 13 days</t>
        </is>
      </c>
      <c r="C5" s="4" t="inlineStr">
        <is>
          <t>2 years</t>
        </is>
      </c>
    </row>
    <row r="6">
      <c r="A6" s="4" t="inlineStr">
        <is>
          <t>Weighted average discount rate – operating lease</t>
        </is>
      </c>
      <c r="B6" s="9" t="n">
        <v>0.06</v>
      </c>
      <c r="C6" s="10" t="n">
        <v>0.12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diluted net loss per share</t>
        </is>
      </c>
      <c r="B1" s="2" t="inlineStr">
        <is>
          <t>9 Months Ended</t>
        </is>
      </c>
    </row>
    <row r="2">
      <c r="B2" s="2" t="inlineStr">
        <is>
          <t>Sep. 30, 2022 shares</t>
        </is>
      </c>
    </row>
    <row r="3">
      <c r="A3" s="3" t="inlineStr">
        <is>
          <t>Summary of Significant Accounting Policies (Details) - Schedule of diluted net loss per share [Line Items]</t>
        </is>
      </c>
      <c r="B3" s="4" t="inlineStr">
        <is>
          <t xml:space="preserve"> </t>
        </is>
      </c>
    </row>
    <row r="4">
      <c r="A4" s="4" t="inlineStr">
        <is>
          <t>Total potentially dilutive securities</t>
        </is>
      </c>
      <c r="B4" s="5" t="n">
        <v>6417149</v>
      </c>
    </row>
    <row r="5">
      <c r="A5" s="4" t="inlineStr">
        <is>
          <t>Warrants to purchase common stock [Member]</t>
        </is>
      </c>
      <c r="B5" s="4" t="inlineStr">
        <is>
          <t xml:space="preserve"> </t>
        </is>
      </c>
    </row>
    <row r="6">
      <c r="A6" s="3" t="inlineStr">
        <is>
          <t>Summary of Significant Accounting Policies (Details) - Schedule of diluted net loss per share [Line Items]</t>
        </is>
      </c>
      <c r="B6" s="4" t="inlineStr">
        <is>
          <t xml:space="preserve"> </t>
        </is>
      </c>
    </row>
    <row r="7">
      <c r="A7" s="4" t="inlineStr">
        <is>
          <t>Total potentially dilutive securities</t>
        </is>
      </c>
      <c r="B7" s="5" t="n">
        <v>1993741</v>
      </c>
    </row>
    <row r="8">
      <c r="A8" s="4" t="inlineStr">
        <is>
          <t>Options to purchase common stock [Member]</t>
        </is>
      </c>
      <c r="B8" s="4" t="inlineStr">
        <is>
          <t xml:space="preserve"> </t>
        </is>
      </c>
    </row>
    <row r="9">
      <c r="A9" s="3" t="inlineStr">
        <is>
          <t>Summary of Significant Accounting Policies (Details) - Schedule of diluted net loss per share [Line Items]</t>
        </is>
      </c>
      <c r="B9" s="4" t="inlineStr">
        <is>
          <t xml:space="preserve"> </t>
        </is>
      </c>
    </row>
    <row r="10">
      <c r="A10" s="4" t="inlineStr">
        <is>
          <t>Total potentially dilutive securities</t>
        </is>
      </c>
      <c r="B10" s="5" t="n">
        <v>2462786</v>
      </c>
    </row>
    <row r="11">
      <c r="A11" s="4" t="inlineStr">
        <is>
          <t>Restricted stock purchase offers [Member]</t>
        </is>
      </c>
      <c r="B11" s="4" t="inlineStr">
        <is>
          <t xml:space="preserve"> </t>
        </is>
      </c>
    </row>
    <row r="12">
      <c r="A12" s="3" t="inlineStr">
        <is>
          <t>Summary of Significant Accounting Policies (Details) - Schedule of diluted net loss per share [Line Items]</t>
        </is>
      </c>
      <c r="B12" s="4" t="inlineStr">
        <is>
          <t xml:space="preserve"> </t>
        </is>
      </c>
    </row>
    <row r="13">
      <c r="A13" s="4" t="inlineStr">
        <is>
          <t>Total potentially dilutive securities</t>
        </is>
      </c>
      <c r="B13" s="5" t="n">
        <v>19606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ncentration customer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Percentage</t>
        </is>
      </c>
      <c r="B5" s="9" t="n">
        <v>0.92</v>
      </c>
      <c r="C5" s="9" t="n">
        <v>0.67</v>
      </c>
      <c r="D5" s="9" t="n">
        <v>0.88</v>
      </c>
      <c r="E5" s="9" t="n">
        <v>0.34</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Percentage</t>
        </is>
      </c>
      <c r="B8" s="9" t="n">
        <v>0</v>
      </c>
      <c r="C8" s="9" t="n">
        <v>0.25</v>
      </c>
      <c r="D8" s="9" t="n">
        <v>0</v>
      </c>
      <c r="E8" s="9" t="n">
        <v>0.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2</t>
        </is>
      </c>
      <c r="C1" s="2" t="inlineStr">
        <is>
          <t>Dec. 31, 2021</t>
        </is>
      </c>
    </row>
    <row r="2">
      <c r="A2" s="3" t="inlineStr">
        <is>
          <t>Schedule Of Other Current Assets Abstract</t>
        </is>
      </c>
      <c r="B2" s="4" t="inlineStr">
        <is>
          <t xml:space="preserve"> </t>
        </is>
      </c>
      <c r="C2" s="4" t="inlineStr">
        <is>
          <t xml:space="preserve"> </t>
        </is>
      </c>
    </row>
    <row r="3">
      <c r="A3" s="4" t="inlineStr">
        <is>
          <t>Prepaid insurance</t>
        </is>
      </c>
      <c r="B3" s="6" t="n">
        <v>428372</v>
      </c>
      <c r="C3" s="6" t="n">
        <v>1026212</v>
      </c>
    </row>
    <row r="4">
      <c r="A4" s="4" t="inlineStr">
        <is>
          <t>Advance to vendors</t>
        </is>
      </c>
      <c r="B4" s="5" t="n">
        <v>437352</v>
      </c>
      <c r="C4" s="4" t="inlineStr">
        <is>
          <t xml:space="preserve"> </t>
        </is>
      </c>
    </row>
    <row r="5">
      <c r="A5" s="4" t="inlineStr">
        <is>
          <t>Other prepaid expenses</t>
        </is>
      </c>
      <c r="B5" s="5" t="n">
        <v>778245</v>
      </c>
      <c r="C5" s="5" t="n">
        <v>423398</v>
      </c>
    </row>
    <row r="6">
      <c r="A6" s="4" t="inlineStr">
        <is>
          <t>Total other current assets</t>
        </is>
      </c>
      <c r="B6" s="6" t="n">
        <v>1643969</v>
      </c>
      <c r="C6" s="6" t="n">
        <v>14496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53213</v>
      </c>
      <c r="C4" s="6" t="n">
        <v>27553</v>
      </c>
      <c r="D4" s="6" t="n">
        <v>280195</v>
      </c>
      <c r="E4" s="6" t="n">
        <v>778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4956172</v>
      </c>
      <c r="C3" s="6" t="n">
        <v>1456661</v>
      </c>
    </row>
    <row r="4">
      <c r="A4" s="4" t="inlineStr">
        <is>
          <t>Less: accumulated depreciation</t>
        </is>
      </c>
      <c r="B4" s="5" t="n">
        <v>-660138</v>
      </c>
      <c r="C4" s="5" t="n">
        <v>-424662</v>
      </c>
    </row>
    <row r="5">
      <c r="A5" s="4" t="inlineStr">
        <is>
          <t>Net property and equipment</t>
        </is>
      </c>
      <c r="B5" s="5" t="n">
        <v>4296034</v>
      </c>
      <c r="C5" s="5" t="n">
        <v>1031999</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9916</v>
      </c>
      <c r="C8" s="5" t="n">
        <v>14991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48408</v>
      </c>
      <c r="C11" s="5" t="n">
        <v>18386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61352</v>
      </c>
      <c r="C14" s="5" t="n">
        <v>141053</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1284</v>
      </c>
      <c r="C17" s="5" t="n">
        <v>8828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038443</v>
      </c>
      <c r="C20" s="5" t="n">
        <v>37401</v>
      </c>
    </row>
    <row r="21">
      <c r="A21" s="4" t="inlineStr">
        <is>
          <t>Development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88121</v>
      </c>
      <c r="C23" s="5" t="n">
        <v>56275</v>
      </c>
    </row>
    <row r="24">
      <c r="A24" s="4" t="inlineStr">
        <is>
          <t>Base station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58411</v>
      </c>
      <c r="C26" s="5" t="n">
        <v>117850</v>
      </c>
    </row>
    <row r="27">
      <c r="A27" s="4" t="inlineStr">
        <is>
          <t>Dron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06222</v>
      </c>
      <c r="C29" s="5" t="n">
        <v>54969</v>
      </c>
    </row>
    <row r="30">
      <c r="A30" s="4" t="inlineStr">
        <is>
          <t>Construction in progres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1144015</v>
      </c>
      <c r="C32" s="6" t="n">
        <v>6270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80" customWidth="1" min="3" max="3"/>
    <col width="13" customWidth="1" min="4" max="4"/>
  </cols>
  <sheetData>
    <row r="1">
      <c r="A1" s="1" t="inlineStr">
        <is>
          <t>Goodwill and Business Acquisition (Details) - USD ($)</t>
        </is>
      </c>
      <c r="B1" s="2" t="inlineStr">
        <is>
          <t>3 Months Ended</t>
        </is>
      </c>
      <c r="C1" s="2" t="inlineStr">
        <is>
          <t>9 Months Ended</t>
        </is>
      </c>
    </row>
    <row r="2">
      <c r="B2" s="2" t="inlineStr">
        <is>
          <t>Sep. 30, 2022</t>
        </is>
      </c>
      <c r="C2" s="2" t="inlineStr">
        <is>
          <t>Sep. 30, 2022</t>
        </is>
      </c>
      <c r="D2" s="2" t="inlineStr">
        <is>
          <t>May 17, 2021</t>
        </is>
      </c>
    </row>
    <row r="3">
      <c r="A3" s="3" t="inlineStr">
        <is>
          <t>Goodwill and Business Acquisition (Details) [Line Items]</t>
        </is>
      </c>
      <c r="B3" s="4" t="inlineStr">
        <is>
          <t xml:space="preserve"> </t>
        </is>
      </c>
      <c r="C3" s="4" t="inlineStr">
        <is>
          <t xml:space="preserve"> </t>
        </is>
      </c>
      <c r="D3" s="4" t="inlineStr">
        <is>
          <t xml:space="preserve"> </t>
        </is>
      </c>
    </row>
    <row r="4">
      <c r="A4" s="4" t="inlineStr">
        <is>
          <t>Restricted stock units</t>
        </is>
      </c>
      <c r="B4" s="6" t="n">
        <v>897965</v>
      </c>
      <c r="C4" s="6" t="n">
        <v>2656782</v>
      </c>
      <c r="D4" s="4" t="inlineStr">
        <is>
          <t xml:space="preserve"> </t>
        </is>
      </c>
    </row>
    <row r="5">
      <c r="A5" s="4" t="inlineStr">
        <is>
          <t>Unrecognized compensation expense</t>
        </is>
      </c>
      <c r="B5" s="4" t="inlineStr">
        <is>
          <t xml:space="preserve"> </t>
        </is>
      </c>
      <c r="C5" s="6" t="n">
        <v>6588333</v>
      </c>
      <c r="D5" s="4" t="inlineStr">
        <is>
          <t xml:space="preserve"> </t>
        </is>
      </c>
    </row>
    <row r="6">
      <c r="A6" s="4" t="inlineStr">
        <is>
          <t>Aggregate shares (in Shares)</t>
        </is>
      </c>
      <c r="B6" s="4" t="inlineStr">
        <is>
          <t xml:space="preserve"> </t>
        </is>
      </c>
      <c r="C6" s="4" t="inlineStr">
        <is>
          <t xml:space="preserve"> </t>
        </is>
      </c>
      <c r="D6" s="5" t="n">
        <v>2583826</v>
      </c>
    </row>
    <row r="7">
      <c r="A7" s="4" t="inlineStr">
        <is>
          <t>Coverted per share (in Dollars per share)</t>
        </is>
      </c>
      <c r="B7" s="4" t="inlineStr">
        <is>
          <t xml:space="preserve"> </t>
        </is>
      </c>
      <c r="C7" s="11" t="n">
        <v>0.16806</v>
      </c>
      <c r="D7" s="4" t="inlineStr">
        <is>
          <t xml:space="preserve"> </t>
        </is>
      </c>
    </row>
    <row r="8">
      <c r="A8" s="4" t="inlineStr">
        <is>
          <t>Incentive Stock Plan [Member]</t>
        </is>
      </c>
      <c r="B8" s="4" t="inlineStr">
        <is>
          <t xml:space="preserve"> </t>
        </is>
      </c>
      <c r="C8" s="4" t="inlineStr">
        <is>
          <t xml:space="preserve"> </t>
        </is>
      </c>
      <c r="D8" s="4" t="inlineStr">
        <is>
          <t xml:space="preserve"> </t>
        </is>
      </c>
    </row>
    <row r="9">
      <c r="A9" s="3" t="inlineStr">
        <is>
          <t>Goodwill and Business Acquisition (Details) [Line Items]</t>
        </is>
      </c>
      <c r="B9" s="4" t="inlineStr">
        <is>
          <t xml:space="preserve"> </t>
        </is>
      </c>
      <c r="C9" s="4" t="inlineStr">
        <is>
          <t xml:space="preserve"> </t>
        </is>
      </c>
      <c r="D9" s="4" t="inlineStr">
        <is>
          <t xml:space="preserve"> </t>
        </is>
      </c>
    </row>
    <row r="10">
      <c r="A10" s="4" t="inlineStr">
        <is>
          <t>Restricted stock units (in Shares)</t>
        </is>
      </c>
      <c r="B10" s="4" t="inlineStr">
        <is>
          <t xml:space="preserve"> </t>
        </is>
      </c>
      <c r="C10" s="5" t="n">
        <v>1375000</v>
      </c>
      <c r="D10" s="4" t="inlineStr">
        <is>
          <t xml:space="preserve"> </t>
        </is>
      </c>
    </row>
    <row r="11">
      <c r="A11" s="4" t="inlineStr">
        <is>
          <t>Business Combination [Member]</t>
        </is>
      </c>
      <c r="B11" s="4" t="inlineStr">
        <is>
          <t xml:space="preserve"> </t>
        </is>
      </c>
      <c r="C11" s="4" t="inlineStr">
        <is>
          <t xml:space="preserve"> </t>
        </is>
      </c>
      <c r="D11" s="4" t="inlineStr">
        <is>
          <t xml:space="preserve"> </t>
        </is>
      </c>
    </row>
    <row r="12">
      <c r="A12" s="3" t="inlineStr">
        <is>
          <t>Goodwill and Business Acquisition (Details) [Line Items]</t>
        </is>
      </c>
      <c r="B12" s="4" t="inlineStr">
        <is>
          <t xml:space="preserve"> </t>
        </is>
      </c>
      <c r="C12" s="4" t="inlineStr">
        <is>
          <t xml:space="preserve"> </t>
        </is>
      </c>
      <c r="D12" s="4" t="inlineStr">
        <is>
          <t xml:space="preserve"> </t>
        </is>
      </c>
    </row>
    <row r="13">
      <c r="A13" s="4" t="inlineStr">
        <is>
          <t>Business acquisitions, description</t>
        </is>
      </c>
      <c r="B13" s="4" t="inlineStr">
        <is>
          <t xml:space="preserve"> </t>
        </is>
      </c>
      <c r="C13" s="4" t="inlineStr">
        <is>
          <t xml:space="preserve">Pursuant to the AR Agreement,
American Robotics stockholders and certain service providers received (i) cash consideration in an amount equal to $7,500,000, less certain
indebtedness, transaction expenses and other expense amounts as described in the AR Agreement; (ii) 6,750,000 shares of the Company’s
common stock (inclusive of 26 fractional shares paid in cash as set forth in the AR Agreement); (iii) warrants exercisable for 1,875,000
shares of the Company’s common stock (the “Warrants”) (inclusive of 24 fractional shares paid in cash and the equivalent
of Warrants for 309,320 shares representing the value of options exercisable for 211,038 shares issued under the Company’s incentive
stock plan and reducing the aggregate amount of Warrants as set forth in the AR Agreement); and (iv) the cash release from the PPP Loan
Escrow Amount (as defined in the AR Agreement). Each of the Warrants entitle the holder to purchase a number of shares of the Company’s
common stock at an exercise price of $7.89. Each of the Warrants shall be exercisable in three equal annual instalments commencing on
the one-year anniversary of the Closing Date and shall have a term of ten years. 59,544 of the stock options were issued fully vested
to employees who did not exercise their American Robotics options prior to the Closing Date and had no ongoing service requirements and
therefore they were included in the purchase consideration. The remaining 151,494 stock options issued vest over four years and are contingent
on ongoing employment by the employee and are recorded as compensation expense over the service period.  </t>
        </is>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Goodwill and Business Acquisition (Details) - Schedule of consideration</t>
        </is>
      </c>
      <c r="B1" s="2" t="inlineStr">
        <is>
          <t>Sep. 30, 2022 USD ($)</t>
        </is>
      </c>
    </row>
    <row r="2">
      <c r="A2" s="3" t="inlineStr">
        <is>
          <t>Schedule Of Consideration Abstract</t>
        </is>
      </c>
      <c r="B2" s="4" t="inlineStr">
        <is>
          <t xml:space="preserve"> </t>
        </is>
      </c>
    </row>
    <row r="3">
      <c r="A3" s="4" t="inlineStr">
        <is>
          <t>Fair value of total consideration transferred</t>
        </is>
      </c>
      <c r="B3" s="6" t="n">
        <v>69311577</v>
      </c>
    </row>
    <row r="4">
      <c r="A4" s="3" t="inlineStr">
        <is>
          <t>Fair value of assets acquired:</t>
        </is>
      </c>
      <c r="B4" s="4" t="inlineStr">
        <is>
          <t xml:space="preserve"> </t>
        </is>
      </c>
    </row>
    <row r="5">
      <c r="A5" s="4" t="inlineStr">
        <is>
          <t>Cash</t>
        </is>
      </c>
      <c r="B5" s="5" t="n">
        <v>920011</v>
      </c>
    </row>
    <row r="6">
      <c r="A6" s="4" t="inlineStr">
        <is>
          <t>Other current assets</t>
        </is>
      </c>
      <c r="B6" s="5" t="n">
        <v>148043</v>
      </c>
    </row>
    <row r="7">
      <c r="A7" s="4" t="inlineStr">
        <is>
          <t>Property and equipment</t>
        </is>
      </c>
      <c r="B7" s="5" t="n">
        <v>61430</v>
      </c>
    </row>
    <row r="8">
      <c r="A8" s="4" t="inlineStr">
        <is>
          <t>Intangible assets</t>
        </is>
      </c>
      <c r="B8" s="5" t="n">
        <v>26180000</v>
      </c>
    </row>
    <row r="9">
      <c r="A9" s="4" t="inlineStr">
        <is>
          <t>Right of use asset</t>
        </is>
      </c>
      <c r="B9" s="5" t="n">
        <v>463252</v>
      </c>
    </row>
    <row r="10">
      <c r="A10" s="4" t="inlineStr">
        <is>
          <t>Other long-term assets</t>
        </is>
      </c>
      <c r="B10" s="5" t="n">
        <v>87217</v>
      </c>
    </row>
    <row r="11">
      <c r="A11" s="4" t="inlineStr">
        <is>
          <t>Total assets acquired</t>
        </is>
      </c>
      <c r="B11" s="5" t="n">
        <v>27859953</v>
      </c>
    </row>
    <row r="12">
      <c r="A12" s="3" t="inlineStr">
        <is>
          <t>Fair value of liabilities assumed:</t>
        </is>
      </c>
      <c r="B12" s="4" t="inlineStr">
        <is>
          <t xml:space="preserve"> </t>
        </is>
      </c>
    </row>
    <row r="13">
      <c r="A13" s="4" t="inlineStr">
        <is>
          <t>Accounts payable</t>
        </is>
      </c>
      <c r="B13" s="5" t="n">
        <v>129541</v>
      </c>
    </row>
    <row r="14">
      <c r="A14" s="4" t="inlineStr">
        <is>
          <t>Deferred revenue</t>
        </is>
      </c>
      <c r="B14" s="5" t="n">
        <v>32992</v>
      </c>
    </row>
    <row r="15">
      <c r="A15" s="4" t="inlineStr">
        <is>
          <t>Accrued payroll and rent</t>
        </is>
      </c>
      <c r="B15" s="5" t="n">
        <v>42617</v>
      </c>
    </row>
    <row r="16">
      <c r="A16" s="4" t="inlineStr">
        <is>
          <t>Lease liabilities</t>
        </is>
      </c>
      <c r="B16" s="5" t="n">
        <v>447827</v>
      </c>
    </row>
    <row r="17">
      <c r="A17" s="4" t="inlineStr">
        <is>
          <t>Deferred tax liability</t>
        </is>
      </c>
      <c r="B17" s="5" t="n">
        <v>2921982</v>
      </c>
    </row>
    <row r="18">
      <c r="A18" s="4" t="inlineStr">
        <is>
          <t>Total liabilities assumed</t>
        </is>
      </c>
      <c r="B18" s="5" t="n">
        <v>3574959</v>
      </c>
    </row>
    <row r="19">
      <c r="A19" s="4" t="inlineStr">
        <is>
          <t>Total net assets acquired</t>
        </is>
      </c>
      <c r="B19" s="5" t="n">
        <v>24284994</v>
      </c>
    </row>
    <row r="20">
      <c r="A20" s="4" t="inlineStr">
        <is>
          <t>Goodwill</t>
        </is>
      </c>
      <c r="B20" s="5" t="n">
        <v>45026583</v>
      </c>
    </row>
    <row r="21">
      <c r="A21" s="4" t="inlineStr">
        <is>
          <t>Total</t>
        </is>
      </c>
      <c r="B21" s="6" t="n">
        <v>693115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Business Acquisition (Details) - Schedule of operating results - USD ($)</t>
        </is>
      </c>
      <c r="B1" s="2" t="inlineStr">
        <is>
          <t>3 Months Ended</t>
        </is>
      </c>
      <c r="C1" s="2" t="inlineStr">
        <is>
          <t>9 Months Ended</t>
        </is>
      </c>
    </row>
    <row r="2">
      <c r="B2" s="2" t="inlineStr">
        <is>
          <t>Sep. 30, 2021</t>
        </is>
      </c>
      <c r="C2" s="2" t="inlineStr">
        <is>
          <t>Sep. 30, 2021</t>
        </is>
      </c>
    </row>
    <row r="3">
      <c r="A3" s="3" t="inlineStr">
        <is>
          <t>Schedule Of Operating Results Abstract</t>
        </is>
      </c>
      <c r="B3" s="4" t="inlineStr">
        <is>
          <t xml:space="preserve"> </t>
        </is>
      </c>
      <c r="C3" s="4" t="inlineStr">
        <is>
          <t xml:space="preserve"> </t>
        </is>
      </c>
    </row>
    <row r="4">
      <c r="A4" s="4" t="inlineStr">
        <is>
          <t>Revenue, net</t>
        </is>
      </c>
      <c r="B4" s="6" t="n">
        <v>294149</v>
      </c>
      <c r="C4" s="6" t="n">
        <v>2396345</v>
      </c>
    </row>
    <row r="5">
      <c r="A5" s="4" t="inlineStr">
        <is>
          <t>Net loss</t>
        </is>
      </c>
      <c r="B5" s="6" t="n">
        <v>-7499846</v>
      </c>
      <c r="C5" s="6" t="n">
        <v>-18871963</v>
      </c>
    </row>
    <row r="6">
      <c r="A6" s="4" t="inlineStr">
        <is>
          <t>Basic Earnings Per Share</t>
        </is>
      </c>
      <c r="B6" s="8" t="n">
        <v>-0.18</v>
      </c>
      <c r="C6" s="8" t="n">
        <v>-0.51</v>
      </c>
    </row>
    <row r="7">
      <c r="A7" s="4" t="inlineStr">
        <is>
          <t>Earnings Per Share Diluted</t>
        </is>
      </c>
      <c r="B7" s="8" t="n">
        <v>-0.18</v>
      </c>
      <c r="C7" s="8" t="n">
        <v>-0.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Intangible Assets (Details) - USD ($)</t>
        </is>
      </c>
      <c r="B1" s="2" t="inlineStr">
        <is>
          <t>1 Months Ended</t>
        </is>
      </c>
      <c r="C1" s="2" t="inlineStr">
        <is>
          <t>3 Months Ended</t>
        </is>
      </c>
      <c r="E1" s="2" t="inlineStr">
        <is>
          <t>9 Months Ended</t>
        </is>
      </c>
    </row>
    <row r="2">
      <c r="B2" s="2" t="inlineStr">
        <is>
          <t>Mar. 20, 2022</t>
        </is>
      </c>
      <c r="C2" s="2" t="inlineStr">
        <is>
          <t>Sep. 30, 2022</t>
        </is>
      </c>
      <c r="D2" s="2" t="inlineStr">
        <is>
          <t>Sep. 30, 2021</t>
        </is>
      </c>
      <c r="E2" s="2" t="inlineStr">
        <is>
          <t>Sep. 30, 2022</t>
        </is>
      </c>
      <c r="F2" s="2" t="inlineStr">
        <is>
          <t>Sep. 30, 2021</t>
        </is>
      </c>
      <c r="G2" s="2" t="inlineStr">
        <is>
          <t>Apr. 05, 2022</t>
        </is>
      </c>
      <c r="H2" s="2" t="inlineStr">
        <is>
          <t>May 17, 2021</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6" t="n">
        <v>904051</v>
      </c>
      <c r="D4" s="6" t="n">
        <v>662622</v>
      </c>
      <c r="E4" s="6" t="n">
        <v>2726295</v>
      </c>
      <c r="F4" s="6" t="n">
        <v>682239</v>
      </c>
      <c r="G4" s="4" t="inlineStr">
        <is>
          <t xml:space="preserve"> </t>
        </is>
      </c>
      <c r="H4" s="4" t="inlineStr">
        <is>
          <t xml:space="preserve"> </t>
        </is>
      </c>
    </row>
    <row r="5">
      <c r="A5" s="4" t="inlineStr">
        <is>
          <t>Recognized losses</t>
        </is>
      </c>
      <c r="B5" s="4" t="inlineStr">
        <is>
          <t xml:space="preserve"> </t>
        </is>
      </c>
      <c r="C5" s="4" t="inlineStr">
        <is>
          <t xml:space="preserve"> </t>
        </is>
      </c>
      <c r="D5" s="4" t="inlineStr">
        <is>
          <t xml:space="preserve"> </t>
        </is>
      </c>
      <c r="E5" s="5" t="n">
        <v>11095</v>
      </c>
      <c r="F5" s="6" t="n">
        <v>70895</v>
      </c>
      <c r="G5" s="4" t="inlineStr">
        <is>
          <t xml:space="preserve"> </t>
        </is>
      </c>
      <c r="H5" s="4" t="inlineStr">
        <is>
          <t xml:space="preserve"> </t>
        </is>
      </c>
    </row>
    <row r="6">
      <c r="A6" s="4" t="inlineStr">
        <is>
          <t>Cash</t>
        </is>
      </c>
      <c r="B6" s="6" t="n">
        <v>900000</v>
      </c>
      <c r="C6" s="5" t="n">
        <v>15283557</v>
      </c>
      <c r="D6" s="4" t="inlineStr">
        <is>
          <t xml:space="preserve"> </t>
        </is>
      </c>
      <c r="E6" s="5" t="n">
        <v>15283557</v>
      </c>
      <c r="F6" s="4" t="inlineStr">
        <is>
          <t xml:space="preserve"> </t>
        </is>
      </c>
      <c r="G6" s="4" t="inlineStr">
        <is>
          <t xml:space="preserve"> </t>
        </is>
      </c>
      <c r="H6" s="4" t="inlineStr">
        <is>
          <t xml:space="preserve"> </t>
        </is>
      </c>
    </row>
    <row r="7">
      <c r="A7" s="4" t="inlineStr">
        <is>
          <t>Common stock shares (in Shares)</t>
        </is>
      </c>
      <c r="B7" s="5" t="n">
        <v>78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amount</t>
        </is>
      </c>
      <c r="B8" s="4" t="inlineStr">
        <is>
          <t xml:space="preserve"> </t>
        </is>
      </c>
      <c r="C8" s="4" t="inlineStr">
        <is>
          <t xml:space="preserve"> </t>
        </is>
      </c>
      <c r="D8" s="4" t="inlineStr">
        <is>
          <t xml:space="preserve"> </t>
        </is>
      </c>
      <c r="E8" s="4" t="inlineStr">
        <is>
          <t xml:space="preserve"> </t>
        </is>
      </c>
      <c r="F8" s="4" t="inlineStr">
        <is>
          <t xml:space="preserve"> </t>
        </is>
      </c>
      <c r="G8" s="6" t="n">
        <v>6843600</v>
      </c>
      <c r="H8" s="4" t="inlineStr">
        <is>
          <t xml:space="preserve"> </t>
        </is>
      </c>
    </row>
    <row r="9">
      <c r="A9" s="4" t="inlineStr">
        <is>
          <t>Purchase consideration amount</t>
        </is>
      </c>
      <c r="B9" s="4" t="inlineStr">
        <is>
          <t xml:space="preserve"> </t>
        </is>
      </c>
      <c r="C9" s="4" t="inlineStr">
        <is>
          <t xml:space="preserve"> </t>
        </is>
      </c>
      <c r="D9" s="4" t="inlineStr">
        <is>
          <t xml:space="preserve"> </t>
        </is>
      </c>
      <c r="E9" s="5" t="n">
        <v>250000</v>
      </c>
      <c r="F9" s="4" t="inlineStr">
        <is>
          <t xml:space="preserve"> </t>
        </is>
      </c>
      <c r="G9" s="4" t="inlineStr">
        <is>
          <t xml:space="preserve"> </t>
        </is>
      </c>
      <c r="H9" s="4" t="inlineStr">
        <is>
          <t xml:space="preserve"> </t>
        </is>
      </c>
    </row>
    <row r="10">
      <c r="A10" s="4" t="inlineStr">
        <is>
          <t>Cash payable in monthly instalments</t>
        </is>
      </c>
      <c r="B10" s="4" t="inlineStr">
        <is>
          <t xml:space="preserve"> </t>
        </is>
      </c>
      <c r="C10" s="4" t="inlineStr">
        <is>
          <t xml:space="preserve"> </t>
        </is>
      </c>
      <c r="D10" s="4" t="inlineStr">
        <is>
          <t xml:space="preserve"> </t>
        </is>
      </c>
      <c r="E10" s="5" t="n">
        <v>75520</v>
      </c>
      <c r="F10" s="4" t="inlineStr">
        <is>
          <t xml:space="preserve"> </t>
        </is>
      </c>
      <c r="G10" s="4" t="inlineStr">
        <is>
          <t xml:space="preserve"> </t>
        </is>
      </c>
      <c r="H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83826</v>
      </c>
    </row>
    <row r="12">
      <c r="A12" s="4" t="inlineStr">
        <is>
          <t>Research and development amounts</t>
        </is>
      </c>
      <c r="B12" s="4" t="inlineStr">
        <is>
          <t xml:space="preserve"> </t>
        </is>
      </c>
      <c r="C12" s="4" t="inlineStr">
        <is>
          <t xml:space="preserve"> </t>
        </is>
      </c>
      <c r="D12" s="4" t="inlineStr">
        <is>
          <t xml:space="preserve"> </t>
        </is>
      </c>
      <c r="E12" s="5" t="n">
        <v>18506</v>
      </c>
      <c r="F12" s="4" t="inlineStr">
        <is>
          <t xml:space="preserve"> </t>
        </is>
      </c>
      <c r="G12" s="4" t="inlineStr">
        <is>
          <t xml:space="preserve"> </t>
        </is>
      </c>
      <c r="H12" s="4" t="inlineStr">
        <is>
          <t xml:space="preserve"> </t>
        </is>
      </c>
    </row>
    <row r="13">
      <c r="A13" s="4" t="inlineStr">
        <is>
          <t>Intangibles development</t>
        </is>
      </c>
      <c r="B13" s="4" t="inlineStr">
        <is>
          <t xml:space="preserve"> </t>
        </is>
      </c>
      <c r="C13" s="5" t="n">
        <v>307014</v>
      </c>
      <c r="D13" s="4" t="inlineStr">
        <is>
          <t xml:space="preserve"> </t>
        </is>
      </c>
      <c r="E13" s="5" t="n">
        <v>307014</v>
      </c>
      <c r="F13" s="4" t="inlineStr">
        <is>
          <t xml:space="preserve"> </t>
        </is>
      </c>
      <c r="G13" s="4" t="inlineStr">
        <is>
          <t xml:space="preserve"> </t>
        </is>
      </c>
      <c r="H13" s="4" t="inlineStr">
        <is>
          <t xml:space="preserve"> </t>
        </is>
      </c>
    </row>
    <row r="14">
      <c r="A14" s="4" t="inlineStr">
        <is>
          <t>Cash paid</t>
        </is>
      </c>
      <c r="B14" s="4" t="inlineStr">
        <is>
          <t xml:space="preserve"> </t>
        </is>
      </c>
      <c r="C14" s="4" t="inlineStr">
        <is>
          <t xml:space="preserve"> </t>
        </is>
      </c>
      <c r="D14" s="4" t="inlineStr">
        <is>
          <t xml:space="preserve"> </t>
        </is>
      </c>
      <c r="E14" s="5" t="n">
        <v>41667</v>
      </c>
      <c r="F14" s="4" t="inlineStr">
        <is>
          <t xml:space="preserve"> </t>
        </is>
      </c>
      <c r="G14" s="4" t="inlineStr">
        <is>
          <t xml:space="preserve"> </t>
        </is>
      </c>
      <c r="H14" s="4" t="inlineStr">
        <is>
          <t xml:space="preserve"> </t>
        </is>
      </c>
    </row>
    <row r="15">
      <c r="A15" s="4" t="inlineStr">
        <is>
          <t>Accrued expenses and other current liabilities payable</t>
        </is>
      </c>
      <c r="B15" s="4" t="inlineStr">
        <is>
          <t xml:space="preserve"> </t>
        </is>
      </c>
      <c r="C15" s="6" t="n">
        <v>208333</v>
      </c>
      <c r="D15" s="4" t="inlineStr">
        <is>
          <t xml:space="preserve"> </t>
        </is>
      </c>
      <c r="E15" s="6" t="n">
        <v>208333</v>
      </c>
      <c r="F15" s="4" t="inlineStr">
        <is>
          <t xml:space="preserve"> </t>
        </is>
      </c>
      <c r="G15" s="4" t="inlineStr">
        <is>
          <t xml:space="preserve"> </t>
        </is>
      </c>
      <c r="H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tangible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Shares)</t>
        </is>
      </c>
      <c r="B18" s="4" t="inlineStr">
        <is>
          <t xml:space="preserve"> </t>
        </is>
      </c>
      <c r="C18" s="5" t="n">
        <v>16000</v>
      </c>
      <c r="D18" s="4" t="inlineStr">
        <is>
          <t xml:space="preserve"> </t>
        </is>
      </c>
      <c r="E18" s="5" t="n">
        <v>16000</v>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basic and diluted</t>
        </is>
      </c>
      <c r="B4" s="8" t="n">
        <v>-0.32</v>
      </c>
      <c r="C4" s="8" t="n">
        <v>-0.13</v>
      </c>
      <c r="D4" s="8" t="n">
        <v>-0.83</v>
      </c>
      <c r="E4" s="8" t="n">
        <v>-0.34</v>
      </c>
    </row>
    <row r="5">
      <c r="A5" s="4" t="inlineStr">
        <is>
          <t>Weighted average number of common shares outstanding, basic and diluted</t>
        </is>
      </c>
      <c r="B5" s="5" t="n">
        <v>42661607</v>
      </c>
      <c r="C5" s="5" t="n">
        <v>38837940</v>
      </c>
      <c r="D5" s="5" t="n">
        <v>41946041</v>
      </c>
      <c r="E5" s="5" t="n">
        <v>317079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Schedule of finite-lived intangible assets - USD ($)</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33756140</v>
      </c>
      <c r="C4" s="6" t="n">
        <v>26586942</v>
      </c>
    </row>
    <row r="5">
      <c r="A5" s="4" t="inlineStr">
        <is>
          <t>Accumulated Amortization</t>
        </is>
      </c>
      <c r="B5" s="5" t="n">
        <v>-4143747</v>
      </c>
      <c r="C5" s="5" t="n">
        <v>-1417452</v>
      </c>
    </row>
    <row r="6">
      <c r="A6" s="4" t="inlineStr">
        <is>
          <t>Net Carrying Amount</t>
        </is>
      </c>
      <c r="B6" s="5" t="n">
        <v>29612392</v>
      </c>
      <c r="C6" s="5" t="n">
        <v>25169489</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78132</v>
      </c>
      <c r="C9" s="5" t="n">
        <v>75266</v>
      </c>
    </row>
    <row r="10">
      <c r="A10" s="4" t="inlineStr">
        <is>
          <t>Accumulated Amortization</t>
        </is>
      </c>
      <c r="B10" s="5" t="n">
        <v>-21261</v>
      </c>
      <c r="C10" s="5" t="n">
        <v>-13077</v>
      </c>
    </row>
    <row r="11">
      <c r="A11" s="4" t="inlineStr">
        <is>
          <t>Net Carrying Amount</t>
        </is>
      </c>
      <c r="B11" s="6" t="n">
        <v>56971</v>
      </c>
      <c r="C11" s="6" t="n">
        <v>62189</v>
      </c>
    </row>
    <row r="12">
      <c r="A12" s="4" t="inlineStr">
        <is>
          <t>Useful Life</t>
        </is>
      </c>
      <c r="B12" s="4" t="inlineStr">
        <is>
          <t>10 years</t>
        </is>
      </c>
      <c r="C12" s="4" t="inlineStr">
        <is>
          <t>10 years</t>
        </is>
      </c>
    </row>
    <row r="13">
      <c r="A13" s="4" t="inlineStr">
        <is>
          <t>Patents in Proces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05485</v>
      </c>
      <c r="C15" s="6" t="n">
        <v>89767</v>
      </c>
    </row>
    <row r="16">
      <c r="A16" s="4" t="inlineStr">
        <is>
          <t>Accumulated Amortization</t>
        </is>
      </c>
      <c r="B16" s="4" t="inlineStr">
        <is>
          <t xml:space="preserve"> </t>
        </is>
      </c>
      <c r="C16" s="4" t="inlineStr">
        <is>
          <t xml:space="preserve"> </t>
        </is>
      </c>
    </row>
    <row r="17">
      <c r="A17" s="4" t="inlineStr">
        <is>
          <t>Net Carrying Amount</t>
        </is>
      </c>
      <c r="B17" s="5" t="n">
        <v>105485</v>
      </c>
      <c r="C17" s="6" t="n">
        <v>89767</v>
      </c>
    </row>
    <row r="18">
      <c r="A18" s="4" t="inlineStr">
        <is>
          <t>Useful Life</t>
        </is>
      </c>
      <c r="B18" s="4" t="inlineStr">
        <is>
          <t xml:space="preserve"> </t>
        </is>
      </c>
      <c r="C18" s="4" t="inlineStr">
        <is>
          <t xml:space="preserve"> </t>
        </is>
      </c>
    </row>
    <row r="19">
      <c r="A19" s="4" t="inlineStr">
        <is>
          <t>Licens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241909</v>
      </c>
      <c r="C21" s="6" t="n">
        <v>241909</v>
      </c>
    </row>
    <row r="22">
      <c r="A22" s="4" t="inlineStr">
        <is>
          <t>Accumulated Amortization</t>
        </is>
      </c>
      <c r="B22" s="5" t="n">
        <v>-59616</v>
      </c>
      <c r="C22" s="5" t="n">
        <v>-41471</v>
      </c>
    </row>
    <row r="23">
      <c r="A23" s="4" t="inlineStr">
        <is>
          <t>Net Carrying Amount</t>
        </is>
      </c>
      <c r="B23" s="5" t="n">
        <v>182293</v>
      </c>
      <c r="C23" s="6" t="n">
        <v>200438</v>
      </c>
    </row>
    <row r="24">
      <c r="A24" s="4" t="inlineStr">
        <is>
          <t>Useful Life</t>
        </is>
      </c>
      <c r="B24" s="4" t="inlineStr">
        <is>
          <t xml:space="preserve"> </t>
        </is>
      </c>
      <c r="C24" s="4" t="inlineStr">
        <is>
          <t>10 years</t>
        </is>
      </c>
    </row>
    <row r="25">
      <c r="A25" s="4" t="inlineStr">
        <is>
          <t>Trademark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3230000</v>
      </c>
      <c r="C27" s="6" t="n">
        <v>3230000</v>
      </c>
    </row>
    <row r="28">
      <c r="A28" s="4" t="inlineStr">
        <is>
          <t>Accumulated Amortization</t>
        </is>
      </c>
      <c r="B28" s="5" t="n">
        <v>-372491</v>
      </c>
      <c r="C28" s="5" t="n">
        <v>-130242</v>
      </c>
    </row>
    <row r="29">
      <c r="A29" s="4" t="inlineStr">
        <is>
          <t>Net Carrying Amount</t>
        </is>
      </c>
      <c r="B29" s="5" t="n">
        <v>2857509</v>
      </c>
      <c r="C29" s="6" t="n">
        <v>3099758</v>
      </c>
    </row>
    <row r="30">
      <c r="A30" s="4" t="inlineStr">
        <is>
          <t>Useful Life</t>
        </is>
      </c>
      <c r="B30" s="4" t="inlineStr">
        <is>
          <t xml:space="preserve"> </t>
        </is>
      </c>
      <c r="C30" s="4" t="inlineStr">
        <is>
          <t>10 years</t>
        </is>
      </c>
    </row>
    <row r="31">
      <c r="A31" s="4" t="inlineStr">
        <is>
          <t>FAA waiver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5930000</v>
      </c>
      <c r="C33" s="6" t="n">
        <v>5930000</v>
      </c>
    </row>
    <row r="34">
      <c r="A34" s="4" t="inlineStr">
        <is>
          <t>Accumulated Amortization</t>
        </is>
      </c>
      <c r="B34" s="5" t="n">
        <v>-683863</v>
      </c>
      <c r="C34" s="5" t="n">
        <v>-239113</v>
      </c>
    </row>
    <row r="35">
      <c r="A35" s="4" t="inlineStr">
        <is>
          <t>Net Carrying Amount</t>
        </is>
      </c>
      <c r="B35" s="5" t="n">
        <v>5246137</v>
      </c>
      <c r="C35" s="6" t="n">
        <v>5690887</v>
      </c>
    </row>
    <row r="36">
      <c r="A36" s="4" t="inlineStr">
        <is>
          <t>Useful Life</t>
        </is>
      </c>
      <c r="B36" s="4" t="inlineStr">
        <is>
          <t xml:space="preserve"> </t>
        </is>
      </c>
      <c r="C36" s="4" t="inlineStr">
        <is>
          <t>10 years</t>
        </is>
      </c>
    </row>
    <row r="37">
      <c r="A37" s="4" t="inlineStr">
        <is>
          <t>Developed Technology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5" t="n">
        <v>23270614</v>
      </c>
      <c r="C39" s="6" t="n">
        <v>16120000</v>
      </c>
    </row>
    <row r="40">
      <c r="A40" s="4" t="inlineStr">
        <is>
          <t>Accumulated Amortization</t>
        </is>
      </c>
      <c r="B40" s="5" t="n">
        <v>-2152678</v>
      </c>
      <c r="C40" s="5" t="n">
        <v>-650000</v>
      </c>
    </row>
    <row r="41">
      <c r="A41" s="4" t="inlineStr">
        <is>
          <t>Net Carrying Amount</t>
        </is>
      </c>
      <c r="B41" s="6" t="n">
        <v>21117936</v>
      </c>
      <c r="C41" s="6" t="n">
        <v>15470000</v>
      </c>
    </row>
    <row r="42">
      <c r="A42" s="4" t="inlineStr">
        <is>
          <t>Useful Life</t>
        </is>
      </c>
      <c r="B42" s="4" t="inlineStr">
        <is>
          <t>10 years</t>
        </is>
      </c>
      <c r="C42" s="4" t="inlineStr">
        <is>
          <t>10 years</t>
        </is>
      </c>
    </row>
    <row r="43">
      <c r="A43" s="4" t="inlineStr">
        <is>
          <t>Non-Compete Agreements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arrying Amount</t>
        </is>
      </c>
      <c r="B45" s="6" t="n">
        <v>840000</v>
      </c>
      <c r="C45" s="6" t="n">
        <v>840000</v>
      </c>
    </row>
    <row r="46">
      <c r="A46" s="4" t="inlineStr">
        <is>
          <t>Accumulated Amortization</t>
        </is>
      </c>
      <c r="B46" s="5" t="n">
        <v>-840000</v>
      </c>
      <c r="C46" s="5" t="n">
        <v>-338710</v>
      </c>
    </row>
    <row r="47">
      <c r="A47" s="4" t="inlineStr">
        <is>
          <t>Net Carrying Amount</t>
        </is>
      </c>
      <c r="B47" s="4" t="inlineStr">
        <is>
          <t xml:space="preserve"> </t>
        </is>
      </c>
      <c r="C47" s="6" t="n">
        <v>501290</v>
      </c>
    </row>
    <row r="48">
      <c r="A48" s="4" t="inlineStr">
        <is>
          <t>Useful Life</t>
        </is>
      </c>
      <c r="B48" s="4" t="inlineStr">
        <is>
          <t>1 year</t>
        </is>
      </c>
      <c r="C48" s="4" t="inlineStr">
        <is>
          <t>1 year</t>
        </is>
      </c>
    </row>
    <row r="49">
      <c r="A49" s="4" t="inlineStr">
        <is>
          <t>Customer Relationships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Carrying Amount</t>
        </is>
      </c>
      <c r="B51" s="6" t="n">
        <v>60000</v>
      </c>
      <c r="C51" s="6" t="n">
        <v>60000</v>
      </c>
    </row>
    <row r="52">
      <c r="A52" s="4" t="inlineStr">
        <is>
          <t>Accumulated Amortization</t>
        </is>
      </c>
      <c r="B52" s="5" t="n">
        <v>-13839</v>
      </c>
      <c r="C52" s="5" t="n">
        <v>-4839</v>
      </c>
    </row>
    <row r="53">
      <c r="A53" s="4" t="inlineStr">
        <is>
          <t>Net Carrying Amount</t>
        </is>
      </c>
      <c r="B53" s="6" t="n">
        <v>46161</v>
      </c>
      <c r="C53" s="6" t="n">
        <v>55161</v>
      </c>
    </row>
    <row r="54">
      <c r="A54" s="4" t="inlineStr">
        <is>
          <t>Useful Life</t>
        </is>
      </c>
      <c r="B54" s="4" t="inlineStr">
        <is>
          <t>5 years</t>
        </is>
      </c>
      <c r="C54"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Intangible Assets (Details) - Schedule of estimated amortization expense</t>
        </is>
      </c>
      <c r="B1" s="2" t="inlineStr">
        <is>
          <t>Sep. 30, 2022 USD ($)</t>
        </is>
      </c>
    </row>
    <row r="2">
      <c r="A2" s="3" t="inlineStr">
        <is>
          <t>Schedule Of Estimated Amortization Expense Abstract</t>
        </is>
      </c>
      <c r="B2" s="4" t="inlineStr">
        <is>
          <t xml:space="preserve"> </t>
        </is>
      </c>
    </row>
    <row r="3">
      <c r="A3" s="4" t="inlineStr">
        <is>
          <t>2022 (3 months)</t>
        </is>
      </c>
      <c r="B3" s="6" t="n">
        <v>838701</v>
      </c>
    </row>
    <row r="4">
      <c r="A4" s="4" t="inlineStr">
        <is>
          <t>2023</t>
        </is>
      </c>
      <c r="B4" s="5" t="n">
        <v>3357978</v>
      </c>
    </row>
    <row r="5">
      <c r="A5" s="4" t="inlineStr">
        <is>
          <t>2024</t>
        </is>
      </c>
      <c r="B5" s="5" t="n">
        <v>3357702</v>
      </c>
    </row>
    <row r="6">
      <c r="A6" s="4" t="inlineStr">
        <is>
          <t>2025</t>
        </is>
      </c>
      <c r="B6" s="5" t="n">
        <v>3323589</v>
      </c>
    </row>
    <row r="7">
      <c r="A7" s="4" t="inlineStr">
        <is>
          <t>2026</t>
        </is>
      </c>
      <c r="B7" s="5" t="n">
        <v>3250525</v>
      </c>
    </row>
    <row r="8">
      <c r="A8" s="4" t="inlineStr">
        <is>
          <t>Thereafter</t>
        </is>
      </c>
      <c r="B8" s="5" t="n">
        <v>15483897</v>
      </c>
    </row>
    <row r="9">
      <c r="A9" s="4" t="inlineStr">
        <is>
          <t>Total</t>
        </is>
      </c>
      <c r="B9" s="6" t="n">
        <v>296123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Long-Term Equity Investment (Details) - USD ($)</t>
        </is>
      </c>
      <c r="B1" s="2" t="inlineStr">
        <is>
          <t>Feb. 07, 2022</t>
        </is>
      </c>
      <c r="C1" s="2" t="inlineStr">
        <is>
          <t>Oct. 05, 2021</t>
        </is>
      </c>
      <c r="D1" s="2" t="inlineStr">
        <is>
          <t>Sep. 30, 2022</t>
        </is>
      </c>
      <c r="E1" s="2" t="inlineStr">
        <is>
          <t>Jul. 15, 2022</t>
        </is>
      </c>
      <c r="F1" s="2" t="inlineStr">
        <is>
          <t>Dec. 31, 2021</t>
        </is>
      </c>
    </row>
    <row r="2">
      <c r="A2" s="3" t="inlineStr">
        <is>
          <t>Long-Term Equity Investment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shares (in Shares)</t>
        </is>
      </c>
      <c r="B3" s="5" t="n">
        <v>1248000</v>
      </c>
      <c r="C3" s="5" t="n">
        <v>3141098</v>
      </c>
      <c r="D3" s="4" t="inlineStr">
        <is>
          <t xml:space="preserve"> </t>
        </is>
      </c>
      <c r="E3" s="4" t="inlineStr">
        <is>
          <t xml:space="preserve"> </t>
        </is>
      </c>
      <c r="F3" s="4" t="inlineStr">
        <is>
          <t xml:space="preserve"> </t>
        </is>
      </c>
    </row>
    <row r="4">
      <c r="A4" s="4" t="inlineStr">
        <is>
          <t>Par value (in Dollars per share)</t>
        </is>
      </c>
      <c r="B4" s="4" t="inlineStr">
        <is>
          <t xml:space="preserve"> </t>
        </is>
      </c>
      <c r="C4" s="11" t="n">
        <v>1e-05</v>
      </c>
      <c r="D4" s="4" t="inlineStr">
        <is>
          <t xml:space="preserve"> </t>
        </is>
      </c>
      <c r="E4" s="4" t="inlineStr">
        <is>
          <t xml:space="preserve"> </t>
        </is>
      </c>
      <c r="F4" s="4" t="inlineStr">
        <is>
          <t xml:space="preserve"> </t>
        </is>
      </c>
    </row>
    <row r="5">
      <c r="A5" s="4" t="inlineStr">
        <is>
          <t>Aggregate amount</t>
        </is>
      </c>
      <c r="B5" s="4" t="inlineStr">
        <is>
          <t xml:space="preserve"> </t>
        </is>
      </c>
      <c r="C5" s="6" t="n">
        <v>500000</v>
      </c>
      <c r="D5" s="4" t="inlineStr">
        <is>
          <t xml:space="preserve"> </t>
        </is>
      </c>
      <c r="E5" s="4" t="inlineStr">
        <is>
          <t xml:space="preserve"> </t>
        </is>
      </c>
      <c r="F5" s="4" t="inlineStr">
        <is>
          <t xml:space="preserve"> </t>
        </is>
      </c>
    </row>
    <row r="6">
      <c r="A6" s="4" t="inlineStr">
        <is>
          <t>Subscription per share (in Dollars per share)</t>
        </is>
      </c>
      <c r="B6" s="4" t="inlineStr">
        <is>
          <t xml:space="preserve"> </t>
        </is>
      </c>
      <c r="C6" s="11" t="n">
        <v>0.15918</v>
      </c>
      <c r="D6" s="4" t="inlineStr">
        <is>
          <t xml:space="preserve"> </t>
        </is>
      </c>
      <c r="E6" s="4" t="inlineStr">
        <is>
          <t xml:space="preserve"> </t>
        </is>
      </c>
      <c r="F6" s="4" t="inlineStr">
        <is>
          <t xml:space="preserve"> </t>
        </is>
      </c>
    </row>
    <row r="7">
      <c r="A7" s="4" t="inlineStr">
        <is>
          <t>Ownership percentage</t>
        </is>
      </c>
      <c r="B7" s="4" t="inlineStr">
        <is>
          <t xml:space="preserve"> </t>
        </is>
      </c>
      <c r="C7" s="9" t="n">
        <v>0.11</v>
      </c>
      <c r="D7" s="4" t="inlineStr">
        <is>
          <t xml:space="preserve"> </t>
        </is>
      </c>
      <c r="E7" s="4" t="inlineStr">
        <is>
          <t xml:space="preserve"> </t>
        </is>
      </c>
      <c r="F7" s="4" t="inlineStr">
        <is>
          <t xml:space="preserve"> </t>
        </is>
      </c>
    </row>
    <row r="8">
      <c r="A8" s="4" t="inlineStr">
        <is>
          <t>subscribed preferred stock (in Shares)</t>
        </is>
      </c>
      <c r="B8" s="4" t="inlineStr">
        <is>
          <t xml:space="preserve"> </t>
        </is>
      </c>
      <c r="C8" s="4" t="inlineStr">
        <is>
          <t xml:space="preserve"> </t>
        </is>
      </c>
      <c r="D8" s="4" t="inlineStr">
        <is>
          <t xml:space="preserve"> </t>
        </is>
      </c>
      <c r="E8" s="5" t="n">
        <v>3357958</v>
      </c>
      <c r="F8" s="4" t="inlineStr">
        <is>
          <t xml:space="preserve"> </t>
        </is>
      </c>
    </row>
    <row r="9">
      <c r="A9" s="4" t="inlineStr">
        <is>
          <t>Aggregate price</t>
        </is>
      </c>
      <c r="B9" s="4" t="inlineStr">
        <is>
          <t xml:space="preserve"> </t>
        </is>
      </c>
      <c r="C9" s="4" t="inlineStr">
        <is>
          <t xml:space="preserve"> </t>
        </is>
      </c>
      <c r="D9" s="4" t="inlineStr">
        <is>
          <t xml:space="preserve"> </t>
        </is>
      </c>
      <c r="E9" s="6" t="n">
        <v>1000000</v>
      </c>
      <c r="F9" s="4" t="inlineStr">
        <is>
          <t xml:space="preserve"> </t>
        </is>
      </c>
    </row>
    <row r="10">
      <c r="A10" s="4" t="inlineStr">
        <is>
          <t>Subscription price per share (in Dollars per share)</t>
        </is>
      </c>
      <c r="B10" s="4" t="inlineStr">
        <is>
          <t xml:space="preserve"> </t>
        </is>
      </c>
      <c r="C10" s="4" t="inlineStr">
        <is>
          <t xml:space="preserve"> </t>
        </is>
      </c>
      <c r="D10" s="4" t="inlineStr">
        <is>
          <t xml:space="preserve"> </t>
        </is>
      </c>
      <c r="E10" s="7" t="n">
        <v>0.2978</v>
      </c>
      <c r="F10" s="4" t="inlineStr">
        <is>
          <t xml:space="preserve"> </t>
        </is>
      </c>
    </row>
    <row r="11">
      <c r="A11" s="4" t="inlineStr">
        <is>
          <t>Investment shares (in Shares)</t>
        </is>
      </c>
      <c r="B11" s="4" t="inlineStr">
        <is>
          <t xml:space="preserve"> </t>
        </is>
      </c>
      <c r="C11" s="4" t="inlineStr">
        <is>
          <t xml:space="preserve"> </t>
        </is>
      </c>
      <c r="D11" s="4" t="inlineStr">
        <is>
          <t xml:space="preserve"> </t>
        </is>
      </c>
      <c r="E11" s="5" t="n">
        <v>6499056</v>
      </c>
      <c r="F11" s="4" t="inlineStr">
        <is>
          <t xml:space="preserve"> </t>
        </is>
      </c>
    </row>
    <row r="12">
      <c r="A12" s="4" t="inlineStr">
        <is>
          <t>Long-term equity investment</t>
        </is>
      </c>
      <c r="B12" s="4" t="inlineStr">
        <is>
          <t xml:space="preserve"> </t>
        </is>
      </c>
      <c r="C12" s="4" t="inlineStr">
        <is>
          <t xml:space="preserve"> </t>
        </is>
      </c>
      <c r="D12" s="6" t="n">
        <v>1500000</v>
      </c>
      <c r="E12" s="4" t="inlineStr">
        <is>
          <t xml:space="preserve"> </t>
        </is>
      </c>
      <c r="F12" s="6" t="n">
        <v>1500000</v>
      </c>
    </row>
    <row r="13">
      <c r="A13" s="4" t="inlineStr">
        <is>
          <t>Ondas Holdings Invest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Equity Invest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atge</t>
        </is>
      </c>
      <c r="B15" s="4" t="inlineStr">
        <is>
          <t xml:space="preserve"> </t>
        </is>
      </c>
      <c r="C15" s="4" t="inlineStr">
        <is>
          <t xml:space="preserve"> </t>
        </is>
      </c>
      <c r="D15" s="4" t="inlineStr">
        <is>
          <t xml:space="preserve"> </t>
        </is>
      </c>
      <c r="E15" s="9" t="n">
        <v>0.19</v>
      </c>
      <c r="F15" s="4" t="inlineStr">
        <is>
          <t xml:space="preserve"> </t>
        </is>
      </c>
    </row>
    <row r="16">
      <c r="A16" s="4" t="inlineStr">
        <is>
          <t>Private Placement [Member] | Ondas Holdings Inve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Equity Invest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atge</t>
        </is>
      </c>
      <c r="B18" s="4" t="inlineStr">
        <is>
          <t xml:space="preserve"> </t>
        </is>
      </c>
      <c r="C18" s="4" t="inlineStr">
        <is>
          <t xml:space="preserve"> </t>
        </is>
      </c>
      <c r="D18" s="4" t="inlineStr">
        <is>
          <t xml:space="preserve"> </t>
        </is>
      </c>
      <c r="E18" s="9" t="n">
        <v>0.08</v>
      </c>
      <c r="F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Accrued payroll and other benefits</t>
        </is>
      </c>
      <c r="B3" s="6" t="n">
        <v>1075730</v>
      </c>
      <c r="C3" s="6" t="n">
        <v>269725</v>
      </c>
    </row>
    <row r="4">
      <c r="A4" s="4" t="inlineStr">
        <is>
          <t>D&amp;O insurance financing payable</t>
        </is>
      </c>
      <c r="B4" s="5" t="n">
        <v>134058</v>
      </c>
      <c r="C4" s="5" t="n">
        <v>719313</v>
      </c>
    </row>
    <row r="5">
      <c r="A5" s="4" t="inlineStr">
        <is>
          <t>Accrued professional fees</t>
        </is>
      </c>
      <c r="B5" s="5" t="n">
        <v>315972</v>
      </c>
      <c r="C5" s="5" t="n">
        <v>117008</v>
      </c>
    </row>
    <row r="6">
      <c r="A6" s="4" t="inlineStr">
        <is>
          <t>Other accrued expenses</t>
        </is>
      </c>
      <c r="B6" s="5" t="n">
        <v>337052</v>
      </c>
      <c r="C6" s="5" t="n">
        <v>43861</v>
      </c>
    </row>
    <row r="7">
      <c r="A7" s="4" t="inlineStr">
        <is>
          <t>Total accrued expenses and other current liabilities</t>
        </is>
      </c>
      <c r="B7" s="6" t="n">
        <v>1862812</v>
      </c>
      <c r="C7" s="6" t="n">
        <v>11499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80" customWidth="1" min="5" max="5"/>
    <col width="80" customWidth="1" min="6" max="6"/>
    <col width="80" customWidth="1" min="7" max="7"/>
    <col width="80" customWidth="1" min="8" max="8"/>
    <col width="14" customWidth="1" min="9" max="9"/>
    <col width="14" customWidth="1" min="10" max="10"/>
    <col width="14" customWidth="1" min="11" max="11"/>
  </cols>
  <sheetData>
    <row r="1">
      <c r="A1" s="1" t="inlineStr">
        <is>
          <t>Secured Promissory Notes (Details) - USD ($)</t>
        </is>
      </c>
      <c r="D1" s="2" t="inlineStr">
        <is>
          <t>1 Months Ended</t>
        </is>
      </c>
      <c r="H1" s="2" t="inlineStr">
        <is>
          <t>9 Months Ended</t>
        </is>
      </c>
    </row>
    <row r="2">
      <c r="B2" s="2" t="inlineStr">
        <is>
          <t>Oct. 09, 2018</t>
        </is>
      </c>
      <c r="C2" s="2" t="inlineStr">
        <is>
          <t>Mar. 09, 2018</t>
        </is>
      </c>
      <c r="D2" s="2" t="inlineStr">
        <is>
          <t>Jun. 25, 2021</t>
        </is>
      </c>
      <c r="E2" s="2" t="inlineStr">
        <is>
          <t>Sep. 04, 2020</t>
        </is>
      </c>
      <c r="F2" s="2" t="inlineStr">
        <is>
          <t>Oct. 28, 2019</t>
        </is>
      </c>
      <c r="G2" s="2" t="inlineStr">
        <is>
          <t>Jun. 18, 2019</t>
        </is>
      </c>
      <c r="H2" s="2" t="inlineStr">
        <is>
          <t>Sep. 30, 2022</t>
        </is>
      </c>
      <c r="I2" s="2" t="inlineStr">
        <is>
          <t>Dec. 31, 2021</t>
        </is>
      </c>
      <c r="J2" s="2" t="inlineStr">
        <is>
          <t>Apr. 14, 2021</t>
        </is>
      </c>
      <c r="K2" s="2" t="inlineStr">
        <is>
          <t>Dec. 15, 2019</t>
        </is>
      </c>
    </row>
    <row r="3">
      <c r="A3" s="3" t="inlineStr">
        <is>
          <t>Secured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vanc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On June 18, 2019, the Company
and Steward Capital entered into a letter of agreement to amend the Agreement (the “First Amendment”) to (i) extend and amend
the maturity date, as defined in Section 1.1 of the Agreement, to read in its entirety “means September 9, 2020” (the “Maturity
Date”);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t>
        </is>
      </c>
      <c r="H4" s="4" t="inlineStr">
        <is>
          <t xml:space="preserve"> </t>
        </is>
      </c>
      <c r="I4" s="4" t="inlineStr">
        <is>
          <t xml:space="preserve"> </t>
        </is>
      </c>
      <c r="J4" s="4" t="inlineStr">
        <is>
          <t xml:space="preserve"> </t>
        </is>
      </c>
      <c r="K4" s="4" t="inlineStr">
        <is>
          <t xml:space="preserve"> </t>
        </is>
      </c>
    </row>
    <row r="5">
      <c r="A5" s="4" t="inlineStr">
        <is>
          <t>Outstanding principal,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3</v>
      </c>
      <c r="I5" s="4" t="inlineStr">
        <is>
          <t xml:space="preserve"> </t>
        </is>
      </c>
      <c r="J5" s="4" t="inlineStr">
        <is>
          <t xml:space="preserve"> </t>
        </is>
      </c>
      <c r="K5" s="4" t="inlineStr">
        <is>
          <t xml:space="preserve"> </t>
        </is>
      </c>
    </row>
    <row r="6">
      <c r="A6" s="4" t="inlineStr">
        <is>
          <t>Common stock share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2682335</v>
      </c>
      <c r="I6" s="5" t="n">
        <v>40990604</v>
      </c>
      <c r="J6" s="4" t="inlineStr">
        <is>
          <t xml:space="preserve"> </t>
        </is>
      </c>
      <c r="K6" s="4" t="inlineStr">
        <is>
          <t xml:space="preserve"> </t>
        </is>
      </c>
    </row>
    <row r="7">
      <c r="A7" s="4" t="inlineStr">
        <is>
          <t>Common stock shar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268</v>
      </c>
      <c r="I7" s="6" t="n">
        <v>4099</v>
      </c>
      <c r="J7" s="4" t="inlineStr">
        <is>
          <t xml:space="preserve"> </t>
        </is>
      </c>
      <c r="K7" s="4" t="inlineStr">
        <is>
          <t xml:space="preserve"> </t>
        </is>
      </c>
    </row>
    <row r="8">
      <c r="A8" s="4" t="inlineStr">
        <is>
          <t>Additional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0000</v>
      </c>
      <c r="K8" s="4" t="inlineStr">
        <is>
          <t xml:space="preserve"> </t>
        </is>
      </c>
    </row>
    <row r="9">
      <c r="A9" s="4" t="inlineStr">
        <is>
          <t>Final payment</t>
        </is>
      </c>
      <c r="B9" s="4" t="inlineStr">
        <is>
          <t xml:space="preserve"> </t>
        </is>
      </c>
      <c r="C9" s="4" t="inlineStr">
        <is>
          <t xml:space="preserve"> </t>
        </is>
      </c>
      <c r="D9" s="6" t="n">
        <v>70447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eward capital</t>
        </is>
      </c>
      <c r="B10" s="4" t="inlineStr">
        <is>
          <t xml:space="preserve"> </t>
        </is>
      </c>
      <c r="C10" s="4" t="inlineStr">
        <is>
          <t xml:space="preserve"> </t>
        </is>
      </c>
      <c r="D10" s="5" t="n">
        <v>65742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5" t="n">
        <v>40472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other fees</t>
        </is>
      </c>
      <c r="B12" s="4" t="inlineStr">
        <is>
          <t xml:space="preserve"> </t>
        </is>
      </c>
      <c r="C12" s="4" t="inlineStr">
        <is>
          <t xml:space="preserve"> </t>
        </is>
      </c>
      <c r="D12" s="6" t="n">
        <v>6574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terest rate, description</t>
        </is>
      </c>
      <c r="B13" s="4" t="inlineStr">
        <is>
          <t xml:space="preserve"> </t>
        </is>
      </c>
      <c r="C13" s="4" t="inlineStr">
        <is>
          <t>The Note bore interest at a per annum rate equal to the greater
of (a) 11.25% or (b) 11.25% plus the Prime Rate, less 3.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eward Capital Holdings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ecured Promissory Not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reement, description</t>
        </is>
      </c>
      <c r="B16" s="4" t="inlineStr">
        <is>
          <t xml:space="preserve"> </t>
        </is>
      </c>
      <c r="C16" s="4" t="inlineStr">
        <is>
          <t xml:space="preserve"> </t>
        </is>
      </c>
      <c r="D16" s="4" t="inlineStr">
        <is>
          <t xml:space="preserve"> </t>
        </is>
      </c>
      <c r="E16" s="4" t="inlineStr">
        <is>
          <t xml:space="preserve"> </t>
        </is>
      </c>
      <c r="F16" s="4" t="inlineStr">
        <is>
          <t>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0000</v>
      </c>
    </row>
    <row r="18">
      <c r="A18" s="4" t="inlineStr">
        <is>
          <t>Common stock shar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00000</v>
      </c>
    </row>
    <row r="19">
      <c r="A19" s="4" t="inlineStr">
        <is>
          <t>Steward Capital Holdings LP [Member] | Loan and Secur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ecured Promissory Not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reement, description</t>
        </is>
      </c>
      <c r="B21" s="4" t="inlineStr">
        <is>
          <t xml:space="preserve"> </t>
        </is>
      </c>
      <c r="C21" s="4" t="inlineStr">
        <is>
          <t xml:space="preserve"> </t>
        </is>
      </c>
      <c r="D21" s="4" t="inlineStr">
        <is>
          <t xml:space="preserve"> </t>
        </is>
      </c>
      <c r="E21" s="4" t="inlineStr">
        <is>
          <t>On September 4, 2020,
the Company and Steward Capital entered into the Second Amendment to the Loan and Security Agreement (the “Second Amendment”)
to (i) extend the Maturity Date to September 9, 2021 (the “Extended Maturity Date”) and agree to convert all accrued interest
into the note, resulting in a new principal balance of $11,254,236, (ii) make all accrued and unpaid interest from September 9, 2020 through
the date of maturity due on the Extended Maturity Date, (iii) on or before October 1, 2020, Company were to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eward Capital Holdings LP [Member] | Loan and Security Agreement [Member] | Secured Term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ecured Promissory Not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amount</t>
        </is>
      </c>
      <c r="B24" s="4" t="inlineStr">
        <is>
          <t xml:space="preserve"> </t>
        </is>
      </c>
      <c r="C24" s="6"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ed term promissory note</t>
        </is>
      </c>
      <c r="B25" s="4" t="inlineStr">
        <is>
          <t xml:space="preserve"> </t>
        </is>
      </c>
      <c r="C25" s="6" t="n">
        <v>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 of loan commitment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000</v>
      </c>
      <c r="I26" s="4" t="inlineStr">
        <is>
          <t xml:space="preserve"> </t>
        </is>
      </c>
      <c r="J26" s="4" t="inlineStr">
        <is>
          <t xml:space="preserve"> </t>
        </is>
      </c>
      <c r="K26" s="4" t="inlineStr">
        <is>
          <t xml:space="preserve"> </t>
        </is>
      </c>
    </row>
    <row r="27">
      <c r="A27" s="4" t="inlineStr">
        <is>
          <t>Funding in loan facility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v>
      </c>
      <c r="I27" s="4" t="inlineStr">
        <is>
          <t xml:space="preserve"> </t>
        </is>
      </c>
      <c r="J27" s="4" t="inlineStr">
        <is>
          <t xml:space="preserve"> </t>
        </is>
      </c>
      <c r="K27" s="4" t="inlineStr">
        <is>
          <t xml:space="preserve"> </t>
        </is>
      </c>
    </row>
    <row r="28">
      <c r="A28" s="4" t="inlineStr">
        <is>
          <t>Percentage of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1</v>
      </c>
      <c r="I28" s="4" t="inlineStr">
        <is>
          <t xml:space="preserve"> </t>
        </is>
      </c>
      <c r="J28" s="4" t="inlineStr">
        <is>
          <t xml:space="preserve"> </t>
        </is>
      </c>
      <c r="K28" s="4" t="inlineStr">
        <is>
          <t xml:space="preserve"> </t>
        </is>
      </c>
    </row>
    <row r="29">
      <c r="A29" s="4" t="inlineStr">
        <is>
          <t>Loan commitment fees and loan facility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v>
      </c>
      <c r="I29" s="4" t="inlineStr">
        <is>
          <t xml:space="preserve"> </t>
        </is>
      </c>
      <c r="J29" s="4" t="inlineStr">
        <is>
          <t xml:space="preserve"> </t>
        </is>
      </c>
      <c r="K29" s="4" t="inlineStr">
        <is>
          <t xml:space="preserve"> </t>
        </is>
      </c>
    </row>
    <row r="30">
      <c r="A30" s="4" t="inlineStr">
        <is>
          <t>Debt principal and interest 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0000</v>
      </c>
      <c r="I30" s="4" t="inlineStr">
        <is>
          <t xml:space="preserve"> </t>
        </is>
      </c>
      <c r="J30" s="4" t="inlineStr">
        <is>
          <t xml:space="preserve"> </t>
        </is>
      </c>
      <c r="K30" s="4" t="inlineStr">
        <is>
          <t xml:space="preserve"> </t>
        </is>
      </c>
    </row>
    <row r="31">
      <c r="A31" s="4" t="inlineStr">
        <is>
          <t>Debts instrument description</t>
        </is>
      </c>
      <c r="B31" s="4" t="inlineStr">
        <is>
          <t>On October 9, 2018, the Company
and Steward Capital, pursuant to the Agreement, entered into a second Secured Term Promissory Note for $5,000,000 having a maturity date
of April 9, 2020 (the “Second Note”) to complete the Agreement for $10,000,00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interest rat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The Second Note bore interest at a per annum
rate equal to the greater of (a) 11.25% or (b) 11.25% plus the Prime Rate, less 3.25%.</t>
        </is>
      </c>
      <c r="I32" s="4" t="inlineStr">
        <is>
          <t xml:space="preserve"> </t>
        </is>
      </c>
      <c r="J32" s="4" t="inlineStr">
        <is>
          <t xml:space="preserve"> </t>
        </is>
      </c>
      <c r="K32" s="4" t="inlineStr">
        <is>
          <t xml:space="preserve"> </t>
        </is>
      </c>
    </row>
    <row r="33">
      <c r="A33" s="4" t="inlineStr">
        <is>
          <t>Funding in loan facility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v>
      </c>
      <c r="I33" s="4" t="inlineStr">
        <is>
          <t xml:space="preserve"> </t>
        </is>
      </c>
      <c r="J33" s="4" t="inlineStr">
        <is>
          <t xml:space="preserve"> </t>
        </is>
      </c>
      <c r="K33" s="4" t="inlineStr">
        <is>
          <t xml:space="preserve"> </t>
        </is>
      </c>
    </row>
  </sheetData>
  <mergeCells count="2">
    <mergeCell ref="A1:A2"/>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 width="16" customWidth="1" min="6" max="6"/>
    <col width="13" customWidth="1" min="7" max="7"/>
  </cols>
  <sheetData>
    <row r="1">
      <c r="A1" s="1" t="inlineStr">
        <is>
          <t>Long-Term Notes Payabl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May 04, 2020</t>
        </is>
      </c>
    </row>
    <row r="3">
      <c r="A3" s="3" t="inlineStr">
        <is>
          <t>Long-Term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investment cost</t>
        </is>
      </c>
      <c r="B4" s="6" t="n">
        <v>50000000</v>
      </c>
      <c r="C4" s="4" t="inlineStr">
        <is>
          <t xml:space="preserve"> </t>
        </is>
      </c>
      <c r="D4" s="6" t="n">
        <v>50000000</v>
      </c>
      <c r="E4" s="4" t="inlineStr">
        <is>
          <t xml:space="preserve"> </t>
        </is>
      </c>
      <c r="F4" s="4" t="inlineStr">
        <is>
          <t xml:space="preserve"> </t>
        </is>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Notes Payable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conversion price</t>
        </is>
      </c>
      <c r="B7" s="9" t="n">
        <v>0.2</v>
      </c>
      <c r="C7" s="4" t="inlineStr">
        <is>
          <t xml:space="preserve"> </t>
        </is>
      </c>
      <c r="D7" s="9" t="n">
        <v>0.2</v>
      </c>
      <c r="E7" s="4" t="inlineStr">
        <is>
          <t xml:space="preserve"> </t>
        </is>
      </c>
      <c r="F7" s="4" t="inlineStr">
        <is>
          <t xml:space="preserve"> </t>
        </is>
      </c>
      <c r="G7" s="4" t="inlineStr">
        <is>
          <t xml:space="preserve"> </t>
        </is>
      </c>
    </row>
    <row r="8">
      <c r="A8" s="4" t="inlineStr">
        <is>
          <t>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Note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promissory note</t>
        </is>
      </c>
      <c r="B10" s="6" t="n">
        <v>300000</v>
      </c>
      <c r="C10" s="4" t="inlineStr">
        <is>
          <t xml:space="preserve"> </t>
        </is>
      </c>
      <c r="D10" s="6" t="n">
        <v>300000</v>
      </c>
      <c r="E10" s="4" t="inlineStr">
        <is>
          <t xml:space="preserve"> </t>
        </is>
      </c>
      <c r="F10" s="6" t="n">
        <v>300000</v>
      </c>
      <c r="G10" s="4" t="inlineStr">
        <is>
          <t xml:space="preserve"> </t>
        </is>
      </c>
    </row>
    <row r="11">
      <c r="A11" s="4" t="inlineStr">
        <is>
          <t>Description of payment of quarterly gross revenue</t>
        </is>
      </c>
      <c r="B11" s="4" t="inlineStr">
        <is>
          <t xml:space="preserve"> </t>
        </is>
      </c>
      <c r="C11" s="4" t="inlineStr">
        <is>
          <t xml:space="preserve"> </t>
        </is>
      </c>
      <c r="D11" s="4" t="inlineStr">
        <is>
          <t>The maturity date of the Convertible
Promissory Note is based on the payment of 0.6% of quarterly gross revenue until 1.5 times the amount of the Convertible Promissory Note
is paid.</t>
        </is>
      </c>
      <c r="E11" s="4" t="inlineStr">
        <is>
          <t xml:space="preserve"> </t>
        </is>
      </c>
      <c r="F11" s="4" t="inlineStr">
        <is>
          <t xml:space="preserve"> </t>
        </is>
      </c>
      <c r="G11" s="4" t="inlineStr">
        <is>
          <t xml:space="preserve"> </t>
        </is>
      </c>
    </row>
    <row r="12">
      <c r="A12" s="4" t="inlineStr">
        <is>
          <t>Accrued interest</t>
        </is>
      </c>
      <c r="B12" s="4" t="inlineStr">
        <is>
          <t xml:space="preserve"> </t>
        </is>
      </c>
      <c r="C12" s="4" t="inlineStr">
        <is>
          <t xml:space="preserve"> </t>
        </is>
      </c>
      <c r="D12" s="6" t="n">
        <v>38481</v>
      </c>
      <c r="E12" s="4" t="inlineStr">
        <is>
          <t xml:space="preserve"> </t>
        </is>
      </c>
      <c r="F12" s="6" t="n">
        <v>40152</v>
      </c>
      <c r="G12" s="4" t="inlineStr">
        <is>
          <t xml:space="preserve"> </t>
        </is>
      </c>
    </row>
    <row r="13">
      <c r="A13" s="4" t="inlineStr">
        <is>
          <t>Interest expense</t>
        </is>
      </c>
      <c r="B13" s="6" t="n">
        <v>3750</v>
      </c>
      <c r="C13" s="6" t="n">
        <v>11250</v>
      </c>
      <c r="D13" s="6" t="n">
        <v>11250</v>
      </c>
      <c r="E13" s="6" t="n">
        <v>33750</v>
      </c>
      <c r="F13" s="4" t="inlineStr">
        <is>
          <t xml:space="preserve"> </t>
        </is>
      </c>
      <c r="G13" s="4" t="inlineStr">
        <is>
          <t xml:space="preserve"> </t>
        </is>
      </c>
    </row>
    <row r="14">
      <c r="A14" s="4" t="inlineStr">
        <is>
          <t>Paycheck Protection Progra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Note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666091</v>
      </c>
    </row>
    <row r="17">
      <c r="A17" s="4" t="inlineStr">
        <is>
          <t>Interest rate per annum</t>
        </is>
      </c>
      <c r="B17" s="9" t="n">
        <v>0.01</v>
      </c>
      <c r="C17" s="4" t="inlineStr">
        <is>
          <t xml:space="preserve"> </t>
        </is>
      </c>
      <c r="D17" s="9" t="n">
        <v>0.01</v>
      </c>
      <c r="E17" s="4" t="inlineStr">
        <is>
          <t xml:space="preserve"> </t>
        </is>
      </c>
      <c r="F17" s="4" t="inlineStr">
        <is>
          <t xml:space="preserve"> </t>
        </is>
      </c>
      <c r="G17" s="4" t="inlineStr">
        <is>
          <t xml:space="preserve"> </t>
        </is>
      </c>
    </row>
    <row r="18">
      <c r="A18" s="4" t="inlineStr">
        <is>
          <t>Description of paycheck protection program loan</t>
        </is>
      </c>
      <c r="B18" s="4" t="inlineStr">
        <is>
          <t xml:space="preserve"> </t>
        </is>
      </c>
      <c r="C18" s="4" t="inlineStr">
        <is>
          <t xml:space="preserve"> </t>
        </is>
      </c>
      <c r="D18" s="4" t="inlineStr">
        <is>
          <t>For purposes of the CARES Act, payroll costs excluded compensation
of an individual employee earning more than $100,000, prorated annually. Not more than 40% of the forgiven amount could be for non-payroll
costs. Forgiveness was reduced if full-time headcount declines, or if salaries and wages for employees with salaries of $100,000 or less
annually were reduced by more than 25%.</t>
        </is>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 width="80" customWidth="1" min="7" max="7"/>
    <col width="15" customWidth="1" min="8" max="8"/>
    <col width="14" customWidth="1" min="9" max="9"/>
    <col width="80" customWidth="1" min="10" max="10"/>
    <col width="80" customWidth="1" min="11" max="11"/>
    <col width="80" customWidth="1" min="12" max="12"/>
    <col width="15" customWidth="1" min="13" max="13"/>
    <col width="15" customWidth="1" min="14" max="14"/>
    <col width="14" customWidth="1" min="15" max="15"/>
    <col width="80" customWidth="1" min="16" max="16"/>
    <col width="14" customWidth="1" min="17" max="17"/>
    <col width="16" customWidth="1" min="18" max="18"/>
    <col width="14" customWidth="1" min="19" max="19"/>
    <col width="80" customWidth="1" min="20" max="20"/>
    <col width="14" customWidth="1" min="21" max="21"/>
  </cols>
  <sheetData>
    <row r="1">
      <c r="A1" s="1" t="inlineStr">
        <is>
          <t>Stockholders’ Equity (Details) - USD ($)</t>
        </is>
      </c>
      <c r="H1" s="2" t="inlineStr">
        <is>
          <t>1 Months Ended</t>
        </is>
      </c>
      <c r="M1" s="2" t="inlineStr">
        <is>
          <t>3 Months Ended</t>
        </is>
      </c>
      <c r="P1" s="2" t="inlineStr">
        <is>
          <t>9 Months Ended</t>
        </is>
      </c>
      <c r="R1" s="2" t="inlineStr">
        <is>
          <t>12 Months Ended</t>
        </is>
      </c>
    </row>
    <row r="2">
      <c r="B2" s="2" t="inlineStr">
        <is>
          <t>Aug. 01, 2022</t>
        </is>
      </c>
      <c r="C2" s="2" t="inlineStr">
        <is>
          <t>May 09, 2022</t>
        </is>
      </c>
      <c r="D2" s="2" t="inlineStr">
        <is>
          <t>Feb. 07, 2022</t>
        </is>
      </c>
      <c r="E2" s="2" t="inlineStr">
        <is>
          <t>Oct. 05, 2021</t>
        </is>
      </c>
      <c r="F2" s="2" t="inlineStr">
        <is>
          <t>Jun. 11, 2021</t>
        </is>
      </c>
      <c r="G2" s="2" t="inlineStr">
        <is>
          <t>Jun. 08, 2021</t>
        </is>
      </c>
      <c r="H2" s="2" t="inlineStr">
        <is>
          <t>Oct. 26, 2022</t>
        </is>
      </c>
      <c r="I2" s="2" t="inlineStr">
        <is>
          <t>Mar. 22, 2022</t>
        </is>
      </c>
      <c r="J2" s="2" t="inlineStr">
        <is>
          <t>Mar. 18, 2022</t>
        </is>
      </c>
      <c r="K2" s="2" t="inlineStr">
        <is>
          <t>Jan. 29, 2021</t>
        </is>
      </c>
      <c r="L2" s="2" t="inlineStr">
        <is>
          <t>Jan. 25, 2021</t>
        </is>
      </c>
      <c r="M2" s="2" t="inlineStr">
        <is>
          <t>Sep. 30, 2022</t>
        </is>
      </c>
      <c r="N2" s="2" t="inlineStr">
        <is>
          <t>Jun. 30, 2022</t>
        </is>
      </c>
      <c r="O2" s="2" t="inlineStr">
        <is>
          <t>Sep. 30, 2021</t>
        </is>
      </c>
      <c r="P2" s="2" t="inlineStr">
        <is>
          <t>Sep. 30, 2022</t>
        </is>
      </c>
      <c r="Q2" s="2" t="inlineStr">
        <is>
          <t>Sep. 30, 2021</t>
        </is>
      </c>
      <c r="R2" s="2" t="inlineStr">
        <is>
          <t>Dec. 31, 2021</t>
        </is>
      </c>
      <c r="S2" s="2" t="inlineStr">
        <is>
          <t>Nov. 05, 2021</t>
        </is>
      </c>
      <c r="T2" s="2" t="inlineStr">
        <is>
          <t>Aug. 05, 2021</t>
        </is>
      </c>
      <c r="U2" s="2" t="inlineStr">
        <is>
          <t>Dec. 31, 2018</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6666667</v>
      </c>
      <c r="N4" s="4" t="inlineStr">
        <is>
          <t xml:space="preserve"> </t>
        </is>
      </c>
      <c r="O4" s="4" t="inlineStr">
        <is>
          <t xml:space="preserve"> </t>
        </is>
      </c>
      <c r="P4" s="5" t="n">
        <v>116666667</v>
      </c>
      <c r="Q4" s="4" t="inlineStr">
        <is>
          <t xml:space="preserve"> </t>
        </is>
      </c>
      <c r="R4" s="5" t="n">
        <v>116666667</v>
      </c>
      <c r="S4" s="4" t="inlineStr">
        <is>
          <t xml:space="preserve"> </t>
        </is>
      </c>
      <c r="T4" s="4" t="inlineStr">
        <is>
          <t xml:space="preserve"> </t>
        </is>
      </c>
      <c r="U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4" t="inlineStr">
        <is>
          <t xml:space="preserve"> </t>
        </is>
      </c>
      <c r="O5" s="4" t="inlineStr">
        <is>
          <t xml:space="preserve"> </t>
        </is>
      </c>
      <c r="P5" s="7" t="n">
        <v>0.0001</v>
      </c>
      <c r="Q5" s="4" t="inlineStr">
        <is>
          <t xml:space="preserve"> </t>
        </is>
      </c>
      <c r="R5" s="7" t="n">
        <v>0.0001</v>
      </c>
      <c r="S5" s="4" t="inlineStr">
        <is>
          <t xml:space="preserve"> </t>
        </is>
      </c>
      <c r="T5" s="4" t="inlineStr">
        <is>
          <t xml:space="preserve"> </t>
        </is>
      </c>
      <c r="U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2682335</v>
      </c>
      <c r="N6" s="4" t="inlineStr">
        <is>
          <t xml:space="preserve"> </t>
        </is>
      </c>
      <c r="O6" s="4" t="inlineStr">
        <is>
          <t xml:space="preserve"> </t>
        </is>
      </c>
      <c r="P6" s="5" t="n">
        <v>42682335</v>
      </c>
      <c r="Q6" s="4" t="inlineStr">
        <is>
          <t xml:space="preserve"> </t>
        </is>
      </c>
      <c r="R6" s="5" t="n">
        <v>40990604</v>
      </c>
      <c r="S6" s="4" t="inlineStr">
        <is>
          <t xml:space="preserve"> </t>
        </is>
      </c>
      <c r="T6" s="4" t="inlineStr">
        <is>
          <t xml:space="preserve"> </t>
        </is>
      </c>
      <c r="U6" s="4" t="inlineStr">
        <is>
          <t xml:space="preserve"> </t>
        </is>
      </c>
    </row>
    <row r="7">
      <c r="A7" s="4" t="inlineStr">
        <is>
          <t>Preferred stock, share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00000</v>
      </c>
      <c r="N7" s="4" t="inlineStr">
        <is>
          <t xml:space="preserve"> </t>
        </is>
      </c>
      <c r="O7" s="4" t="inlineStr">
        <is>
          <t xml:space="preserve"> </t>
        </is>
      </c>
      <c r="P7" s="6" t="n">
        <v>10000000</v>
      </c>
      <c r="Q7" s="4" t="inlineStr">
        <is>
          <t xml:space="preserve"> </t>
        </is>
      </c>
      <c r="R7" s="6" t="n">
        <v>10000000</v>
      </c>
      <c r="S7" s="4" t="inlineStr">
        <is>
          <t xml:space="preserve"> </t>
        </is>
      </c>
      <c r="T7" s="4" t="inlineStr">
        <is>
          <t xml:space="preserve"> </t>
        </is>
      </c>
      <c r="U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01</v>
      </c>
      <c r="N8" s="4" t="inlineStr">
        <is>
          <t xml:space="preserve"> </t>
        </is>
      </c>
      <c r="O8" s="4" t="inlineStr">
        <is>
          <t xml:space="preserve"> </t>
        </is>
      </c>
      <c r="P8" s="7" t="n">
        <v>0.0001</v>
      </c>
      <c r="Q8" s="4" t="inlineStr">
        <is>
          <t xml:space="preserve"> </t>
        </is>
      </c>
      <c r="R8" s="7" t="n">
        <v>0.0001</v>
      </c>
      <c r="S8" s="4" t="inlineStr">
        <is>
          <t xml:space="preserve"> </t>
        </is>
      </c>
      <c r="T8" s="4" t="inlineStr">
        <is>
          <t xml:space="preserve"> </t>
        </is>
      </c>
      <c r="U8" s="4" t="inlineStr">
        <is>
          <t xml:space="preserve"> </t>
        </is>
      </c>
    </row>
    <row r="9">
      <c r="A9" s="4" t="inlineStr">
        <is>
          <t>Preferred stock,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000000</v>
      </c>
      <c r="N9" s="4" t="inlineStr">
        <is>
          <t xml:space="preserve"> </t>
        </is>
      </c>
      <c r="O9" s="4" t="inlineStr">
        <is>
          <t xml:space="preserve"> </t>
        </is>
      </c>
      <c r="P9" s="5" t="n">
        <v>5000000</v>
      </c>
      <c r="Q9" s="4" t="inlineStr">
        <is>
          <t xml:space="preserve"> </t>
        </is>
      </c>
      <c r="R9" s="5" t="n">
        <v>5000000</v>
      </c>
      <c r="S9" s="4" t="inlineStr">
        <is>
          <t xml:space="preserve"> </t>
        </is>
      </c>
      <c r="T9" s="4" t="inlineStr">
        <is>
          <t xml:space="preserve"> </t>
        </is>
      </c>
      <c r="U9" s="4" t="inlineStr">
        <is>
          <t xml:space="preserve"> </t>
        </is>
      </c>
    </row>
    <row r="10">
      <c r="A10" s="4" t="inlineStr">
        <is>
          <t>Certificate of designation series A preferr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5000000</v>
      </c>
      <c r="Q10" s="4" t="inlineStr">
        <is>
          <t xml:space="preserve"> </t>
        </is>
      </c>
      <c r="R10" s="5" t="n">
        <v>5000000</v>
      </c>
      <c r="S10" s="4" t="inlineStr">
        <is>
          <t xml:space="preserve"> </t>
        </is>
      </c>
      <c r="T10" s="4" t="inlineStr">
        <is>
          <t xml:space="preserve"> </t>
        </is>
      </c>
      <c r="U10" s="4" t="inlineStr">
        <is>
          <t xml:space="preserve"> </t>
        </is>
      </c>
    </row>
    <row r="11">
      <c r="A11" s="4" t="inlineStr">
        <is>
          <t>Additional securitie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The Form S-3 was expanded
to cover $11,696,000 of additional securities on a Registration Statement on Form S-3MEF, dated October 26, 2022, filed with the SEC pursuant
to Rule 462(b) of the Securities Act of 1933, as amended (the “Securities Act”).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ublic offering, description</t>
        </is>
      </c>
      <c r="B12" s="4" t="inlineStr">
        <is>
          <t xml:space="preserve"> </t>
        </is>
      </c>
      <c r="C12" s="4" t="inlineStr">
        <is>
          <t xml:space="preserve"> </t>
        </is>
      </c>
      <c r="D12" s="4" t="inlineStr">
        <is>
          <t xml:space="preserve"> </t>
        </is>
      </c>
      <c r="E12" s="4" t="inlineStr">
        <is>
          <t xml:space="preserve"> </t>
        </is>
      </c>
      <c r="F12" s="4" t="inlineStr">
        <is>
          <t xml:space="preserve">On June 11, 2021, pursuant
to the 2021 Public Offering, the Company issued 7,360,000 shares of Common Stock (2021 Firm Shares and 2021 Option Shares) at a public
price of $7.00 for net proceeds to the Company of $47,523,569 after deducting the underwriting discount and offering fees and expenses
payable by the Company. </t>
        </is>
      </c>
      <c r="G12" s="4" t="inlineStr">
        <is>
          <t>On June 8, 2021, the Company
entered into an underwriting agreement (the “2021 Underwriting Agreement”) with Oppenheimer &amp; Co. Inc. (“Oppenheimer”),
acting as the representative for the underwriters identified therein (the “Underwriters”), relating to the Company’s
public offering (the “2021 Public Offering”) of 6,400,000 shares (the “2021 Firm Shares”) of the Company’s
Common Stock. Pursuant to the 2021 Underwriting Agreement, the Company also granted the Underwriters a 30-day option to purchase up to
an additional 960,000 shares of Common Stock (the “2021 Option Shares,” and together with the 2021 Firm Shares, the “2021
Shares”) to cover over-allotments. The Underwriters agreed to
purchase the 2021 Firm Shares from the Company with the option to purchase the 2021 Option Shares at a price of $6.51 per share. The 2021
Shares were offered, issued, and sold pursuant to the Form S-3 and accompanying prospectus filed with the SEC under the Securities Act.</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ption shares at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6.51</v>
      </c>
      <c r="N13" s="4" t="inlineStr">
        <is>
          <t xml:space="preserve"> </t>
        </is>
      </c>
      <c r="O13" s="4" t="inlineStr">
        <is>
          <t xml:space="preserve"> </t>
        </is>
      </c>
      <c r="P13" s="8" t="n">
        <v>6.51</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tock, shares issued (in Shares)</t>
        </is>
      </c>
      <c r="B14" s="4" t="inlineStr">
        <is>
          <t xml:space="preserve"> </t>
        </is>
      </c>
      <c r="C14" s="4" t="inlineStr">
        <is>
          <t xml:space="preserve"> </t>
        </is>
      </c>
      <c r="D14" s="4" t="inlineStr">
        <is>
          <t xml:space="preserve"> </t>
        </is>
      </c>
      <c r="E14" s="4" t="inlineStr">
        <is>
          <t xml:space="preserve"> </t>
        </is>
      </c>
      <c r="F14" s="5" t="n">
        <v>736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et proceeds</t>
        </is>
      </c>
      <c r="B15" s="4" t="inlineStr">
        <is>
          <t xml:space="preserve"> </t>
        </is>
      </c>
      <c r="C15" s="4" t="inlineStr">
        <is>
          <t xml:space="preserve"> </t>
        </is>
      </c>
      <c r="D15" s="4" t="inlineStr">
        <is>
          <t xml:space="preserve"> </t>
        </is>
      </c>
      <c r="E15" s="4" t="inlineStr">
        <is>
          <t xml:space="preserve"> </t>
        </is>
      </c>
      <c r="F15" s="6" t="n">
        <v>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03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ducting the underwriting discount</t>
        </is>
      </c>
      <c r="B16" s="4" t="inlineStr">
        <is>
          <t xml:space="preserve"> </t>
        </is>
      </c>
      <c r="C16" s="4" t="inlineStr">
        <is>
          <t xml:space="preserve"> </t>
        </is>
      </c>
      <c r="D16" s="4" t="inlineStr">
        <is>
          <t xml:space="preserve"> </t>
        </is>
      </c>
      <c r="E16" s="4" t="inlineStr">
        <is>
          <t xml:space="preserve"> </t>
        </is>
      </c>
      <c r="F16" s="6" t="n">
        <v>4752356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4877</v>
      </c>
      <c r="N16" s="4" t="inlineStr">
        <is>
          <t xml:space="preserve"> </t>
        </is>
      </c>
      <c r="O16" s="4" t="inlineStr">
        <is>
          <t xml:space="preserve"> </t>
        </is>
      </c>
      <c r="P16" s="6" t="n">
        <v>204877</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ale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TM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852679</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ales averag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7.29</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pensation paid by ag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2509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arrants outstanding to purchase an aggregat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993741</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ption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4 years</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eighted average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7.72</v>
      </c>
      <c r="N24" s="4" t="inlineStr">
        <is>
          <t xml:space="preserve"> </t>
        </is>
      </c>
      <c r="O24" s="4" t="inlineStr">
        <is>
          <t xml:space="preserve"> </t>
        </is>
      </c>
      <c r="P24" s="8" t="n">
        <v>7.72</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451718</v>
      </c>
      <c r="N25" s="4" t="inlineStr">
        <is>
          <t xml:space="preserve"> </t>
        </is>
      </c>
      <c r="O25" s="4" t="inlineStr">
        <is>
          <t xml:space="preserve"> </t>
        </is>
      </c>
      <c r="P25" s="5" t="n">
        <v>1451718</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 options vest over period</t>
        </is>
      </c>
      <c r="B26" s="4" t="inlineStr">
        <is>
          <t xml:space="preserve"> </t>
        </is>
      </c>
      <c r="C26" s="4" t="inlineStr">
        <is>
          <t xml:space="preserve"> </t>
        </is>
      </c>
      <c r="D26" s="4" t="inlineStr">
        <is>
          <t>two-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four-year</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options to purchase common stock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The actual number of shares subject to the award is determined at the end of the performance period and may range from zero to 100% of
the target shares granted depending upon the terms of the award.</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options to purchase shares (in Shares)</t>
        </is>
      </c>
      <c r="B28" s="4" t="inlineStr">
        <is>
          <t xml:space="preserve"> </t>
        </is>
      </c>
      <c r="C28" s="4" t="inlineStr">
        <is>
          <t xml:space="preserve"> </t>
        </is>
      </c>
      <c r="D28" s="5" t="n">
        <v>1248000</v>
      </c>
      <c r="E28" s="5" t="n">
        <v>314109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pensation expense related to non-vested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3025086</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eighted-averag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3 years 11 months 26 days</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46151</v>
      </c>
      <c r="N31" s="4" t="inlineStr">
        <is>
          <t xml:space="preserve"> </t>
        </is>
      </c>
      <c r="O31" s="6" t="n">
        <v>536797</v>
      </c>
      <c r="P31" s="6" t="n">
        <v>1313182</v>
      </c>
      <c r="Q31" s="6" t="n">
        <v>824315</v>
      </c>
      <c r="R31" s="4" t="inlineStr">
        <is>
          <t xml:space="preserve"> </t>
        </is>
      </c>
      <c r="S31" s="4" t="inlineStr">
        <is>
          <t xml:space="preserve"> </t>
        </is>
      </c>
      <c r="T31" s="4" t="inlineStr">
        <is>
          <t xml:space="preserve"> </t>
        </is>
      </c>
      <c r="U31" s="4" t="inlineStr">
        <is>
          <t xml:space="preserve"> </t>
        </is>
      </c>
    </row>
    <row r="32">
      <c r="A32" s="4" t="inlineStr">
        <is>
          <t>Restricted stock (in Shares)</t>
        </is>
      </c>
      <c r="B32" s="4" t="inlineStr">
        <is>
          <t xml:space="preserve"> </t>
        </is>
      </c>
      <c r="C32" s="5" t="n">
        <v>13900</v>
      </c>
      <c r="D32" s="4" t="inlineStr">
        <is>
          <t xml:space="preserve"> </t>
        </is>
      </c>
      <c r="E32" s="4" t="inlineStr">
        <is>
          <t xml:space="preserve"> </t>
        </is>
      </c>
      <c r="F32" s="4" t="inlineStr">
        <is>
          <t xml:space="preserve"> </t>
        </is>
      </c>
      <c r="G32" s="4" t="inlineStr">
        <is>
          <t xml:space="preserve"> </t>
        </is>
      </c>
      <c r="H32" s="4" t="inlineStr">
        <is>
          <t xml:space="preserve"> </t>
        </is>
      </c>
      <c r="I32" s="5" t="n">
        <v>148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Unrecogniz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92428</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91349</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stricted stock units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On August 5, 2021, the Company
entered into employment agreements and awarded 1,375,000 restricted stock units pursuant to the 2018 Plan to key members of American Robotics’
management. Each restricted stock unit represents a contingent right to receive one share of common stock of the Company. The restricted
stock units vest in three successive equal annual installments with the first vesting date commencing on the first anniversary of the
award date and are contingent on continuing employment. The compensation expense recognized in the three- and nine-months ended September
30, 2022 in respect of these restricted stock units was $897,965 and $2,656,782, and as of September 30, 2022 the unrecognized compensation
expense was $6,588,333. </t>
        </is>
      </c>
      <c r="U35" s="4" t="inlineStr">
        <is>
          <t xml:space="preserve"> </t>
        </is>
      </c>
    </row>
    <row r="36">
      <c r="A36" s="4" t="inlineStr">
        <is>
          <t>Compensation committe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On January 25, 2021, the Compensation
Committee approved the following grants: (a) for Messrs. Cohen, Reisfield and Silverman (i) 5,000 restricted stock units pursuant to the
2018 Plan, and (b) for Mr. Seidl and Ms. Sood (i) 5,000 restricted stock units pursuant to the 2018 Plan, and (ii) 10,000 restricted
stock units pursuant to the 2018 Plan. Each restricted stock unit represents a contingent right to receive one share of common stock of
the Company. The 5,000 restricted stock units granted to each of Messrs. Cohen, Reisfield, Silverman and Seidl and Ms. Sood vest
in four successive equal quarterly installments with the first vesting date commencing on the first day of the next calendar quarter,
provided that such director is a director of the Company on the applicable vesting dates. The 10,000 restricted stock units granted to
Mr. Seidl and Ms. Sood vest in eight successive equal quarterly installments with the first vesting date commencing on the first day of
the next calendar quarter, provided that such director is a director of the Company on the applicable vesting dates. All restricted stock
units granted to these directors shall vest in full immediately upon a change in control. The Company recognized stock-based compensation
of $32,061 and $95,661 for the three- and nine-months ended September 30, 2022. As of September 30, 2022, the unrecognized compensation
expense was $32,410.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reserved for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3333334</v>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ggregate offering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ggregate offering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0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Unrecogniz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64515</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mployee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ggregate of purchase shares (in Shares)</t>
        </is>
      </c>
      <c r="B51" s="5" t="n">
        <v>86500</v>
      </c>
      <c r="C51" s="5" t="n">
        <v>216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35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ertain Non-Employ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ggregate of purchase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wo Non-Employe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ggregate of purchase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1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TM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et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65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TM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199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ales averag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5.62</v>
      </c>
      <c r="N62" s="4" t="inlineStr">
        <is>
          <t xml:space="preserve"> </t>
        </is>
      </c>
      <c r="O62" s="4" t="inlineStr">
        <is>
          <t xml:space="preserve"> </t>
        </is>
      </c>
      <c r="P62" s="8" t="n">
        <v>5.62</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pensation paid by ag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025</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mmon stock reserved for issuance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6000000</v>
      </c>
      <c r="N66" s="4" t="inlineStr">
        <is>
          <t xml:space="preserve"> </t>
        </is>
      </c>
      <c r="O66" s="4" t="inlineStr">
        <is>
          <t xml:space="preserve"> </t>
        </is>
      </c>
      <c r="P66" s="5" t="n">
        <v>6000000</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stricted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90150</v>
      </c>
      <c r="N69" s="4" t="inlineStr">
        <is>
          <t xml:space="preserve"> </t>
        </is>
      </c>
      <c r="O69" s="4" t="inlineStr">
        <is>
          <t xml:space="preserve"> </t>
        </is>
      </c>
      <c r="P69" s="6" t="n">
        <v>271276</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mpensation committee gran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6362</v>
      </c>
      <c r="T70" s="4" t="inlineStr">
        <is>
          <t xml:space="preserve"> </t>
        </is>
      </c>
      <c r="U70" s="4" t="inlineStr">
        <is>
          <t xml:space="preserve"> </t>
        </is>
      </c>
    </row>
    <row r="71">
      <c r="A71" s="4" t="inlineStr">
        <is>
          <t>Restricted Stock Units (RSUs)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estricted stock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0125</v>
      </c>
      <c r="N73" s="4" t="inlineStr">
        <is>
          <t xml:space="preserve"> </t>
        </is>
      </c>
      <c r="O73" s="4" t="inlineStr">
        <is>
          <t xml:space="preserve"> </t>
        </is>
      </c>
      <c r="P73" s="5" t="n">
        <v>15848</v>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estricted Stock Units (RSUs)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6701</v>
      </c>
      <c r="N76" s="4" t="inlineStr">
        <is>
          <t xml:space="preserve"> </t>
        </is>
      </c>
      <c r="O76" s="4" t="inlineStr">
        <is>
          <t xml:space="preserve"> </t>
        </is>
      </c>
      <c r="P76" s="6" t="n">
        <v>13984</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vestor [Member] | Over-Allotment Option [Member] | Securities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scription of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On January 29, 2021, the Company
filed a shelf Registration Statement on Form S-3 for up to $150,000,000 with the SEC (the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Form S-3 was
declared effective by the SEC on February 5, 2021.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sheetData>
  <mergeCells count="4">
    <mergeCell ref="A1:A2"/>
    <mergeCell ref="H1:L1"/>
    <mergeCell ref="M1:O1"/>
    <mergeCell ref="P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Stockholders’ Equity (Details) - Schedule of net proceeds of the offering</t>
        </is>
      </c>
      <c r="B1" s="2" t="inlineStr">
        <is>
          <t>12 Months Ended</t>
        </is>
      </c>
    </row>
    <row r="2">
      <c r="B2" s="2" t="inlineStr">
        <is>
          <t>Dec. 31, 2021 USD ($)</t>
        </is>
      </c>
    </row>
    <row r="3">
      <c r="A3" s="3" t="inlineStr">
        <is>
          <t>Gross Proceeds:</t>
        </is>
      </c>
      <c r="B3" s="4" t="inlineStr">
        <is>
          <t xml:space="preserve"> </t>
        </is>
      </c>
    </row>
    <row r="4">
      <c r="A4" s="4" t="inlineStr">
        <is>
          <t>Initial Closing</t>
        </is>
      </c>
      <c r="B4" s="6" t="n">
        <v>44800000</v>
      </c>
    </row>
    <row r="5">
      <c r="A5" s="4" t="inlineStr">
        <is>
          <t>Over-allotment Closing</t>
        </is>
      </c>
      <c r="B5" s="5" t="n">
        <v>6720000</v>
      </c>
    </row>
    <row r="6">
      <c r="A6" s="4" t="inlineStr">
        <is>
          <t>Total proceeds</t>
        </is>
      </c>
      <c r="B6" s="5" t="n">
        <v>51520000</v>
      </c>
    </row>
    <row r="7">
      <c r="A7" s="3" t="inlineStr">
        <is>
          <t>Offering Costs:</t>
        </is>
      </c>
      <c r="B7" s="4" t="inlineStr">
        <is>
          <t xml:space="preserve"> </t>
        </is>
      </c>
    </row>
    <row r="8">
      <c r="A8" s="4" t="inlineStr">
        <is>
          <t>Underwriting discounts and commissions</t>
        </is>
      </c>
      <c r="B8" s="5" t="n">
        <v>-3806400</v>
      </c>
    </row>
    <row r="9">
      <c r="A9" s="4" t="inlineStr">
        <is>
          <t>Other offering costs</t>
        </is>
      </c>
      <c r="B9" s="5" t="n">
        <v>-190031</v>
      </c>
    </row>
    <row r="10">
      <c r="A10" s="4" t="inlineStr">
        <is>
          <t>Net Proceeds</t>
        </is>
      </c>
      <c r="B10" s="6" t="n">
        <v>475235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tails) - Schedule of assumptions used in the black-scholes model</t>
        </is>
      </c>
      <c r="B1" s="2" t="inlineStr">
        <is>
          <t>9 Months Ended</t>
        </is>
      </c>
    </row>
    <row r="2">
      <c r="B2" s="2" t="inlineStr">
        <is>
          <t>Sep. 30, 2022 $ / shares</t>
        </is>
      </c>
    </row>
    <row r="3">
      <c r="A3" s="3" t="inlineStr">
        <is>
          <t>Stockholders’ Equity (Details) - Schedule of assumptions used in the black-scholes model [Line Items]</t>
        </is>
      </c>
      <c r="B3" s="4" t="inlineStr">
        <is>
          <t xml:space="preserve"> </t>
        </is>
      </c>
    </row>
    <row r="4">
      <c r="A4" s="4" t="inlineStr">
        <is>
          <t>Dividend yield</t>
        </is>
      </c>
      <c r="B4" s="9" t="n">
        <v>0</v>
      </c>
    </row>
    <row r="5">
      <c r="A5" s="4" t="inlineStr">
        <is>
          <t>Minimum [Member]</t>
        </is>
      </c>
      <c r="B5" s="4" t="inlineStr">
        <is>
          <t xml:space="preserve"> </t>
        </is>
      </c>
    </row>
    <row r="6">
      <c r="A6" s="3" t="inlineStr">
        <is>
          <t>Stockholders’ Equity (Details) - Schedule of assumptions used in the black-scholes model [Line Items]</t>
        </is>
      </c>
      <c r="B6" s="4" t="inlineStr">
        <is>
          <t xml:space="preserve"> </t>
        </is>
      </c>
    </row>
    <row r="7">
      <c r="A7" s="4" t="inlineStr">
        <is>
          <t>Stock price (in Dollars per share)</t>
        </is>
      </c>
      <c r="B7" s="8" t="n">
        <v>4.57</v>
      </c>
    </row>
    <row r="8">
      <c r="A8" s="4" t="inlineStr">
        <is>
          <t>Risk-free interest rate</t>
        </is>
      </c>
      <c r="B8" s="10" t="n">
        <v>0.0182</v>
      </c>
    </row>
    <row r="9">
      <c r="A9" s="4" t="inlineStr">
        <is>
          <t>Volatility</t>
        </is>
      </c>
      <c r="B9" s="10" t="n">
        <v>0.4642</v>
      </c>
    </row>
    <row r="10">
      <c r="A10" s="4" t="inlineStr">
        <is>
          <t>Expected life in years</t>
        </is>
      </c>
      <c r="B10" s="4" t="inlineStr">
        <is>
          <t>2 years 10 months 24 days</t>
        </is>
      </c>
    </row>
    <row r="11">
      <c r="A11" s="4" t="inlineStr">
        <is>
          <t>Maximum [Member]</t>
        </is>
      </c>
      <c r="B11" s="4" t="inlineStr">
        <is>
          <t xml:space="preserve"> </t>
        </is>
      </c>
    </row>
    <row r="12">
      <c r="A12" s="3" t="inlineStr">
        <is>
          <t>Stockholders’ Equity (Details) - Schedule of assumptions used in the black-scholes model [Line Items]</t>
        </is>
      </c>
      <c r="B12" s="4" t="inlineStr">
        <is>
          <t xml:space="preserve"> </t>
        </is>
      </c>
    </row>
    <row r="13">
      <c r="A13" s="4" t="inlineStr">
        <is>
          <t>Stock price (in Dollars per share)</t>
        </is>
      </c>
      <c r="B13" s="8" t="n">
        <v>6.55</v>
      </c>
    </row>
    <row r="14">
      <c r="A14" s="4" t="inlineStr">
        <is>
          <t>Risk-free interest rate</t>
        </is>
      </c>
      <c r="B14" s="9" t="n">
        <v>0.03</v>
      </c>
    </row>
    <row r="15">
      <c r="A15" s="4" t="inlineStr">
        <is>
          <t>Volatility</t>
        </is>
      </c>
      <c r="B15" s="10" t="n">
        <v>0.5681</v>
      </c>
    </row>
    <row r="16">
      <c r="A16" s="4" t="inlineStr">
        <is>
          <t>Expected life in years</t>
        </is>
      </c>
      <c r="B16" s="4" t="inlineStr">
        <is>
          <t>6 years 3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Details) - Schedule of stock option activity - Option [Member] - $ / shares</t>
        </is>
      </c>
      <c r="B1" s="2" t="inlineStr">
        <is>
          <t>3 Months Ended</t>
        </is>
      </c>
    </row>
    <row r="2">
      <c r="B2" s="2" t="inlineStr">
        <is>
          <t>Sep. 30, 2022</t>
        </is>
      </c>
      <c r="C2" s="2" t="inlineStr">
        <is>
          <t>Jun. 30, 2022</t>
        </is>
      </c>
      <c r="D2" s="2" t="inlineStr">
        <is>
          <t>Mar. 31, 2022</t>
        </is>
      </c>
    </row>
    <row r="3">
      <c r="A3" s="3" t="inlineStr">
        <is>
          <t>Stockholders’ Equity (Details) - Schedule of stock option activity [Line Items]</t>
        </is>
      </c>
      <c r="B3" s="4" t="inlineStr">
        <is>
          <t xml:space="preserve"> </t>
        </is>
      </c>
      <c r="C3" s="4" t="inlineStr">
        <is>
          <t xml:space="preserve"> </t>
        </is>
      </c>
      <c r="D3" s="4" t="inlineStr">
        <is>
          <t xml:space="preserve"> </t>
        </is>
      </c>
    </row>
    <row r="4">
      <c r="A4" s="4" t="inlineStr">
        <is>
          <t>Number of Shares Under Option, beginning</t>
        </is>
      </c>
      <c r="B4" s="5" t="n">
        <v>2427843</v>
      </c>
      <c r="C4" s="5" t="n">
        <v>2342433</v>
      </c>
      <c r="D4" s="5" t="n">
        <v>687448</v>
      </c>
    </row>
    <row r="5">
      <c r="A5" s="4" t="inlineStr">
        <is>
          <t>Weighted Average Exercise Price, beginning</t>
        </is>
      </c>
      <c r="B5" s="12" t="n">
        <v>5.9</v>
      </c>
      <c r="C5" s="8" t="n">
        <v>5.62</v>
      </c>
      <c r="D5" s="8" t="n">
        <v>6.79</v>
      </c>
    </row>
    <row r="6">
      <c r="A6" s="4" t="inlineStr">
        <is>
          <t>Weighted Average Remaining Contractual Life, beginning</t>
        </is>
      </c>
      <c r="B6" s="4" t="inlineStr">
        <is>
          <t>8 years 8 months 12 days</t>
        </is>
      </c>
      <c r="C6" s="4" t="inlineStr">
        <is>
          <t>8 years 7 months 6 days</t>
        </is>
      </c>
      <c r="D6" s="4" t="inlineStr">
        <is>
          <t>8 years 2 months 12 days</t>
        </is>
      </c>
    </row>
    <row r="7">
      <c r="A7" s="4" t="inlineStr">
        <is>
          <t>Number of Shares Under Option, Granted</t>
        </is>
      </c>
      <c r="B7" s="5" t="n">
        <v>86500</v>
      </c>
      <c r="C7" s="5" t="n">
        <v>216500</v>
      </c>
      <c r="D7" s="5" t="n">
        <v>1658000</v>
      </c>
    </row>
    <row r="8">
      <c r="A8" s="4" t="inlineStr">
        <is>
          <t>Weighted Average Exercise Price, Granted</t>
        </is>
      </c>
      <c r="B8" s="8" t="n">
        <v>4.58</v>
      </c>
      <c r="C8" s="8" t="n">
        <v>6.79</v>
      </c>
      <c r="D8" s="8" t="n">
        <v>5.12</v>
      </c>
    </row>
    <row r="9">
      <c r="A9" s="4" t="inlineStr">
        <is>
          <t>Weighted Average Remaining Contractual Life, Granted</t>
        </is>
      </c>
      <c r="B9" s="4" t="inlineStr">
        <is>
          <t>9 years 9 months 18 days</t>
        </is>
      </c>
      <c r="C9" s="4" t="inlineStr">
        <is>
          <t>9 years 10 months 24 days</t>
        </is>
      </c>
      <c r="D9" s="4" t="inlineStr">
        <is>
          <t>9 years</t>
        </is>
      </c>
    </row>
    <row r="10">
      <c r="A10" s="4" t="inlineStr">
        <is>
          <t>Number of Shares Under Option, Exercised</t>
        </is>
      </c>
      <c r="B10" s="5" t="n">
        <v>-31057</v>
      </c>
      <c r="C10" s="4" t="inlineStr">
        <is>
          <t xml:space="preserve"> </t>
        </is>
      </c>
      <c r="D10" s="4" t="inlineStr">
        <is>
          <t xml:space="preserve"> </t>
        </is>
      </c>
    </row>
    <row r="11">
      <c r="A11" s="4" t="inlineStr">
        <is>
          <t>Weighted Average Exercise Price, Exercised</t>
        </is>
      </c>
      <c r="B11" s="8" t="n">
        <v>2.09</v>
      </c>
      <c r="C11" s="4" t="inlineStr">
        <is>
          <t xml:space="preserve"> </t>
        </is>
      </c>
      <c r="D11" s="4" t="inlineStr">
        <is>
          <t xml:space="preserve"> </t>
        </is>
      </c>
    </row>
    <row r="12">
      <c r="A12" s="4" t="inlineStr">
        <is>
          <t>Number of Shares Under Option, Expired</t>
        </is>
      </c>
      <c r="B12" s="4" t="inlineStr">
        <is>
          <t xml:space="preserve"> </t>
        </is>
      </c>
      <c r="C12" s="4" t="inlineStr">
        <is>
          <t xml:space="preserve"> </t>
        </is>
      </c>
      <c r="D12" s="5" t="n">
        <v>-3015</v>
      </c>
    </row>
    <row r="13">
      <c r="A13" s="4" t="inlineStr">
        <is>
          <t>Weighted Average Exercise Price, Expired</t>
        </is>
      </c>
      <c r="B13" s="4" t="inlineStr">
        <is>
          <t xml:space="preserve"> </t>
        </is>
      </c>
      <c r="C13" s="4" t="inlineStr">
        <is>
          <t xml:space="preserve"> </t>
        </is>
      </c>
      <c r="D13" s="4" t="inlineStr">
        <is>
          <t xml:space="preserve"> </t>
        </is>
      </c>
    </row>
    <row r="14">
      <c r="A14" s="4" t="inlineStr">
        <is>
          <t>Number of Shares Under Option, Terminated</t>
        </is>
      </c>
      <c r="B14" s="5" t="n">
        <v>-20500</v>
      </c>
      <c r="C14" s="5" t="n">
        <v>-131090</v>
      </c>
      <c r="D14" s="4" t="inlineStr">
        <is>
          <t xml:space="preserve"> </t>
        </is>
      </c>
    </row>
    <row r="15">
      <c r="A15" s="4" t="inlineStr">
        <is>
          <t>Weighted Average Exercise Price, Terminated</t>
        </is>
      </c>
      <c r="B15" s="8" t="n">
        <v>4.68</v>
      </c>
      <c r="C15" s="8" t="n">
        <v>2.09</v>
      </c>
      <c r="D15" s="4" t="inlineStr">
        <is>
          <t xml:space="preserve"> </t>
        </is>
      </c>
    </row>
    <row r="16">
      <c r="A16" s="4" t="inlineStr">
        <is>
          <t>Number of Shares Under Option, Canceled</t>
        </is>
      </c>
      <c r="B16" s="4" t="inlineStr">
        <is>
          <t xml:space="preserve"> </t>
        </is>
      </c>
      <c r="C16" s="4" t="inlineStr">
        <is>
          <t xml:space="preserve"> </t>
        </is>
      </c>
      <c r="D16" s="4" t="inlineStr">
        <is>
          <t xml:space="preserve"> </t>
        </is>
      </c>
    </row>
    <row r="17">
      <c r="A17" s="4" t="inlineStr">
        <is>
          <t>Weighted Average Exercise Price, Canceled</t>
        </is>
      </c>
      <c r="B17" s="4" t="inlineStr">
        <is>
          <t xml:space="preserve"> </t>
        </is>
      </c>
      <c r="C17" s="4" t="inlineStr">
        <is>
          <t xml:space="preserve"> </t>
        </is>
      </c>
      <c r="D17" s="4" t="inlineStr">
        <is>
          <t xml:space="preserve"> </t>
        </is>
      </c>
    </row>
    <row r="18">
      <c r="A18" s="4" t="inlineStr">
        <is>
          <t>Number of Shares Under Option, ending</t>
        </is>
      </c>
      <c r="B18" s="5" t="n">
        <v>2462786</v>
      </c>
      <c r="C18" s="5" t="n">
        <v>2427843</v>
      </c>
      <c r="D18" s="5" t="n">
        <v>2342433</v>
      </c>
    </row>
    <row r="19">
      <c r="A19" s="4" t="inlineStr">
        <is>
          <t>Weighted Average Exercise Price, ending</t>
        </is>
      </c>
      <c r="B19" s="8" t="n">
        <v>5.91</v>
      </c>
      <c r="C19" s="12" t="n">
        <v>5.9</v>
      </c>
      <c r="D19" s="8" t="n">
        <v>5.62</v>
      </c>
    </row>
    <row r="20">
      <c r="A20" s="4" t="inlineStr">
        <is>
          <t>Weighted Average Remaining Contractual Life, ending</t>
        </is>
      </c>
      <c r="B20" s="4" t="inlineStr">
        <is>
          <t>8 years 8 months 12 days</t>
        </is>
      </c>
      <c r="C20" s="4" t="inlineStr">
        <is>
          <t>8 years 8 months 12 days</t>
        </is>
      </c>
      <c r="D20" s="4" t="inlineStr">
        <is>
          <t>8 years 7 months 6 days</t>
        </is>
      </c>
    </row>
    <row r="21">
      <c r="A21" s="4" t="inlineStr">
        <is>
          <t>Number of Shares Under Option, Vested and Exercisable</t>
        </is>
      </c>
      <c r="B21" s="5" t="n">
        <v>530286</v>
      </c>
      <c r="C21" s="4" t="inlineStr">
        <is>
          <t xml:space="preserve"> </t>
        </is>
      </c>
      <c r="D21" s="4" t="inlineStr">
        <is>
          <t xml:space="preserve"> </t>
        </is>
      </c>
    </row>
    <row r="22">
      <c r="A22" s="4" t="inlineStr">
        <is>
          <t>Weighted Average Exercise Price, Vested and Exercisable</t>
        </is>
      </c>
      <c r="B22" s="8" t="n">
        <v>7.86</v>
      </c>
      <c r="C22" s="4" t="inlineStr">
        <is>
          <t xml:space="preserve"> </t>
        </is>
      </c>
      <c r="D22" s="4" t="inlineStr">
        <is>
          <t xml:space="preserve"> </t>
        </is>
      </c>
    </row>
    <row r="23">
      <c r="A23" s="4" t="inlineStr">
        <is>
          <t>Weighted Average Remaining Contractual Life, Vested and Exercisable</t>
        </is>
      </c>
      <c r="B23" s="4" t="inlineStr">
        <is>
          <t>7 years 4 months 24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 in Capital</t>
        </is>
      </c>
      <c r="D1" s="2" t="inlineStr">
        <is>
          <t>Accumulated Deficit</t>
        </is>
      </c>
      <c r="E1" s="2" t="inlineStr">
        <is>
          <t>Total</t>
        </is>
      </c>
    </row>
    <row r="2">
      <c r="A2" s="4" t="inlineStr">
        <is>
          <t>Balance at Dec. 31, 2020</t>
        </is>
      </c>
      <c r="B2" s="6" t="n">
        <v>2654</v>
      </c>
      <c r="C2" s="6" t="n">
        <v>80330488</v>
      </c>
      <c r="D2" s="6" t="n">
        <v>-65249547</v>
      </c>
      <c r="E2" s="6" t="n">
        <v>15083595</v>
      </c>
    </row>
    <row r="3">
      <c r="A3" s="4" t="inlineStr">
        <is>
          <t>Balance (in Shares) at Dec. 31, 2020</t>
        </is>
      </c>
      <c r="B3" s="5" t="n">
        <v>26540769</v>
      </c>
      <c r="C3" s="4" t="inlineStr">
        <is>
          <t xml:space="preserve"> </t>
        </is>
      </c>
      <c r="D3" s="4" t="inlineStr">
        <is>
          <t xml:space="preserve"> </t>
        </is>
      </c>
      <c r="E3" s="4" t="inlineStr">
        <is>
          <t xml:space="preserve"> </t>
        </is>
      </c>
    </row>
    <row r="4">
      <c r="A4" s="4" t="inlineStr">
        <is>
          <t>Stock-based compensation</t>
        </is>
      </c>
      <c r="B4" s="4" t="inlineStr">
        <is>
          <t xml:space="preserve"> </t>
        </is>
      </c>
      <c r="C4" s="5" t="n">
        <v>1348462</v>
      </c>
      <c r="D4" s="4" t="inlineStr">
        <is>
          <t xml:space="preserve"> </t>
        </is>
      </c>
      <c r="E4" s="5" t="n">
        <v>1348462</v>
      </c>
    </row>
    <row r="5">
      <c r="A5" s="4" t="inlineStr">
        <is>
          <t>Shares issued in exercise of warrants</t>
        </is>
      </c>
      <c r="B5" s="6" t="n">
        <v>13</v>
      </c>
      <c r="C5" s="5" t="n">
        <v>1279879</v>
      </c>
      <c r="D5" s="4" t="inlineStr">
        <is>
          <t xml:space="preserve"> </t>
        </is>
      </c>
      <c r="E5" s="5" t="n">
        <v>1279892</v>
      </c>
    </row>
    <row r="6">
      <c r="A6" s="4" t="inlineStr">
        <is>
          <t>Shares issued in exercise of warrants (in Shares)</t>
        </is>
      </c>
      <c r="B6" s="5" t="n">
        <v>131271</v>
      </c>
      <c r="C6" s="4" t="inlineStr">
        <is>
          <t xml:space="preserve"> </t>
        </is>
      </c>
      <c r="D6" s="4" t="inlineStr">
        <is>
          <t xml:space="preserve"> </t>
        </is>
      </c>
      <c r="E6" s="4" t="inlineStr">
        <is>
          <t xml:space="preserve"> </t>
        </is>
      </c>
    </row>
    <row r="7">
      <c r="A7" s="4" t="inlineStr">
        <is>
          <t>Forgiveness of accrued officers’ salary</t>
        </is>
      </c>
      <c r="B7" s="4" t="inlineStr">
        <is>
          <t xml:space="preserve"> </t>
        </is>
      </c>
      <c r="C7" s="5" t="n">
        <v>135103</v>
      </c>
      <c r="D7" s="4" t="inlineStr">
        <is>
          <t xml:space="preserve"> </t>
        </is>
      </c>
      <c r="E7" s="5" t="n">
        <v>135103</v>
      </c>
    </row>
    <row r="8">
      <c r="A8" s="4" t="inlineStr">
        <is>
          <t>Net loss</t>
        </is>
      </c>
      <c r="B8" s="4" t="inlineStr">
        <is>
          <t xml:space="preserve"> </t>
        </is>
      </c>
      <c r="C8" s="4" t="inlineStr">
        <is>
          <t xml:space="preserve"> </t>
        </is>
      </c>
      <c r="D8" s="5" t="n">
        <v>-3138119</v>
      </c>
      <c r="E8" s="5" t="n">
        <v>-3138119</v>
      </c>
    </row>
    <row r="9">
      <c r="A9" s="4" t="inlineStr">
        <is>
          <t>Balance at Mar. 31, 2021</t>
        </is>
      </c>
      <c r="B9" s="6" t="n">
        <v>2667</v>
      </c>
      <c r="C9" s="5" t="n">
        <v>83093932</v>
      </c>
      <c r="D9" s="5" t="n">
        <v>-68387666</v>
      </c>
      <c r="E9" s="5" t="n">
        <v>14708933</v>
      </c>
    </row>
    <row r="10">
      <c r="A10" s="4" t="inlineStr">
        <is>
          <t>Balance (in Shares) at Mar. 31, 2021</t>
        </is>
      </c>
      <c r="B10" s="5" t="n">
        <v>26672040</v>
      </c>
      <c r="C10" s="4" t="inlineStr">
        <is>
          <t xml:space="preserve"> </t>
        </is>
      </c>
      <c r="D10" s="4" t="inlineStr">
        <is>
          <t xml:space="preserve"> </t>
        </is>
      </c>
      <c r="E10" s="4" t="inlineStr">
        <is>
          <t xml:space="preserve"> </t>
        </is>
      </c>
    </row>
    <row r="11">
      <c r="A11" s="4" t="inlineStr">
        <is>
          <t>Balance at Dec. 31, 2020</t>
        </is>
      </c>
      <c r="B11" s="6" t="n">
        <v>2654</v>
      </c>
      <c r="C11" s="5" t="n">
        <v>80330488</v>
      </c>
      <c r="D11" s="5" t="n">
        <v>-65249547</v>
      </c>
      <c r="E11" s="5" t="n">
        <v>15083595</v>
      </c>
    </row>
    <row r="12">
      <c r="A12" s="4" t="inlineStr">
        <is>
          <t>Balance (in Shares) at Dec. 31, 2020</t>
        </is>
      </c>
      <c r="B12" s="5" t="n">
        <v>26540769</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10874157</v>
      </c>
    </row>
    <row r="14">
      <c r="A14" s="4" t="inlineStr">
        <is>
          <t>Balance at Sep. 30, 2021</t>
        </is>
      </c>
      <c r="B14" s="6" t="n">
        <v>4079</v>
      </c>
      <c r="C14" s="5" t="n">
        <v>191050187</v>
      </c>
      <c r="D14" s="5" t="n">
        <v>-76123704</v>
      </c>
      <c r="E14" s="5" t="n">
        <v>114930562</v>
      </c>
    </row>
    <row r="15">
      <c r="A15" s="4" t="inlineStr">
        <is>
          <t>Balance (in Shares) at Sep. 30, 2021</t>
        </is>
      </c>
      <c r="B15" s="5" t="n">
        <v>40788681</v>
      </c>
      <c r="C15" s="4" t="inlineStr">
        <is>
          <t xml:space="preserve"> </t>
        </is>
      </c>
      <c r="D15" s="4" t="inlineStr">
        <is>
          <t xml:space="preserve"> </t>
        </is>
      </c>
      <c r="E15" s="4" t="inlineStr">
        <is>
          <t xml:space="preserve"> </t>
        </is>
      </c>
    </row>
    <row r="16">
      <c r="A16" s="4" t="inlineStr">
        <is>
          <t>Balance at Mar. 31, 2021</t>
        </is>
      </c>
      <c r="B16" s="6" t="n">
        <v>2667</v>
      </c>
      <c r="C16" s="5" t="n">
        <v>83093932</v>
      </c>
      <c r="D16" s="5" t="n">
        <v>-68387666</v>
      </c>
      <c r="E16" s="5" t="n">
        <v>14708933</v>
      </c>
    </row>
    <row r="17">
      <c r="A17" s="4" t="inlineStr">
        <is>
          <t>Balance (in Shares) at Mar. 31, 2021</t>
        </is>
      </c>
      <c r="B17" s="5" t="n">
        <v>26672040</v>
      </c>
      <c r="C17" s="4" t="inlineStr">
        <is>
          <t xml:space="preserve"> </t>
        </is>
      </c>
      <c r="D17" s="4" t="inlineStr">
        <is>
          <t xml:space="preserve"> </t>
        </is>
      </c>
      <c r="E17" s="4" t="inlineStr">
        <is>
          <t xml:space="preserve"> </t>
        </is>
      </c>
    </row>
    <row r="18">
      <c r="A18" s="4" t="inlineStr">
        <is>
          <t>Issuance of shares from 2021 Public Offering, net of costs</t>
        </is>
      </c>
      <c r="B18" s="6" t="n">
        <v>736</v>
      </c>
      <c r="C18" s="5" t="n">
        <v>47522833</v>
      </c>
      <c r="D18" s="4" t="inlineStr">
        <is>
          <t xml:space="preserve"> </t>
        </is>
      </c>
      <c r="E18" s="5" t="n">
        <v>47523569</v>
      </c>
    </row>
    <row r="19">
      <c r="A19" s="4" t="inlineStr">
        <is>
          <t>Issuance of shares from 2021 Public Offering, net of costs (in Shares)</t>
        </is>
      </c>
      <c r="B19" s="5" t="n">
        <v>7360000</v>
      </c>
      <c r="C19" s="4" t="inlineStr">
        <is>
          <t xml:space="preserve"> </t>
        </is>
      </c>
      <c r="D19" s="4" t="inlineStr">
        <is>
          <t xml:space="preserve"> </t>
        </is>
      </c>
      <c r="E19" s="4" t="inlineStr">
        <is>
          <t xml:space="preserve"> </t>
        </is>
      </c>
    </row>
    <row r="20">
      <c r="A20" s="4" t="inlineStr">
        <is>
          <t>Stock-based compensation</t>
        </is>
      </c>
      <c r="B20" s="4" t="inlineStr">
        <is>
          <t xml:space="preserve"> </t>
        </is>
      </c>
      <c r="C20" s="5" t="n">
        <v>301657</v>
      </c>
      <c r="D20" s="4" t="inlineStr">
        <is>
          <t xml:space="preserve"> </t>
        </is>
      </c>
      <c r="E20" s="5" t="n">
        <v>301657</v>
      </c>
    </row>
    <row r="21">
      <c r="A21" s="4" t="inlineStr">
        <is>
          <t>Shares issued in exercise of warrants</t>
        </is>
      </c>
      <c r="B21" s="6" t="n">
        <v>1</v>
      </c>
      <c r="C21" s="5" t="n">
        <v>65002</v>
      </c>
      <c r="D21" s="4" t="inlineStr">
        <is>
          <t xml:space="preserve"> </t>
        </is>
      </c>
      <c r="E21" s="5" t="n">
        <v>65003</v>
      </c>
    </row>
    <row r="22">
      <c r="A22" s="4" t="inlineStr">
        <is>
          <t>Shares issued in exercise of warrants (in Shares)</t>
        </is>
      </c>
      <c r="B22" s="5" t="n">
        <v>6667</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2821766</v>
      </c>
      <c r="E23" s="5" t="n">
        <v>-2821766</v>
      </c>
    </row>
    <row r="24">
      <c r="A24" s="4" t="inlineStr">
        <is>
          <t>Balance at Jun. 30, 2021</t>
        </is>
      </c>
      <c r="B24" s="6" t="n">
        <v>3404</v>
      </c>
      <c r="C24" s="5" t="n">
        <v>130983424</v>
      </c>
      <c r="D24" s="5" t="n">
        <v>-71209432</v>
      </c>
      <c r="E24" s="5" t="n">
        <v>59777396</v>
      </c>
    </row>
    <row r="25">
      <c r="A25" s="4" t="inlineStr">
        <is>
          <t>Balance (in Shares) at Jun. 30, 2021</t>
        </is>
      </c>
      <c r="B25" s="5" t="n">
        <v>34038707</v>
      </c>
      <c r="C25" s="4" t="inlineStr">
        <is>
          <t xml:space="preserve"> </t>
        </is>
      </c>
      <c r="D25" s="4" t="inlineStr">
        <is>
          <t xml:space="preserve"> </t>
        </is>
      </c>
      <c r="E25" s="4" t="inlineStr">
        <is>
          <t xml:space="preserve"> </t>
        </is>
      </c>
    </row>
    <row r="26">
      <c r="A26" s="4" t="inlineStr">
        <is>
          <t>Issuance of shares</t>
        </is>
      </c>
      <c r="B26" s="6" t="n">
        <v>675</v>
      </c>
      <c r="C26" s="5" t="n">
        <v>52514123</v>
      </c>
      <c r="D26" s="4" t="inlineStr">
        <is>
          <t xml:space="preserve"> </t>
        </is>
      </c>
      <c r="E26" s="5" t="n">
        <v>52514798</v>
      </c>
    </row>
    <row r="27">
      <c r="A27" s="4" t="inlineStr">
        <is>
          <t>Issuance of shares (in Shares)</t>
        </is>
      </c>
      <c r="B27" s="5" t="n">
        <v>6749974</v>
      </c>
      <c r="C27" s="4" t="inlineStr">
        <is>
          <t xml:space="preserve"> </t>
        </is>
      </c>
      <c r="D27" s="4" t="inlineStr">
        <is>
          <t xml:space="preserve"> </t>
        </is>
      </c>
      <c r="E27" s="4" t="inlineStr">
        <is>
          <t xml:space="preserve"> </t>
        </is>
      </c>
    </row>
    <row r="28">
      <c r="A28" s="4" t="inlineStr">
        <is>
          <t>Issuance of warrants in connection with acquisition of American Robotics, Inc.</t>
        </is>
      </c>
      <c r="B28" s="4" t="inlineStr">
        <is>
          <t xml:space="preserve"> </t>
        </is>
      </c>
      <c r="C28" s="5" t="n">
        <v>6904543</v>
      </c>
      <c r="D28" s="4" t="inlineStr">
        <is>
          <t xml:space="preserve"> </t>
        </is>
      </c>
      <c r="E28" s="5" t="n">
        <v>6904543</v>
      </c>
    </row>
    <row r="29">
      <c r="A29" s="4" t="inlineStr">
        <is>
          <t>Issuance of vested stock options in connection with acquisition of American Robotics, Inc.</t>
        </is>
      </c>
      <c r="B29" s="4" t="inlineStr">
        <is>
          <t xml:space="preserve"> </t>
        </is>
      </c>
      <c r="C29" s="5" t="n">
        <v>343143</v>
      </c>
      <c r="D29" s="4" t="inlineStr">
        <is>
          <t xml:space="preserve"> </t>
        </is>
      </c>
      <c r="E29" s="5" t="n">
        <v>343143</v>
      </c>
    </row>
    <row r="30">
      <c r="A30" s="4" t="inlineStr">
        <is>
          <t>Stock-based compensation</t>
        </is>
      </c>
      <c r="B30" s="4" t="inlineStr">
        <is>
          <t xml:space="preserve"> </t>
        </is>
      </c>
      <c r="C30" s="5" t="n">
        <v>304954</v>
      </c>
      <c r="D30" s="4" t="inlineStr">
        <is>
          <t xml:space="preserve"> </t>
        </is>
      </c>
      <c r="E30" s="5" t="n">
        <v>304954</v>
      </c>
    </row>
    <row r="31">
      <c r="A31" s="4" t="inlineStr">
        <is>
          <t>Net loss</t>
        </is>
      </c>
      <c r="B31" s="4" t="inlineStr">
        <is>
          <t xml:space="preserve"> </t>
        </is>
      </c>
      <c r="C31" s="4" t="inlineStr">
        <is>
          <t xml:space="preserve"> </t>
        </is>
      </c>
      <c r="D31" s="5" t="n">
        <v>-4914272</v>
      </c>
      <c r="E31" s="5" t="n">
        <v>-4914272</v>
      </c>
    </row>
    <row r="32">
      <c r="A32" s="4" t="inlineStr">
        <is>
          <t>Balance at Sep. 30, 2021</t>
        </is>
      </c>
      <c r="B32" s="6" t="n">
        <v>4079</v>
      </c>
      <c r="C32" s="5" t="n">
        <v>191050187</v>
      </c>
      <c r="D32" s="5" t="n">
        <v>-76123704</v>
      </c>
      <c r="E32" s="5" t="n">
        <v>114930562</v>
      </c>
    </row>
    <row r="33">
      <c r="A33" s="4" t="inlineStr">
        <is>
          <t>Balance (in Shares) at Sep. 30, 2021</t>
        </is>
      </c>
      <c r="B33" s="5" t="n">
        <v>40788681</v>
      </c>
      <c r="C33" s="4" t="inlineStr">
        <is>
          <t xml:space="preserve"> </t>
        </is>
      </c>
      <c r="D33" s="4" t="inlineStr">
        <is>
          <t xml:space="preserve"> </t>
        </is>
      </c>
      <c r="E33" s="4" t="inlineStr">
        <is>
          <t xml:space="preserve"> </t>
        </is>
      </c>
    </row>
    <row r="34">
      <c r="A34" s="4" t="inlineStr">
        <is>
          <t>Balance at Dec. 31, 2021</t>
        </is>
      </c>
      <c r="B34" s="6" t="n">
        <v>4099</v>
      </c>
      <c r="C34" s="5" t="n">
        <v>192502122</v>
      </c>
      <c r="D34" s="5" t="n">
        <v>-80273389</v>
      </c>
      <c r="E34" s="5" t="n">
        <v>112232832</v>
      </c>
    </row>
    <row r="35">
      <c r="A35" s="4" t="inlineStr">
        <is>
          <t>Balance (in Shares) at Dec. 31, 2021</t>
        </is>
      </c>
      <c r="B35" s="5" t="n">
        <v>40990604</v>
      </c>
      <c r="C35" s="4" t="inlineStr">
        <is>
          <t xml:space="preserve"> </t>
        </is>
      </c>
      <c r="D35" s="4" t="inlineStr">
        <is>
          <t xml:space="preserve"> </t>
        </is>
      </c>
      <c r="E35" s="4" t="inlineStr">
        <is>
          <t xml:space="preserve"> </t>
        </is>
      </c>
    </row>
    <row r="36">
      <c r="A36" s="4" t="inlineStr">
        <is>
          <t>Stock-based compensation</t>
        </is>
      </c>
      <c r="B36" s="4" t="inlineStr">
        <is>
          <t xml:space="preserve"> </t>
        </is>
      </c>
      <c r="C36" s="5" t="n">
        <v>1328395</v>
      </c>
      <c r="D36" s="4" t="inlineStr">
        <is>
          <t xml:space="preserve"> </t>
        </is>
      </c>
      <c r="E36" s="5" t="n">
        <v>1328395</v>
      </c>
    </row>
    <row r="37">
      <c r="A37" s="4" t="inlineStr">
        <is>
          <t>Net loss</t>
        </is>
      </c>
      <c r="B37" s="4" t="inlineStr">
        <is>
          <t xml:space="preserve"> </t>
        </is>
      </c>
      <c r="C37" s="4" t="inlineStr">
        <is>
          <t xml:space="preserve"> </t>
        </is>
      </c>
      <c r="D37" s="5" t="n">
        <v>-10010399</v>
      </c>
      <c r="E37" s="5" t="n">
        <v>-10010399</v>
      </c>
    </row>
    <row r="38">
      <c r="A38" s="4" t="inlineStr">
        <is>
          <t>Balance at Mar. 31, 2022</t>
        </is>
      </c>
      <c r="B38" s="6" t="n">
        <v>4099</v>
      </c>
      <c r="C38" s="5" t="n">
        <v>193830517</v>
      </c>
      <c r="D38" s="5" t="n">
        <v>-90283788</v>
      </c>
      <c r="E38" s="5" t="n">
        <v>103550828</v>
      </c>
    </row>
    <row r="39">
      <c r="A39" s="4" t="inlineStr">
        <is>
          <t>Balance (in Shares) at Mar. 31, 2022</t>
        </is>
      </c>
      <c r="B39" s="5" t="n">
        <v>40990604</v>
      </c>
      <c r="C39" s="4" t="inlineStr">
        <is>
          <t xml:space="preserve"> </t>
        </is>
      </c>
      <c r="D39" s="4" t="inlineStr">
        <is>
          <t xml:space="preserve"> </t>
        </is>
      </c>
      <c r="E39" s="4" t="inlineStr">
        <is>
          <t xml:space="preserve"> </t>
        </is>
      </c>
    </row>
    <row r="40">
      <c r="A40" s="4" t="inlineStr">
        <is>
          <t>Balance at Dec. 31, 2021</t>
        </is>
      </c>
      <c r="B40" s="6" t="n">
        <v>4099</v>
      </c>
      <c r="C40" s="5" t="n">
        <v>192502122</v>
      </c>
      <c r="D40" s="5" t="n">
        <v>-80273389</v>
      </c>
      <c r="E40" s="5" t="n">
        <v>112232832</v>
      </c>
    </row>
    <row r="41">
      <c r="A41" s="4" t="inlineStr">
        <is>
          <t>Balance (in Shares) at Dec. 31, 2021</t>
        </is>
      </c>
      <c r="B41" s="5" t="n">
        <v>40990604</v>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4" t="inlineStr">
        <is>
          <t xml:space="preserve"> </t>
        </is>
      </c>
      <c r="E42" s="5" t="n">
        <v>-34980165</v>
      </c>
    </row>
    <row r="43">
      <c r="A43" s="4" t="inlineStr">
        <is>
          <t>Balance at Sep. 30, 2022</t>
        </is>
      </c>
      <c r="B43" s="6" t="n">
        <v>4268</v>
      </c>
      <c r="C43" s="5" t="n">
        <v>209051984</v>
      </c>
      <c r="D43" s="5" t="n">
        <v>-115253554</v>
      </c>
      <c r="E43" s="5" t="n">
        <v>93802698</v>
      </c>
    </row>
    <row r="44">
      <c r="A44" s="4" t="inlineStr">
        <is>
          <t>Balance (in Shares) at Sep. 30, 2022</t>
        </is>
      </c>
      <c r="B44" s="5" t="n">
        <v>42682335</v>
      </c>
      <c r="C44" s="4" t="inlineStr">
        <is>
          <t xml:space="preserve"> </t>
        </is>
      </c>
      <c r="D44" s="4" t="inlineStr">
        <is>
          <t xml:space="preserve"> </t>
        </is>
      </c>
      <c r="E44" s="4" t="inlineStr">
        <is>
          <t xml:space="preserve"> </t>
        </is>
      </c>
    </row>
    <row r="45">
      <c r="A45" s="4" t="inlineStr">
        <is>
          <t>Balance at Mar. 31, 2022</t>
        </is>
      </c>
      <c r="B45" s="6" t="n">
        <v>4099</v>
      </c>
      <c r="C45" s="5" t="n">
        <v>193830517</v>
      </c>
      <c r="D45" s="5" t="n">
        <v>-90283788</v>
      </c>
      <c r="E45" s="5" t="n">
        <v>103550828</v>
      </c>
    </row>
    <row r="46">
      <c r="A46" s="4" t="inlineStr">
        <is>
          <t>Balance (in Shares) at Mar. 31, 2022</t>
        </is>
      </c>
      <c r="B46" s="5" t="n">
        <v>40990604</v>
      </c>
      <c r="C46" s="4" t="inlineStr">
        <is>
          <t xml:space="preserve"> </t>
        </is>
      </c>
      <c r="D46" s="4" t="inlineStr">
        <is>
          <t xml:space="preserve"> </t>
        </is>
      </c>
      <c r="E46" s="4" t="inlineStr">
        <is>
          <t xml:space="preserve"> </t>
        </is>
      </c>
    </row>
    <row r="47">
      <c r="A47" s="4" t="inlineStr">
        <is>
          <t>Issuance of shares</t>
        </is>
      </c>
      <c r="B47" s="6" t="n">
        <v>78</v>
      </c>
      <c r="C47" s="5" t="n">
        <v>5943522</v>
      </c>
      <c r="D47" s="4" t="inlineStr">
        <is>
          <t xml:space="preserve"> </t>
        </is>
      </c>
      <c r="E47" s="5" t="n">
        <v>5943600</v>
      </c>
    </row>
    <row r="48">
      <c r="A48" s="4" t="inlineStr">
        <is>
          <t>Issuance of shares (in Shares)</t>
        </is>
      </c>
      <c r="B48" s="5" t="n">
        <v>780000</v>
      </c>
      <c r="C48" s="4" t="inlineStr">
        <is>
          <t xml:space="preserve"> </t>
        </is>
      </c>
      <c r="D48" s="4" t="inlineStr">
        <is>
          <t xml:space="preserve"> </t>
        </is>
      </c>
      <c r="E48" s="4" t="inlineStr">
        <is>
          <t xml:space="preserve"> </t>
        </is>
      </c>
    </row>
    <row r="49">
      <c r="A49" s="4" t="inlineStr">
        <is>
          <t>Stock-based compensation</t>
        </is>
      </c>
      <c r="B49" s="4" t="inlineStr">
        <is>
          <t xml:space="preserve"> </t>
        </is>
      </c>
      <c r="C49" s="5" t="n">
        <v>1555184</v>
      </c>
      <c r="D49" s="4" t="inlineStr">
        <is>
          <t xml:space="preserve"> </t>
        </is>
      </c>
      <c r="E49" s="5" t="n">
        <v>1555184</v>
      </c>
    </row>
    <row r="50">
      <c r="A50" s="4" t="inlineStr">
        <is>
          <t>Shares issued as per ATM agreement (Net of offering costs)</t>
        </is>
      </c>
      <c r="B50" s="6" t="n">
        <v>85</v>
      </c>
      <c r="C50" s="5" t="n">
        <v>6039020</v>
      </c>
      <c r="D50" s="4" t="inlineStr">
        <is>
          <t xml:space="preserve"> </t>
        </is>
      </c>
      <c r="E50" s="5" t="n">
        <v>6039105</v>
      </c>
    </row>
    <row r="51">
      <c r="A51" s="4" t="inlineStr">
        <is>
          <t>Shares issued as per ATM agreement (Net of offering costs) (in Shares)</t>
        </is>
      </c>
      <c r="B51" s="5" t="n">
        <v>852679</v>
      </c>
      <c r="C51" s="4" t="inlineStr">
        <is>
          <t xml:space="preserve"> </t>
        </is>
      </c>
      <c r="D51" s="4" t="inlineStr">
        <is>
          <t xml:space="preserve"> </t>
        </is>
      </c>
      <c r="E51" s="4" t="inlineStr">
        <is>
          <t xml:space="preserve"> </t>
        </is>
      </c>
    </row>
    <row r="52">
      <c r="A52" s="4" t="inlineStr">
        <is>
          <t>Net loss</t>
        </is>
      </c>
      <c r="B52" s="4" t="inlineStr">
        <is>
          <t xml:space="preserve"> </t>
        </is>
      </c>
      <c r="C52" s="4" t="inlineStr">
        <is>
          <t xml:space="preserve"> </t>
        </is>
      </c>
      <c r="D52" s="5" t="n">
        <v>-11391425</v>
      </c>
      <c r="E52" s="5" t="n">
        <v>-11391425</v>
      </c>
    </row>
    <row r="53">
      <c r="A53" s="4" t="inlineStr">
        <is>
          <t>Balance at Jun. 30, 2022</t>
        </is>
      </c>
      <c r="B53" s="6" t="n">
        <v>4262</v>
      </c>
      <c r="C53" s="5" t="n">
        <v>207368243</v>
      </c>
      <c r="D53" s="5" t="n">
        <v>-101675213</v>
      </c>
      <c r="E53" s="5" t="n">
        <v>105697292</v>
      </c>
    </row>
    <row r="54">
      <c r="A54" s="4" t="inlineStr">
        <is>
          <t>Balance (in Shares) at Jun. 30, 2022</t>
        </is>
      </c>
      <c r="B54" s="5" t="n">
        <v>42623283</v>
      </c>
      <c r="C54" s="4" t="inlineStr">
        <is>
          <t xml:space="preserve"> </t>
        </is>
      </c>
      <c r="D54" s="4" t="inlineStr">
        <is>
          <t xml:space="preserve"> </t>
        </is>
      </c>
      <c r="E54" s="4" t="inlineStr">
        <is>
          <t xml:space="preserve"> </t>
        </is>
      </c>
    </row>
    <row r="55">
      <c r="A55" s="4" t="inlineStr">
        <is>
          <t>Issuance of shares</t>
        </is>
      </c>
      <c r="B55" s="6" t="n">
        <v>2</v>
      </c>
      <c r="C55" s="5" t="n">
        <v>74018</v>
      </c>
      <c r="D55" s="4" t="inlineStr">
        <is>
          <t xml:space="preserve"> </t>
        </is>
      </c>
      <c r="E55" s="5" t="n">
        <v>74020</v>
      </c>
    </row>
    <row r="56">
      <c r="A56" s="4" t="inlineStr">
        <is>
          <t>Issuance of shares (in Shares)</t>
        </is>
      </c>
      <c r="B56" s="5" t="n">
        <v>16000</v>
      </c>
      <c r="C56" s="4" t="inlineStr">
        <is>
          <t xml:space="preserve"> </t>
        </is>
      </c>
      <c r="D56" s="4" t="inlineStr">
        <is>
          <t xml:space="preserve"> </t>
        </is>
      </c>
      <c r="E56" s="4" t="inlineStr">
        <is>
          <t xml:space="preserve"> </t>
        </is>
      </c>
    </row>
    <row r="57">
      <c r="A57" s="4" t="inlineStr">
        <is>
          <t>Shares issued in exercise of options</t>
        </is>
      </c>
      <c r="B57" s="6" t="n">
        <v>3</v>
      </c>
      <c r="C57" s="5" t="n">
        <v>64906</v>
      </c>
      <c r="D57" s="4" t="inlineStr">
        <is>
          <t xml:space="preserve"> </t>
        </is>
      </c>
      <c r="E57" s="5" t="n">
        <v>64909</v>
      </c>
    </row>
    <row r="58">
      <c r="A58" s="4" t="inlineStr">
        <is>
          <t>Shares issued in exercise of options (in Shares)</t>
        </is>
      </c>
      <c r="B58" s="5" t="n">
        <v>31057</v>
      </c>
      <c r="C58" s="4" t="inlineStr">
        <is>
          <t xml:space="preserve"> </t>
        </is>
      </c>
      <c r="D58" s="4" t="inlineStr">
        <is>
          <t xml:space="preserve"> </t>
        </is>
      </c>
      <c r="E58" s="4" t="inlineStr">
        <is>
          <t xml:space="preserve"> </t>
        </is>
      </c>
    </row>
    <row r="59">
      <c r="A59" s="4" t="inlineStr">
        <is>
          <t>Stock-based compensation</t>
        </is>
      </c>
      <c r="B59" s="4" t="inlineStr">
        <is>
          <t xml:space="preserve"> </t>
        </is>
      </c>
      <c r="C59" s="5" t="n">
        <v>1483155</v>
      </c>
      <c r="D59" s="4" t="inlineStr">
        <is>
          <t xml:space="preserve"> </t>
        </is>
      </c>
      <c r="E59" s="5" t="n">
        <v>1483155</v>
      </c>
    </row>
    <row r="60">
      <c r="A60" s="4" t="inlineStr">
        <is>
          <t>Shares issued as per ATM agreement (Net of offering costs)</t>
        </is>
      </c>
      <c r="B60" s="6" t="n">
        <v>1</v>
      </c>
      <c r="C60" s="5" t="n">
        <v>61662</v>
      </c>
      <c r="D60" s="4" t="inlineStr">
        <is>
          <t xml:space="preserve"> </t>
        </is>
      </c>
      <c r="E60" s="5" t="n">
        <v>61663</v>
      </c>
    </row>
    <row r="61">
      <c r="A61" s="4" t="inlineStr">
        <is>
          <t>Shares issued as per ATM agreement (Net of offering costs) (in Shares)</t>
        </is>
      </c>
      <c r="B61" s="5" t="n">
        <v>11995</v>
      </c>
      <c r="C61" s="4" t="inlineStr">
        <is>
          <t xml:space="preserve"> </t>
        </is>
      </c>
      <c r="D61" s="4" t="inlineStr">
        <is>
          <t xml:space="preserve"> </t>
        </is>
      </c>
      <c r="E61" s="4" t="inlineStr">
        <is>
          <t xml:space="preserve"> </t>
        </is>
      </c>
    </row>
    <row r="62">
      <c r="A62" s="4" t="inlineStr">
        <is>
          <t>Net loss</t>
        </is>
      </c>
      <c r="B62" s="4" t="inlineStr">
        <is>
          <t xml:space="preserve"> </t>
        </is>
      </c>
      <c r="C62" s="4" t="inlineStr">
        <is>
          <t xml:space="preserve"> </t>
        </is>
      </c>
      <c r="D62" s="5" t="n">
        <v>-13578341</v>
      </c>
      <c r="E62" s="5" t="n">
        <v>-13578341</v>
      </c>
    </row>
    <row r="63">
      <c r="A63" s="4" t="inlineStr">
        <is>
          <t>Balance at Sep. 30, 2022</t>
        </is>
      </c>
      <c r="B63" s="6" t="n">
        <v>4268</v>
      </c>
      <c r="C63" s="6" t="n">
        <v>209051984</v>
      </c>
      <c r="D63" s="6" t="n">
        <v>-115253554</v>
      </c>
      <c r="E63" s="6" t="n">
        <v>93802698</v>
      </c>
    </row>
    <row r="64">
      <c r="A64" s="4" t="inlineStr">
        <is>
          <t>Balance (in Shares) at Sep. 30, 2022</t>
        </is>
      </c>
      <c r="B64" s="5" t="n">
        <v>42682335</v>
      </c>
      <c r="C64" s="4" t="inlineStr">
        <is>
          <t xml:space="preserve"> </t>
        </is>
      </c>
      <c r="D64" s="4" t="inlineStr">
        <is>
          <t xml:space="preserve"> </t>
        </is>
      </c>
      <c r="E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 Schedule of restricted stock unit activity - $ / shares</t>
        </is>
      </c>
      <c r="B1" s="2" t="inlineStr">
        <is>
          <t>3 Months Ended</t>
        </is>
      </c>
    </row>
    <row r="2">
      <c r="B2" s="2" t="inlineStr">
        <is>
          <t>Sep. 30, 2022</t>
        </is>
      </c>
      <c r="C2" s="2" t="inlineStr">
        <is>
          <t>Jun. 30, 2022</t>
        </is>
      </c>
      <c r="D2" s="2" t="inlineStr">
        <is>
          <t>Mar. 31, 2022</t>
        </is>
      </c>
    </row>
    <row r="3">
      <c r="A3" s="3" t="inlineStr">
        <is>
          <t>Schedule Of Restricted Stock Unit Activity [Abstract]</t>
        </is>
      </c>
      <c r="B3" s="4" t="inlineStr">
        <is>
          <t xml:space="preserve"> </t>
        </is>
      </c>
      <c r="C3" s="4" t="inlineStr">
        <is>
          <t xml:space="preserve"> </t>
        </is>
      </c>
      <c r="D3" s="4" t="inlineStr">
        <is>
          <t xml:space="preserve"> </t>
        </is>
      </c>
    </row>
    <row r="4">
      <c r="A4" s="4" t="inlineStr">
        <is>
          <t>Shares Unvested balance, beginning (in Shares)</t>
        </is>
      </c>
      <c r="B4" s="5" t="n">
        <v>1430286</v>
      </c>
      <c r="C4" s="5" t="n">
        <v>1928429</v>
      </c>
      <c r="D4" s="5" t="n">
        <v>1931922</v>
      </c>
    </row>
    <row r="5">
      <c r="A5" s="4" t="inlineStr">
        <is>
          <t>Weighted Average Grant Date Fair Value, Unvested balance, beginning</t>
        </is>
      </c>
      <c r="B5" s="12" t="n">
        <v>7.8</v>
      </c>
      <c r="C5" s="8" t="n">
        <v>6.54</v>
      </c>
      <c r="D5" s="8" t="n">
        <v>6.57</v>
      </c>
    </row>
    <row r="6">
      <c r="A6" s="4" t="inlineStr">
        <is>
          <t>Shares, Granted</t>
        </is>
      </c>
      <c r="B6" s="4" t="inlineStr">
        <is>
          <t xml:space="preserve"> </t>
        </is>
      </c>
      <c r="C6" s="5" t="n">
        <v>13900</v>
      </c>
      <c r="D6" s="5" t="n">
        <v>14800</v>
      </c>
    </row>
    <row r="7">
      <c r="A7" s="4" t="inlineStr">
        <is>
          <t>Weighted Average Grant Date Fair Value, Granted</t>
        </is>
      </c>
      <c r="B7" s="4" t="inlineStr">
        <is>
          <t xml:space="preserve"> </t>
        </is>
      </c>
      <c r="C7" s="8" t="n">
        <v>5.78</v>
      </c>
      <c r="D7" s="8" t="n">
        <v>7.19</v>
      </c>
    </row>
    <row r="8">
      <c r="A8" s="4" t="inlineStr">
        <is>
          <t>Shares, Vested (in Shares)</t>
        </is>
      </c>
      <c r="B8" s="5" t="n">
        <v>-470376</v>
      </c>
      <c r="C8" s="5" t="n">
        <v>-512043</v>
      </c>
      <c r="D8" s="5" t="n">
        <v>-12043</v>
      </c>
    </row>
    <row r="9">
      <c r="A9" s="4" t="inlineStr">
        <is>
          <t>Weighted Average Grant Date Fair Value, Vested</t>
        </is>
      </c>
      <c r="B9" s="8" t="n">
        <v>7.84</v>
      </c>
      <c r="C9" s="8" t="n">
        <v>2.97</v>
      </c>
      <c r="D9" s="8" t="n">
        <v>10.16</v>
      </c>
    </row>
    <row r="10">
      <c r="A10" s="4" t="inlineStr">
        <is>
          <t>Shares, Unvested balance, ending (in Shares)</t>
        </is>
      </c>
      <c r="B10" s="5" t="n">
        <v>959910</v>
      </c>
      <c r="C10" s="5" t="n">
        <v>1430286</v>
      </c>
      <c r="D10" s="5" t="n">
        <v>1928429</v>
      </c>
    </row>
    <row r="11">
      <c r="A11" s="4" t="inlineStr">
        <is>
          <t>Weighted Average Grant Date Fair Value, Unvested balance, ending</t>
        </is>
      </c>
      <c r="B11" s="8" t="n">
        <v>7.78</v>
      </c>
      <c r="C11" s="12" t="n">
        <v>7.8</v>
      </c>
      <c r="D11" s="8" t="n">
        <v>6.54</v>
      </c>
    </row>
    <row r="12">
      <c r="A12" s="4" t="inlineStr">
        <is>
          <t>Shares, Vested but not issued (in Shares)</t>
        </is>
      </c>
      <c r="B12" s="5" t="n">
        <v>1000712</v>
      </c>
      <c r="C12" s="4" t="inlineStr">
        <is>
          <t xml:space="preserve"> </t>
        </is>
      </c>
      <c r="D12" s="4" t="inlineStr">
        <is>
          <t xml:space="preserve"> </t>
        </is>
      </c>
    </row>
    <row r="13">
      <c r="A13" s="4" t="inlineStr">
        <is>
          <t>Weighted Average Grant Date Fair Value, Vested but not issued</t>
        </is>
      </c>
      <c r="B13" s="8" t="n">
        <v>5.3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Sep. 30, 2022 USD ($)</t>
        </is>
      </c>
    </row>
    <row r="2">
      <c r="A2" s="3" t="inlineStr">
        <is>
          <t>Commitments and Contingencies [Abstract]</t>
        </is>
      </c>
      <c r="B2" s="4" t="inlineStr">
        <is>
          <t xml:space="preserve"> </t>
        </is>
      </c>
    </row>
    <row r="3">
      <c r="A3" s="4" t="inlineStr">
        <is>
          <t>Future payments due amount</t>
        </is>
      </c>
      <c r="B3" s="6" t="n">
        <v>49958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9 Months Ended</t>
        </is>
      </c>
    </row>
    <row r="2">
      <c r="B2" s="2" t="inlineStr">
        <is>
          <t>Sep. 30, 2022</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egment Information (Details) - Schedule of segment information - USD ($)</t>
        </is>
      </c>
      <c r="B1" s="2" t="inlineStr">
        <is>
          <t>3 Months Ended</t>
        </is>
      </c>
      <c r="C1" s="2" t="inlineStr">
        <is>
          <t>9 Months Ended</t>
        </is>
      </c>
    </row>
    <row r="2">
      <c r="B2" s="2" t="inlineStr">
        <is>
          <t>Sep. 30, 2022</t>
        </is>
      </c>
      <c r="C2" s="2" t="inlineStr">
        <is>
          <t>Sep. 30, 2022</t>
        </is>
      </c>
    </row>
    <row r="3">
      <c r="A3" s="3" t="inlineStr">
        <is>
          <t>Segment Reporting Information [Line Items]</t>
        </is>
      </c>
      <c r="B3" s="4" t="inlineStr">
        <is>
          <t xml:space="preserve"> </t>
        </is>
      </c>
      <c r="C3" s="4" t="inlineStr">
        <is>
          <t xml:space="preserve"> </t>
        </is>
      </c>
    </row>
    <row r="4">
      <c r="A4" s="4" t="inlineStr">
        <is>
          <t>Revenue, net</t>
        </is>
      </c>
      <c r="B4" s="6" t="n">
        <v>632489</v>
      </c>
      <c r="C4" s="6" t="n">
        <v>1646905</v>
      </c>
    </row>
    <row r="5">
      <c r="A5" s="4" t="inlineStr">
        <is>
          <t>Depreciation and amortization</t>
        </is>
      </c>
      <c r="B5" s="5" t="n">
        <v>1289955</v>
      </c>
      <c r="C5" s="5" t="n">
        <v>3639600</v>
      </c>
    </row>
    <row r="6">
      <c r="A6" s="4" t="inlineStr">
        <is>
          <t>Interest expense</t>
        </is>
      </c>
      <c r="B6" s="5" t="n">
        <v>8205</v>
      </c>
      <c r="C6" s="5" t="n">
        <v>34345</v>
      </c>
    </row>
    <row r="7">
      <c r="A7" s="4" t="inlineStr">
        <is>
          <t>Stock based compensation</t>
        </is>
      </c>
      <c r="B7" s="5" t="n">
        <v>1483155</v>
      </c>
      <c r="C7" s="5" t="n">
        <v>4366734</v>
      </c>
    </row>
    <row r="8">
      <c r="A8" s="4" t="inlineStr">
        <is>
          <t>Net loss</t>
        </is>
      </c>
      <c r="B8" s="5" t="n">
        <v>-13578341</v>
      </c>
      <c r="C8" s="5" t="n">
        <v>-34980165</v>
      </c>
    </row>
    <row r="9">
      <c r="A9" s="4" t="inlineStr">
        <is>
          <t>Goodwill</t>
        </is>
      </c>
      <c r="B9" s="5" t="n">
        <v>45026583</v>
      </c>
      <c r="C9" s="5" t="n">
        <v>45026583</v>
      </c>
    </row>
    <row r="10">
      <c r="A10" s="4" t="inlineStr">
        <is>
          <t>Total assets</t>
        </is>
      </c>
      <c r="B10" s="5" t="n">
        <v>103015982</v>
      </c>
      <c r="C10" s="5" t="n">
        <v>103015982</v>
      </c>
    </row>
    <row r="11">
      <c r="A11" s="4" t="inlineStr">
        <is>
          <t>Ondas Network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net</t>
        </is>
      </c>
      <c r="B13" s="5" t="n">
        <v>583113</v>
      </c>
      <c r="C13" s="5" t="n">
        <v>1453658</v>
      </c>
    </row>
    <row r="14">
      <c r="A14" s="4" t="inlineStr">
        <is>
          <t>Depreciation and amortization</t>
        </is>
      </c>
      <c r="B14" s="5" t="n">
        <v>158557</v>
      </c>
      <c r="C14" s="5" t="n">
        <v>459234</v>
      </c>
    </row>
    <row r="15">
      <c r="A15" s="4" t="inlineStr">
        <is>
          <t>Interest expense</t>
        </is>
      </c>
      <c r="B15" s="5" t="n">
        <v>5978</v>
      </c>
      <c r="C15" s="5" t="n">
        <v>22798</v>
      </c>
    </row>
    <row r="16">
      <c r="A16" s="4" t="inlineStr">
        <is>
          <t>Stock based compensation</t>
        </is>
      </c>
      <c r="B16" s="5" t="n">
        <v>116808</v>
      </c>
      <c r="C16" s="5" t="n">
        <v>926051</v>
      </c>
    </row>
    <row r="17">
      <c r="A17" s="4" t="inlineStr">
        <is>
          <t>Net loss</t>
        </is>
      </c>
      <c r="B17" s="5" t="n">
        <v>-3848541</v>
      </c>
      <c r="C17" s="5" t="n">
        <v>-10484692</v>
      </c>
    </row>
    <row r="18">
      <c r="A18" s="4" t="inlineStr">
        <is>
          <t>Goodwill</t>
        </is>
      </c>
      <c r="B18" s="4" t="inlineStr">
        <is>
          <t xml:space="preserve"> </t>
        </is>
      </c>
      <c r="C18" s="4" t="inlineStr">
        <is>
          <t xml:space="preserve"> </t>
        </is>
      </c>
    </row>
    <row r="19">
      <c r="A19" s="4" t="inlineStr">
        <is>
          <t>Total assets</t>
        </is>
      </c>
      <c r="B19" s="5" t="n">
        <v>20032196</v>
      </c>
      <c r="C19" s="5" t="n">
        <v>20032196</v>
      </c>
    </row>
    <row r="20">
      <c r="A20" s="4" t="inlineStr">
        <is>
          <t>American Robotic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 net</t>
        </is>
      </c>
      <c r="B22" s="5" t="n">
        <v>49375</v>
      </c>
      <c r="C22" s="5" t="n">
        <v>193247</v>
      </c>
    </row>
    <row r="23">
      <c r="A23" s="4" t="inlineStr">
        <is>
          <t>Depreciation and amortization</t>
        </is>
      </c>
      <c r="B23" s="5" t="n">
        <v>1131398</v>
      </c>
      <c r="C23" s="5" t="n">
        <v>3180366</v>
      </c>
    </row>
    <row r="24">
      <c r="A24" s="4" t="inlineStr">
        <is>
          <t>Interest expense</t>
        </is>
      </c>
      <c r="B24" s="5" t="n">
        <v>2227</v>
      </c>
      <c r="C24" s="5" t="n">
        <v>11547</v>
      </c>
    </row>
    <row r="25">
      <c r="A25" s="4" t="inlineStr">
        <is>
          <t>Stock based compensation</t>
        </is>
      </c>
      <c r="B25" s="5" t="n">
        <v>1366347</v>
      </c>
      <c r="C25" s="5" t="n">
        <v>3440683</v>
      </c>
    </row>
    <row r="26">
      <c r="A26" s="4" t="inlineStr">
        <is>
          <t>Net loss</t>
        </is>
      </c>
      <c r="B26" s="5" t="n">
        <v>-9729800</v>
      </c>
      <c r="C26" s="5" t="n">
        <v>-24495473</v>
      </c>
    </row>
    <row r="27">
      <c r="A27" s="4" t="inlineStr">
        <is>
          <t>Goodwill</t>
        </is>
      </c>
      <c r="B27" s="5" t="n">
        <v>45026583</v>
      </c>
      <c r="C27" s="5" t="n">
        <v>45026583</v>
      </c>
    </row>
    <row r="28">
      <c r="A28" s="4" t="inlineStr">
        <is>
          <t>Total assets</t>
        </is>
      </c>
      <c r="B28" s="6" t="n">
        <v>82983786</v>
      </c>
      <c r="C28" s="6" t="n">
        <v>829837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Income Taxes (Details)</t>
        </is>
      </c>
      <c r="B1" s="2" t="inlineStr">
        <is>
          <t>12 Months Ended</t>
        </is>
      </c>
    </row>
    <row r="2">
      <c r="B2" s="2" t="inlineStr">
        <is>
          <t>Dec. 31, 2021 USD ($)</t>
        </is>
      </c>
    </row>
    <row r="3">
      <c r="A3" s="3" t="inlineStr">
        <is>
          <t>Income Tax Disclosure [Abstract]</t>
        </is>
      </c>
      <c r="B3" s="4" t="inlineStr">
        <is>
          <t xml:space="preserve"> </t>
        </is>
      </c>
    </row>
    <row r="4">
      <c r="A4" s="4" t="inlineStr">
        <is>
          <t>Net deferred tax asset</t>
        </is>
      </c>
      <c r="B4" s="6" t="n">
        <v>14500000</v>
      </c>
    </row>
    <row r="5">
      <c r="A5" s="4" t="inlineStr">
        <is>
          <t>Tax benefits</t>
        </is>
      </c>
      <c r="B5" s="5" t="n">
        <v>79000000</v>
      </c>
    </row>
    <row r="6">
      <c r="A6" s="4" t="inlineStr">
        <is>
          <t>Net operating loss carry forwards</t>
        </is>
      </c>
      <c r="B6" s="5" t="n">
        <v>17600000</v>
      </c>
    </row>
    <row r="7">
      <c r="A7" s="4" t="inlineStr">
        <is>
          <t>Valuation allowance</t>
        </is>
      </c>
      <c r="B7" s="5" t="n">
        <v>14500000</v>
      </c>
    </row>
    <row r="8">
      <c r="A8" s="4" t="inlineStr">
        <is>
          <t>Net of valuation allowance</t>
        </is>
      </c>
      <c r="B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1 Months Ended</t>
        </is>
      </c>
      <c r="C1" s="2" t="inlineStr">
        <is>
          <t>12 Months Ended</t>
        </is>
      </c>
    </row>
    <row r="2">
      <c r="B2" s="2" t="inlineStr">
        <is>
          <t>Jan. 31, 2021</t>
        </is>
      </c>
      <c r="C2" s="2" t="inlineStr">
        <is>
          <t>Dec. 31, 2022</t>
        </is>
      </c>
      <c r="D2" s="2" t="inlineStr">
        <is>
          <t>Dec. 31, 2020</t>
        </is>
      </c>
      <c r="E2" s="2" t="inlineStr">
        <is>
          <t>Sep. 30, 2022</t>
        </is>
      </c>
      <c r="F2" s="2" t="inlineStr">
        <is>
          <t>Jul. 19, 2021</t>
        </is>
      </c>
      <c r="G2" s="2" t="inlineStr">
        <is>
          <t>Jun. 02, 2021</t>
        </is>
      </c>
      <c r="H2" s="2" t="inlineStr">
        <is>
          <t>Jan. 1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SU shares canceled (in Shares)</t>
        </is>
      </c>
      <c r="B4" s="4" t="inlineStr">
        <is>
          <t xml:space="preserve"> </t>
        </is>
      </c>
      <c r="C4" s="4" t="inlineStr">
        <is>
          <t xml:space="preserve"> </t>
        </is>
      </c>
      <c r="D4" s="4" t="inlineStr">
        <is>
          <t xml:space="preserve"> </t>
        </is>
      </c>
      <c r="E4" s="5" t="n">
        <v>500000</v>
      </c>
      <c r="F4" s="4" t="inlineStr">
        <is>
          <t xml:space="preserve"> </t>
        </is>
      </c>
      <c r="G4" s="4" t="inlineStr">
        <is>
          <t xml:space="preserve"> </t>
        </is>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ensation shares (in Shares)</t>
        </is>
      </c>
      <c r="B7" s="4" t="inlineStr">
        <is>
          <t xml:space="preserve"> </t>
        </is>
      </c>
      <c r="C7" s="5" t="n">
        <v>12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omas V. Bushe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salary</t>
        </is>
      </c>
      <c r="B10" s="4" t="inlineStr">
        <is>
          <t xml:space="preserve"> </t>
        </is>
      </c>
      <c r="C10" s="4" t="inlineStr">
        <is>
          <t xml:space="preserve"> </t>
        </is>
      </c>
      <c r="D10" s="6" t="n">
        <v>115385</v>
      </c>
      <c r="E10" s="4" t="inlineStr">
        <is>
          <t xml:space="preserve"> </t>
        </is>
      </c>
      <c r="F10" s="4" t="inlineStr">
        <is>
          <t xml:space="preserve"> </t>
        </is>
      </c>
      <c r="G10" s="6" t="n">
        <v>115385</v>
      </c>
      <c r="H10" s="4" t="inlineStr">
        <is>
          <t xml:space="preserve"> </t>
        </is>
      </c>
    </row>
    <row r="11">
      <c r="A11" s="4" t="inlineStr">
        <is>
          <t>Mr. Bushe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sal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5256</v>
      </c>
    </row>
    <row r="14">
      <c r="A14" s="4" t="inlineStr">
        <is>
          <t>Accrued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5385</v>
      </c>
    </row>
    <row r="15">
      <c r="A15" s="4" t="inlineStr">
        <is>
          <t>Accrued va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846</v>
      </c>
    </row>
    <row r="16">
      <c r="A16" s="4" t="inlineStr">
        <is>
          <t>Share units issued (in Shares)</t>
        </is>
      </c>
      <c r="B16" s="4" t="inlineStr">
        <is>
          <t xml:space="preserve"> </t>
        </is>
      </c>
      <c r="C16" s="4" t="inlineStr">
        <is>
          <t xml:space="preserve"> </t>
        </is>
      </c>
      <c r="D16" s="5" t="n">
        <v>375000</v>
      </c>
      <c r="E16" s="4" t="inlineStr">
        <is>
          <t xml:space="preserve"> </t>
        </is>
      </c>
      <c r="F16" s="4" t="inlineStr">
        <is>
          <t xml:space="preserve"> </t>
        </is>
      </c>
      <c r="G16" s="4" t="inlineStr">
        <is>
          <t xml:space="preserve"> </t>
        </is>
      </c>
      <c r="H16" s="4" t="inlineStr">
        <is>
          <t xml:space="preserve"> </t>
        </is>
      </c>
    </row>
    <row r="17">
      <c r="A17" s="4" t="inlineStr">
        <is>
          <t>Consulting agreement paid amount</t>
        </is>
      </c>
      <c r="B17" s="4" t="inlineStr">
        <is>
          <t xml:space="preserve"> </t>
        </is>
      </c>
      <c r="C17" s="4" t="inlineStr">
        <is>
          <t xml:space="preserve"> </t>
        </is>
      </c>
      <c r="D17" s="4" t="inlineStr">
        <is>
          <t xml:space="preserve"> </t>
        </is>
      </c>
      <c r="E17" s="4" t="inlineStr">
        <is>
          <t xml:space="preserve"> </t>
        </is>
      </c>
      <c r="F17" s="6" t="n">
        <v>7500</v>
      </c>
      <c r="G17" s="4" t="inlineStr">
        <is>
          <t xml:space="preserve"> </t>
        </is>
      </c>
      <c r="H17" s="4" t="inlineStr">
        <is>
          <t xml:space="preserve"> </t>
        </is>
      </c>
    </row>
    <row r="18">
      <c r="A18" s="4" t="inlineStr">
        <is>
          <t>Mr. Bushey [Member] | RS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units issued (in Shares)</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equent Events (Details) - USD ($)</t>
        </is>
      </c>
      <c r="B1" s="2" t="inlineStr">
        <is>
          <t>1 Months Ended</t>
        </is>
      </c>
    </row>
    <row r="2">
      <c r="B2" s="2" t="inlineStr">
        <is>
          <t>Oct. 30, 2022</t>
        </is>
      </c>
      <c r="C2" s="2" t="inlineStr">
        <is>
          <t>Oct. 28, 2022</t>
        </is>
      </c>
      <c r="D2" s="2" t="inlineStr">
        <is>
          <t>Oct. 26, 2022</t>
        </is>
      </c>
      <c r="E2" s="2" t="inlineStr">
        <is>
          <t>Nov. 01, 2022</t>
        </is>
      </c>
      <c r="F2" s="2" t="inlineStr">
        <is>
          <t>Sep. 30, 2022</t>
        </is>
      </c>
      <c r="G2" s="2" t="inlineStr">
        <is>
          <t>Sep. 20, 2022</t>
        </is>
      </c>
      <c r="H2" s="2" t="inlineStr">
        <is>
          <t>May 17,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83826</v>
      </c>
    </row>
    <row r="5">
      <c r="A5" s="4" t="inlineStr">
        <is>
          <t>Borrowed</t>
        </is>
      </c>
      <c r="B5" s="4" t="inlineStr">
        <is>
          <t xml:space="preserve"> </t>
        </is>
      </c>
      <c r="C5" s="4" t="inlineStr">
        <is>
          <t xml:space="preserve"> </t>
        </is>
      </c>
      <c r="D5" s="4" t="inlineStr">
        <is>
          <t xml:space="preserve"> </t>
        </is>
      </c>
      <c r="E5" s="4" t="inlineStr">
        <is>
          <t xml:space="preserve"> </t>
        </is>
      </c>
      <c r="F5" s="4" t="inlineStr">
        <is>
          <t xml:space="preserve"> </t>
        </is>
      </c>
      <c r="G5" s="6" t="n">
        <v>1750000</v>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5" t="n">
        <v>16000</v>
      </c>
      <c r="G8" s="4" t="inlineStr">
        <is>
          <t xml:space="preserve"> </t>
        </is>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direct offering price</t>
        </is>
      </c>
      <c r="B11" s="4" t="inlineStr">
        <is>
          <t xml:space="preserve"> </t>
        </is>
      </c>
      <c r="C11" s="4" t="inlineStr">
        <is>
          <t xml:space="preserve"> </t>
        </is>
      </c>
      <c r="D11" s="9" t="n">
        <v>0.03</v>
      </c>
      <c r="E11" s="4" t="inlineStr">
        <is>
          <t xml:space="preserve"> </t>
        </is>
      </c>
      <c r="F11" s="4" t="inlineStr">
        <is>
          <t xml:space="preserve"> </t>
        </is>
      </c>
      <c r="G11" s="4" t="inlineStr">
        <is>
          <t xml:space="preserve"> </t>
        </is>
      </c>
      <c r="H11" s="4" t="inlineStr">
        <is>
          <t xml:space="preserve"> </t>
        </is>
      </c>
    </row>
    <row r="12">
      <c r="A12" s="4" t="inlineStr">
        <is>
          <t>Aggregate original principal amount</t>
        </is>
      </c>
      <c r="B12" s="4" t="inlineStr">
        <is>
          <t xml:space="preserve"> </t>
        </is>
      </c>
      <c r="C12" s="4" t="inlineStr">
        <is>
          <t xml:space="preserve"> </t>
        </is>
      </c>
      <c r="D12" s="6" t="n">
        <v>34500000</v>
      </c>
      <c r="E12" s="4" t="inlineStr">
        <is>
          <t xml:space="preserve"> </t>
        </is>
      </c>
      <c r="F12" s="4" t="inlineStr">
        <is>
          <t xml:space="preserve"> </t>
        </is>
      </c>
      <c r="G12" s="4" t="inlineStr">
        <is>
          <t xml:space="preserve"> </t>
        </is>
      </c>
      <c r="H12" s="4" t="inlineStr">
        <is>
          <t xml:space="preserve"> </t>
        </is>
      </c>
    </row>
    <row r="13">
      <c r="A13" s="4" t="inlineStr">
        <is>
          <t>Gross proceeds</t>
        </is>
      </c>
      <c r="B13" s="4" t="inlineStr">
        <is>
          <t xml:space="preserve"> </t>
        </is>
      </c>
      <c r="C13" s="4" t="inlineStr">
        <is>
          <t xml:space="preserve"> </t>
        </is>
      </c>
      <c r="D13" s="5" t="n">
        <v>30000000</v>
      </c>
      <c r="E13" s="4" t="inlineStr">
        <is>
          <t xml:space="preserve"> </t>
        </is>
      </c>
      <c r="F13" s="4" t="inlineStr">
        <is>
          <t xml:space="preserve"> </t>
        </is>
      </c>
      <c r="G13" s="4" t="inlineStr">
        <is>
          <t xml:space="preserve"> </t>
        </is>
      </c>
      <c r="H13" s="4" t="inlineStr">
        <is>
          <t xml:space="preserve"> </t>
        </is>
      </c>
    </row>
    <row r="14">
      <c r="A14" s="4" t="inlineStr">
        <is>
          <t>Additional aggregate principal amount</t>
        </is>
      </c>
      <c r="B14" s="4" t="inlineStr">
        <is>
          <t xml:space="preserve"> </t>
        </is>
      </c>
      <c r="C14" s="4" t="inlineStr">
        <is>
          <t xml:space="preserve"> </t>
        </is>
      </c>
      <c r="D14" s="6" t="n">
        <v>34500000</v>
      </c>
      <c r="E14" s="4" t="inlineStr">
        <is>
          <t xml:space="preserve"> </t>
        </is>
      </c>
      <c r="F14" s="4" t="inlineStr">
        <is>
          <t xml:space="preserve"> </t>
        </is>
      </c>
      <c r="G14" s="4" t="inlineStr">
        <is>
          <t xml:space="preserve"> </t>
        </is>
      </c>
      <c r="H14" s="4" t="inlineStr">
        <is>
          <t xml:space="preserve"> </t>
        </is>
      </c>
    </row>
    <row r="15">
      <c r="A15" s="4" t="inlineStr">
        <is>
          <t>Percentage of cash fee equal price (in Dollars per share)</t>
        </is>
      </c>
      <c r="B15" s="4" t="inlineStr">
        <is>
          <t xml:space="preserve"> </t>
        </is>
      </c>
      <c r="C15" s="4" t="inlineStr">
        <is>
          <t xml:space="preserve"> </t>
        </is>
      </c>
      <c r="D15" s="6" t="n">
        <v>5</v>
      </c>
      <c r="E15" s="4" t="inlineStr">
        <is>
          <t xml:space="preserve"> </t>
        </is>
      </c>
      <c r="F15" s="4" t="inlineStr">
        <is>
          <t xml:space="preserve"> </t>
        </is>
      </c>
      <c r="G15" s="4" t="inlineStr">
        <is>
          <t xml:space="preserve"> </t>
        </is>
      </c>
      <c r="H15" s="4" t="inlineStr">
        <is>
          <t xml:space="preserve"> </t>
        </is>
      </c>
    </row>
    <row r="16">
      <c r="A16" s="4" t="inlineStr">
        <is>
          <t>Fee and offering expenses</t>
        </is>
      </c>
      <c r="B16" s="4" t="inlineStr">
        <is>
          <t xml:space="preserve"> </t>
        </is>
      </c>
      <c r="C16" s="6" t="n">
        <v>277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5" t="n">
        <v>202711</v>
      </c>
      <c r="F17" s="4" t="inlineStr">
        <is>
          <t xml:space="preserve"> </t>
        </is>
      </c>
      <c r="G17" s="4" t="inlineStr">
        <is>
          <t xml:space="preserve"> </t>
        </is>
      </c>
      <c r="H17" s="4" t="inlineStr">
        <is>
          <t xml:space="preserve"> </t>
        </is>
      </c>
    </row>
    <row r="18">
      <c r="A18" s="4" t="inlineStr">
        <is>
          <t>Credit consideration</t>
        </is>
      </c>
      <c r="B18" s="4" t="inlineStr">
        <is>
          <t xml:space="preserve"> </t>
        </is>
      </c>
      <c r="C18" s="4" t="inlineStr">
        <is>
          <t xml:space="preserve"> </t>
        </is>
      </c>
      <c r="D18" s="6" t="n">
        <v>1500000</v>
      </c>
      <c r="E18" s="4" t="inlineStr">
        <is>
          <t xml:space="preserve"> </t>
        </is>
      </c>
      <c r="F18" s="4" t="inlineStr">
        <is>
          <t xml:space="preserve"> </t>
        </is>
      </c>
      <c r="G18" s="4" t="inlineStr">
        <is>
          <t xml:space="preserve"> </t>
        </is>
      </c>
      <c r="H18" s="4" t="inlineStr">
        <is>
          <t xml:space="preserve"> </t>
        </is>
      </c>
    </row>
    <row r="19">
      <c r="A19" s="4" t="inlineStr">
        <is>
          <t>Increase available credit amount</t>
        </is>
      </c>
      <c r="B19" s="6"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of common stock (in Shares)</t>
        </is>
      </c>
      <c r="B22" s="4" t="inlineStr">
        <is>
          <t xml:space="preserve"> </t>
        </is>
      </c>
      <c r="C22" s="4" t="inlineStr">
        <is>
          <t xml:space="preserve"> </t>
        </is>
      </c>
      <c r="D22" s="5" t="n">
        <v>16235294</v>
      </c>
      <c r="E22" s="4" t="inlineStr">
        <is>
          <t xml:space="preserve"> </t>
        </is>
      </c>
      <c r="F22" s="4" t="inlineStr">
        <is>
          <t xml:space="preserve"> </t>
        </is>
      </c>
      <c r="G22" s="4" t="inlineStr">
        <is>
          <t xml:space="preserve"> </t>
        </is>
      </c>
      <c r="H22" s="4" t="inlineStr">
        <is>
          <t xml:space="preserve"> </t>
        </is>
      </c>
    </row>
    <row r="23">
      <c r="A23" s="4" t="inlineStr">
        <is>
          <t>Subsequent Ev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riginal issue discount rate</t>
        </is>
      </c>
      <c r="B25" s="4" t="inlineStr">
        <is>
          <t xml:space="preserve"> </t>
        </is>
      </c>
      <c r="C25" s="4" t="inlineStr">
        <is>
          <t xml:space="preserve"> </t>
        </is>
      </c>
      <c r="D25" s="9" t="n">
        <v>0.13</v>
      </c>
      <c r="E25" s="4" t="inlineStr">
        <is>
          <t xml:space="preserve"> </t>
        </is>
      </c>
      <c r="F25" s="4" t="inlineStr">
        <is>
          <t xml:space="preserve"> </t>
        </is>
      </c>
      <c r="G25" s="4" t="inlineStr">
        <is>
          <t xml:space="preserve"> </t>
        </is>
      </c>
      <c r="H25" s="4" t="inlineStr">
        <is>
          <t xml:space="preserve"> </t>
        </is>
      </c>
    </row>
    <row r="26">
      <c r="A26" s="4" t="inlineStr">
        <is>
          <t>Subsequent Ev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original issue discount rate</t>
        </is>
      </c>
      <c r="B28" s="4" t="inlineStr">
        <is>
          <t xml:space="preserve"> </t>
        </is>
      </c>
      <c r="C28" s="4" t="inlineStr">
        <is>
          <t xml:space="preserve"> </t>
        </is>
      </c>
      <c r="D28" s="9" t="n">
        <v>0.03</v>
      </c>
      <c r="E28" s="4" t="inlineStr">
        <is>
          <t xml:space="preserve"> </t>
        </is>
      </c>
      <c r="F28" s="4" t="inlineStr">
        <is>
          <t xml:space="preserve"> </t>
        </is>
      </c>
      <c r="G28" s="4" t="inlineStr">
        <is>
          <t xml:space="preserve"> </t>
        </is>
      </c>
      <c r="H28" s="4" t="inlineStr">
        <is>
          <t xml:space="preserve"> </t>
        </is>
      </c>
    </row>
    <row r="29">
      <c r="A29" s="4" t="inlineStr">
        <is>
          <t>Oppenheimer &amp; Co. Inc. [Member] | Subsequent Ev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offering price</t>
        </is>
      </c>
      <c r="B31" s="4" t="inlineStr">
        <is>
          <t xml:space="preserve"> </t>
        </is>
      </c>
      <c r="C31" s="4" t="inlineStr">
        <is>
          <t xml:space="preserve"> </t>
        </is>
      </c>
      <c r="D31" s="6" t="n">
        <v>50000000</v>
      </c>
      <c r="E31" s="4" t="inlineStr">
        <is>
          <t xml:space="preserve"> </t>
        </is>
      </c>
      <c r="F31" s="4" t="inlineStr">
        <is>
          <t xml:space="preserve"> </t>
        </is>
      </c>
      <c r="G31" s="4" t="inlineStr">
        <is>
          <t xml:space="preserve"> </t>
        </is>
      </c>
      <c r="H31" s="4" t="inlineStr">
        <is>
          <t xml:space="preserve"> </t>
        </is>
      </c>
    </row>
    <row r="32">
      <c r="A32" s="4" t="inlineStr">
        <is>
          <t>Oppenheimer &amp; Co. Inc. [Member] | Subsequent Ev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offering price</t>
        </is>
      </c>
      <c r="B34" s="4" t="inlineStr">
        <is>
          <t xml:space="preserve"> </t>
        </is>
      </c>
      <c r="C34" s="4" t="inlineStr">
        <is>
          <t xml:space="preserve"> </t>
        </is>
      </c>
      <c r="D34" s="6" t="n">
        <v>40000000</v>
      </c>
      <c r="E34" s="4" t="inlineStr">
        <is>
          <t xml:space="preserve"> </t>
        </is>
      </c>
      <c r="F34" s="4" t="inlineStr">
        <is>
          <t xml:space="preserve"> </t>
        </is>
      </c>
      <c r="G34" s="4" t="inlineStr">
        <is>
          <t xml:space="preserve"> </t>
        </is>
      </c>
      <c r="H3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4980165</v>
      </c>
      <c r="C4" s="6" t="n">
        <v>-10874157</v>
      </c>
    </row>
    <row r="5">
      <c r="A5" s="3" t="inlineStr">
        <is>
          <t>Adjustments to reconcile net loss to net cash flows used in operating activities:</t>
        </is>
      </c>
      <c r="B5" s="4" t="inlineStr">
        <is>
          <t xml:space="preserve"> </t>
        </is>
      </c>
      <c r="C5" s="4" t="inlineStr">
        <is>
          <t xml:space="preserve"> </t>
        </is>
      </c>
    </row>
    <row r="6">
      <c r="A6" s="4" t="inlineStr">
        <is>
          <t>Depreciation</t>
        </is>
      </c>
      <c r="B6" s="5" t="n">
        <v>280195</v>
      </c>
      <c r="C6" s="5" t="n">
        <v>77825</v>
      </c>
    </row>
    <row r="7">
      <c r="A7" s="4" t="inlineStr">
        <is>
          <t>Amortization of debt discount</t>
        </is>
      </c>
      <c r="B7" s="4" t="inlineStr">
        <is>
          <t xml:space="preserve"> </t>
        </is>
      </c>
      <c r="C7" s="5" t="n">
        <v>120712</v>
      </c>
    </row>
    <row r="8">
      <c r="A8" s="4" t="inlineStr">
        <is>
          <t>PPP Loan forgiveness</t>
        </is>
      </c>
      <c r="B8" s="4" t="inlineStr">
        <is>
          <t xml:space="preserve"> </t>
        </is>
      </c>
      <c r="C8" s="5" t="n">
        <v>-666091</v>
      </c>
    </row>
    <row r="9">
      <c r="A9" s="4" t="inlineStr">
        <is>
          <t>Amortization of intangible assets</t>
        </is>
      </c>
      <c r="B9" s="5" t="n">
        <v>2726295</v>
      </c>
      <c r="C9" s="5" t="n">
        <v>682239</v>
      </c>
    </row>
    <row r="10">
      <c r="A10" s="4" t="inlineStr">
        <is>
          <t>Amortization of right of use asset</t>
        </is>
      </c>
      <c r="B10" s="5" t="n">
        <v>633110</v>
      </c>
      <c r="C10" s="5" t="n">
        <v>166580</v>
      </c>
    </row>
    <row r="11">
      <c r="A11" s="4" t="inlineStr">
        <is>
          <t>Loss on Intellectual Property</t>
        </is>
      </c>
      <c r="B11" s="5" t="n">
        <v>11095</v>
      </c>
      <c r="C11" s="4" t="inlineStr">
        <is>
          <t xml:space="preserve"> </t>
        </is>
      </c>
    </row>
    <row r="12">
      <c r="A12" s="4" t="inlineStr">
        <is>
          <t>Stock-based compensation</t>
        </is>
      </c>
      <c r="B12" s="5" t="n">
        <v>4366734</v>
      </c>
      <c r="C12" s="5" t="n">
        <v>1955073</v>
      </c>
    </row>
    <row r="13">
      <c r="A13" s="3" t="inlineStr">
        <is>
          <t>Changes in operating assets and liabilities:</t>
        </is>
      </c>
      <c r="B13" s="4" t="inlineStr">
        <is>
          <t xml:space="preserve"> </t>
        </is>
      </c>
      <c r="C13" s="4" t="inlineStr">
        <is>
          <t xml:space="preserve"> </t>
        </is>
      </c>
    </row>
    <row r="14">
      <c r="A14" s="4" t="inlineStr">
        <is>
          <t>Accounts receivable</t>
        </is>
      </c>
      <c r="B14" s="5" t="n">
        <v>392036</v>
      </c>
      <c r="C14" s="5" t="n">
        <v>-1165219</v>
      </c>
    </row>
    <row r="15">
      <c r="A15" s="4" t="inlineStr">
        <is>
          <t>Inventory</t>
        </is>
      </c>
      <c r="B15" s="5" t="n">
        <v>-253471</v>
      </c>
      <c r="C15" s="5" t="n">
        <v>-132231</v>
      </c>
    </row>
    <row r="16">
      <c r="A16" s="4" t="inlineStr">
        <is>
          <t>Other current assets</t>
        </is>
      </c>
      <c r="B16" s="5" t="n">
        <v>-244800</v>
      </c>
      <c r="C16" s="5" t="n">
        <v>101148</v>
      </c>
    </row>
    <row r="17">
      <c r="A17" s="4" t="inlineStr">
        <is>
          <t>Accounts payable</t>
        </is>
      </c>
      <c r="B17" s="5" t="n">
        <v>987392</v>
      </c>
      <c r="C17" s="5" t="n">
        <v>-577269</v>
      </c>
    </row>
    <row r="18">
      <c r="A18" s="4" t="inlineStr">
        <is>
          <t>Deferred revenue</t>
        </is>
      </c>
      <c r="B18" s="5" t="n">
        <v>-168453</v>
      </c>
      <c r="C18" s="5" t="n">
        <v>173377</v>
      </c>
    </row>
    <row r="19">
      <c r="A19" s="4" t="inlineStr">
        <is>
          <t>Operating lease liability</t>
        </is>
      </c>
      <c r="B19" s="5" t="n">
        <v>-451542</v>
      </c>
      <c r="C19" s="5" t="n">
        <v>-155963</v>
      </c>
    </row>
    <row r="20">
      <c r="A20" s="4" t="inlineStr">
        <is>
          <t>Accrued expenses and other current liabilities</t>
        </is>
      </c>
      <c r="B20" s="5" t="n">
        <v>502901</v>
      </c>
      <c r="C20" s="5" t="n">
        <v>-1329680</v>
      </c>
    </row>
    <row r="21">
      <c r="A21" s="4" t="inlineStr">
        <is>
          <t>Net cash flows used in operating activities</t>
        </is>
      </c>
      <c r="B21" s="5" t="n">
        <v>-26198673</v>
      </c>
      <c r="C21" s="5" t="n">
        <v>-11623656</v>
      </c>
    </row>
    <row r="22">
      <c r="A22" s="3" t="inlineStr">
        <is>
          <t>CASH FLOWS FROM INVESTING ACTIVITIES</t>
        </is>
      </c>
      <c r="B22" s="4" t="inlineStr">
        <is>
          <t xml:space="preserve"> </t>
        </is>
      </c>
      <c r="C22" s="4" t="inlineStr">
        <is>
          <t xml:space="preserve"> </t>
        </is>
      </c>
    </row>
    <row r="23">
      <c r="A23" s="4" t="inlineStr">
        <is>
          <t>Patent costs</t>
        </is>
      </c>
      <c r="B23" s="5" t="n">
        <v>-29678</v>
      </c>
      <c r="C23" s="5" t="n">
        <v>-14111</v>
      </c>
    </row>
    <row r="24">
      <c r="A24" s="4" t="inlineStr">
        <is>
          <t>Purchase of property and equipment</t>
        </is>
      </c>
      <c r="B24" s="5" t="n">
        <v>-3525724</v>
      </c>
      <c r="C24" s="5" t="n">
        <v>-80358</v>
      </c>
    </row>
    <row r="25">
      <c r="A25" s="4" t="inlineStr">
        <is>
          <t>Cash paid for Ardenna Inc. asset acquisition</t>
        </is>
      </c>
      <c r="B25" s="5" t="n">
        <v>-900000</v>
      </c>
      <c r="C25" s="4" t="inlineStr">
        <is>
          <t xml:space="preserve"> </t>
        </is>
      </c>
    </row>
    <row r="26">
      <c r="A26" s="4" t="inlineStr">
        <is>
          <t>Purchase of American Robotics, Inc., net of cash acquired</t>
        </is>
      </c>
      <c r="B26" s="4" t="inlineStr">
        <is>
          <t xml:space="preserve"> </t>
        </is>
      </c>
      <c r="C26" s="5" t="n">
        <v>-8528844</v>
      </c>
    </row>
    <row r="27">
      <c r="A27" s="4" t="inlineStr">
        <is>
          <t>Cash paid for Field of View LLC asset acquisition</t>
        </is>
      </c>
      <c r="B27" s="5" t="n">
        <v>-41667</v>
      </c>
      <c r="C27" s="4" t="inlineStr">
        <is>
          <t xml:space="preserve"> </t>
        </is>
      </c>
    </row>
    <row r="28">
      <c r="A28" s="4" t="inlineStr">
        <is>
          <t>Security deposit</t>
        </is>
      </c>
      <c r="B28" s="4" t="inlineStr">
        <is>
          <t xml:space="preserve"> </t>
        </is>
      </c>
      <c r="C28" s="5" t="n">
        <v>-61423</v>
      </c>
    </row>
    <row r="29">
      <c r="A29" s="4" t="inlineStr">
        <is>
          <t>Investment in Dynam AI</t>
        </is>
      </c>
      <c r="B29" s="5" t="n">
        <v>-1000000</v>
      </c>
      <c r="C29" s="4" t="inlineStr">
        <is>
          <t xml:space="preserve"> </t>
        </is>
      </c>
    </row>
    <row r="30">
      <c r="A30" s="4" t="inlineStr">
        <is>
          <t>Net cash flows used in investing activities</t>
        </is>
      </c>
      <c r="B30" s="5" t="n">
        <v>-5497069</v>
      </c>
      <c r="C30" s="5" t="n">
        <v>-8684736</v>
      </c>
    </row>
    <row r="31">
      <c r="A31" s="3" t="inlineStr">
        <is>
          <t>CASH FLOWS FROM FINANCING ACTIVITIES</t>
        </is>
      </c>
      <c r="B31" s="4" t="inlineStr">
        <is>
          <t xml:space="preserve"> </t>
        </is>
      </c>
      <c r="C31" s="4" t="inlineStr">
        <is>
          <t xml:space="preserve"> </t>
        </is>
      </c>
    </row>
    <row r="32">
      <c r="A32" s="4" t="inlineStr">
        <is>
          <t>Proceeds from exercise of warrants/options</t>
        </is>
      </c>
      <c r="B32" s="5" t="n">
        <v>64909</v>
      </c>
      <c r="C32" s="5" t="n">
        <v>1344895</v>
      </c>
    </row>
    <row r="33">
      <c r="A33" s="4" t="inlineStr">
        <is>
          <t>Proceeds from 2021 Public Offering, net of costs</t>
        </is>
      </c>
      <c r="B33" s="4" t="inlineStr">
        <is>
          <t xml:space="preserve"> </t>
        </is>
      </c>
      <c r="C33" s="5" t="n">
        <v>47523569</v>
      </c>
    </row>
    <row r="34">
      <c r="A34" s="4" t="inlineStr">
        <is>
          <t>Proceeds from sale of shares under ATM agreement</t>
        </is>
      </c>
      <c r="B34" s="5" t="n">
        <v>6099267</v>
      </c>
      <c r="C34" s="4" t="inlineStr">
        <is>
          <t xml:space="preserve"> </t>
        </is>
      </c>
    </row>
    <row r="35">
      <c r="A35" s="4" t="inlineStr">
        <is>
          <t>Payments on loan payable</t>
        </is>
      </c>
      <c r="B35" s="4" t="inlineStr">
        <is>
          <t xml:space="preserve"> </t>
        </is>
      </c>
      <c r="C35" s="5" t="n">
        <v>-7124278</v>
      </c>
    </row>
    <row r="36">
      <c r="A36" s="4" t="inlineStr">
        <is>
          <t>Net cash flows provided by financing activities</t>
        </is>
      </c>
      <c r="B36" s="5" t="n">
        <v>6164176</v>
      </c>
      <c r="C36" s="5" t="n">
        <v>41744186</v>
      </c>
    </row>
    <row r="37">
      <c r="A37" s="4" t="inlineStr">
        <is>
          <t>Increase (decrease) in cash and cash equivalents</t>
        </is>
      </c>
      <c r="B37" s="5" t="n">
        <v>-25531566</v>
      </c>
      <c r="C37" s="5" t="n">
        <v>21435794</v>
      </c>
    </row>
    <row r="38">
      <c r="A38" s="4" t="inlineStr">
        <is>
          <t>Cash and cash equivalents, beginning of period</t>
        </is>
      </c>
      <c r="B38" s="5" t="n">
        <v>40815123</v>
      </c>
      <c r="C38" s="5" t="n">
        <v>26060733</v>
      </c>
    </row>
    <row r="39">
      <c r="A39" s="4" t="inlineStr">
        <is>
          <t>Cash and cash equivalents, end of period</t>
        </is>
      </c>
      <c r="B39" s="5" t="n">
        <v>15283557</v>
      </c>
      <c r="C39" s="5" t="n">
        <v>47496527</v>
      </c>
    </row>
    <row r="40">
      <c r="A40" s="3" t="inlineStr">
        <is>
          <t>SUPPLEMENTAL DISCLOSURES OF CASH FLOW INFORMATION:</t>
        </is>
      </c>
      <c r="B40" s="4" t="inlineStr">
        <is>
          <t xml:space="preserve"> </t>
        </is>
      </c>
      <c r="C40" s="4" t="inlineStr">
        <is>
          <t xml:space="preserve"> </t>
        </is>
      </c>
    </row>
    <row r="41">
      <c r="A41" s="4" t="inlineStr">
        <is>
          <t>Cash paid for interest</t>
        </is>
      </c>
      <c r="B41" s="5" t="n">
        <v>12920</v>
      </c>
      <c r="C41" s="5" t="n">
        <v>1038532</v>
      </c>
    </row>
    <row r="42">
      <c r="A42" s="4" t="inlineStr">
        <is>
          <t>Cash paid for income taxes</t>
        </is>
      </c>
      <c r="B42" s="4" t="inlineStr">
        <is>
          <t xml:space="preserve"> </t>
        </is>
      </c>
      <c r="C42" s="4" t="inlineStr">
        <is>
          <t xml:space="preserve"> </t>
        </is>
      </c>
    </row>
    <row r="43">
      <c r="A43" s="3" t="inlineStr">
        <is>
          <t>SUPPLEMENTAL SCHEDULE OF NON-CASH FINANCING ACTIVITIES:</t>
        </is>
      </c>
      <c r="B43" s="4" t="inlineStr">
        <is>
          <t xml:space="preserve"> </t>
        </is>
      </c>
      <c r="C43" s="4" t="inlineStr">
        <is>
          <t xml:space="preserve"> </t>
        </is>
      </c>
    </row>
    <row r="44">
      <c r="A44" s="4" t="inlineStr">
        <is>
          <t>Forgiveness of accrued officers’ salary</t>
        </is>
      </c>
      <c r="B44" s="4" t="inlineStr">
        <is>
          <t xml:space="preserve"> </t>
        </is>
      </c>
      <c r="C44" s="5" t="n">
        <v>135103</v>
      </c>
    </row>
    <row r="45">
      <c r="A45" s="4" t="inlineStr">
        <is>
          <t>Non-cash consideration for purchase of intangible assets</t>
        </is>
      </c>
      <c r="B45" s="5" t="n">
        <v>6019120</v>
      </c>
      <c r="C45" s="4" t="inlineStr">
        <is>
          <t xml:space="preserve"> </t>
        </is>
      </c>
    </row>
    <row r="46">
      <c r="A46" s="4" t="inlineStr">
        <is>
          <t>Operating leases right-of-use assets obtained in exchange for lease liabilities</t>
        </is>
      </c>
      <c r="B46" s="6" t="n">
        <v>2928911</v>
      </c>
      <c r="C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Description of Business and Basis of Presentation [Abstract]</t>
        </is>
      </c>
      <c r="B3" s="4" t="inlineStr">
        <is>
          <t xml:space="preserve"> </t>
        </is>
      </c>
    </row>
    <row r="4">
      <c r="A4" s="4" t="inlineStr">
        <is>
          <t>DESCRIPTION OF BUSINESS AND BASIS OF PRESENTATION</t>
        </is>
      </c>
      <c r="B4" s="4" t="inlineStr">
        <is>
          <t>NOTE 1 – DESCRIPTION OF
BUSINESS AND BASIS OF PRESENTATION The Company Ondas Holdings Inc. (“Ondas
Holdings,” “Ondas,” the “Company,” “we,” or “our”) was originally incorporated in
Nevada on December 22, 2014, under the name of Zev Ventures Incorporated. On September 28, 2018, we acquired Ondas Networks Inc., a Delaware
corporation (“Ondas Networks”), and changed our name to Ondas Holdings Inc. On August 5, 2021, we acquired American Robotics,
Inc., a Delaware corporation (“American Robotics” or “AR”). As a result of these acquisitions, Ondas Networks
and American Robotics became our wholly owned subsidiaries. These two wholly owned subsidiaries are now Ondas’ primary focus. Ondas’
corporate headquarters are located in Waltham, Massachusetts. Ondas Networks has offices and facilities in Sunnyvale, California, and
American Robotics’ offices and facilities are located in Waltham, Massachusetts and Marlborough, Massachusetts. Ondas has a third wholly owned
subsidiary, FS Partners (Cayman) Limited, a Cayman Islands limited liability company (“FS Partners”), and one majority owned
subsidiary, Full Spectrum Holding Limited, a Cayman Islands limited liability company (“FS Holding”). FS Partners and FS Holding
were both formed for the purpose of operating in China. As of December 31, 2019, we revised our business strategy, and discontinued all
operations in China. Both FS Partners and FS Holding had no operations for the nine months ended September 30, 2022 and 2021, and we are
in the process of dissolving these entities effective as of January 4, 2023. Business Activity Ondas is a leading provider
of private wireless, drone and automated data solutions through its wholly owned subsidiaries, Ondas Networks and American Robotics. We
operate our two subsidiaries as separate business segments. Ondas Networks Ondas Networks provides wireless
connectivity solutions enabling mission-critical Industrial Internet applications and services. We refer to these applications as the
Mission Critical Internet of Things (“MC-IoT”). Our wireless networking products are applicable to a wide range of MC-IoT
applications which are most often located at the very edge of large industrial networks. These applications require secure, real-time
connectivity with the ability to process large amounts of data at the edge of large industrial networks. Such applications are required
in all of the major critical infrastructure markets, including rail, electric grids, drones, oil and gas, and public safety, homeland
security and government, where secure, reliable and fast operational decisions are required in order to improve efficiency and ensure
a high degree of safety and security. We design, develop, manufacture,
sell and support FullMAX, our patented, Software Defined Radio (“SDR”) platform for secure, licensed, private, wide-area broadband
networks. Our customers install FullMAX systems in order to upgrade and expand their legacy wide-area network (“WAN”) infrastructure.
Our MC-IoT intellectual property has been adopted by the Institute of Electrical and Electronics Engineers (“IEEE”), the leading
worldwide standards body in data networking protocols, and forms the core of the IEEE 802.16s standard. American Robotics American Robotics designs,
develops and manufactures autonomous drone systems, providing high-fidelity, ultra-high-resolution aerial data to enterprise customers.
We provide our customers turnkey data solutions designed to meet their unique requirements in the field. We do this via our internally
developed Scout System™, an industrial drone platform which provides commercial and government customers with the ability to continuously
digitize, analyze, and monitor their assets and field operations in near real-time. The Scout System™ has
been designed from the ground up as an end-to-end product capable of continuous unattended operations in the real world. Powered by innovations
in robotics automation, machine vision, edge computing, and AI, the Scout System™ provides efficiencies as a drone solution for
commercial use. Once installed in the field at customer locations, a fleet of connected Scout Systems remain indefinitely in an area of
operation, automatically collecting data each day, self-charging, and seamlessly delivering data analysis regularly and reliably. AR markets
the Scout System™ under a Robot-as-a-Service (“RaaS”) business model, whereby our drone platform aggregates customer
data and provides the data analytics meeting customer requirements in return for an annual subscription fee. The Scout System™ consists
of (i) Scout™, a highly automated, AI-powered drone with advanced imaging payloads (ii) the ScoutBase TM TM Liquidity We have incurred losses since
inception and have funded our operations primarily through debt and the sale of capital stock. On September 30, 2022, we had stockholders’
equity of $93,802,698, net short and long-term borrowings outstanding of $0 and $300,000, respectively, cash and cash equivalents of $15,283,557
and working capital of $12,877,051. Also, on October 28, 2022, we closed the Notes Offering as explained in detail in Note 16 –
Subsequent events, which provided us net proceeds of approximately $27,750,000 after deducting the placement agent’s fees and offering
expenses.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 or results of operations. COVID-19 In December 2019, a novel
strain of coronavirus (“COVID-19”) was identified and has resulted in increased travel restrictions, business disruptions
and emergency quarantine measures across the world including the United States. The Company’s business,
financial condition and results of operations were impacted from the COVID-19 pandemic for the three and nine months ended September 30,
2022 and the year ended December 31, 2021 as follows:
● sales and marketing efforts were disrupted as our business development team was unable to travel to visit customers and customers were unable to receive visitors for on-location meetings;
● field activity for testing and deploying our wireless systems was delayed due to the inability for our field service team to install and test equipment for our customers; and
● manufacturing and sales were disrupted due to ongoing supply chain constraints for certain critical parts. The Company expects its business,
financial condition and results of operations will continue to be impacted from the COVID-19 pandemic during 2022, primarily due to the
slowdown of customer activity during 2021 and 2020, ongoing supply chain constraints for certain critical parts, and difficulties in attracting
employees. The extent to which the coronavirus may impact our business will depend on future developments, which are highly uncertain
and cannot be predicted, including new information which may emerge concerning the severity of the COVID-19 and its variants. As a result,
the Company is unable to reasonably estimate the full extent of the impact from the COVID-19 pandemic on its future business, financial
conditions, and results of operations. In addition, if the Company were to experience any new impact to its operations or incur additional
unanticipated costs and expenses as a result of the COVID-19 pandemic, such operational delays and unanticipated costs and expenses could
further adversely impact the Company’s business, financial condition and results of operations during 2022. Inflation Reduction Act of 2022 On August 16, 2022, the Inflation Reduction Act of
2022 (“IRA”) was signed into law. The IRA includes a 15% Corporate Alternative Minimum Tax (“Corporate AMT”) for
tax years beginning after December 31, 2022. We do not expect the Corporate AMT to have a material impact on our consolidated financial
statements. Additionally, the IRA imposes a 1% excise tax on net repurchases of stock by certain publicly traded corporations. The excise
tax is imposed on the value of the net stock repurchased or treated as repurchased. The new law will apply to stock repurchases occurring
after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1 (“2021 Form 10-K”). The Company’s accounting policies are described
in the “ Notes to Consolidated Financial Statements The condensed consolidated
financial statements include the accounts of the Company and our wholly owned subsidiaries, Ondas Networks, American Robotics, and FS
Partners, and our majority owned subsidiary, FS Holding. All significant inter-company accounts and transactions between these entities
have been eliminated in these unaudited condensed consolidated financial statements. 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densed consolidated balance sheets.
Subsequent changes to the fair value of contingent consideration liabilities are recognized in other income (expense)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Intangible assets represent
patents, licenses,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10 years for patents; 10 years for developed technology, 10 years for licenses,
trademarks, and the FAA waiver; 5 years for customer relationships; and 1 year for non-compete agreements.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American Robotics as the
CODM reviews financial information for these two businesses separately. The Company has no inter-segment sale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tax assets. Actual results could differ from those estimates. Cash and Cash Equivalents The Company considers all
highly liquid instruments purchased with an original maturity of three months or less to be cash equivalents. On September 30, 2022 and
December 31, 2021, we had no cash equivalents. The Company periodically monitors its positions with, and the credit quality of the financial
institutions with which it invests. Periodically, throughout the nine months ended, and as of September 30, 2022, the Company has maintained
balances in excess of federally insured limits. As of September 30, 2022, the Company was $14,776,752 in excess of federally insured limits. 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September 30, 2022 and December 31, 2021. 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Inventory consists of the
following:
September 30, December 31,
Raw Material $ 1,325,659 $ 1,153,254
Work in Process 95,010 65,192
Finished Goods 111,401 60,153
Less Inventory Reserves (100,254 ) (100,254 )
Total Inventory, Net $ 1,431,816 $ 1,178,345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to seven years for computer equipment and software, (ii) five years for vehicles and base stations, (iii) five
to seven years for furniture and fixtures and test equipment, and (iv) two years for dron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September 30, 2022, and December 31, 2021, the Company had no internally developed
software.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s of long-lived assets were $11,095 and $70,895 for the nine months ended September 30, 2022, and 2021,
respectively. The impairments of long-lived assets were $0 and $0 for the three months ended September 30, 2022, and 2021, respectively. Research and Development Costs for research and development
are expensed as incurred except for research and development equipment with alternative future use. Research and development expenses
consist primarily of salaries, salary related expenses and costs of contractors and materials. Fair Value of Financial Instruments Our financial instruments
consist primarily of receivables, accounts payable, accrued expenses and short- and long-term debt. The carrying amount of receivables,
accounts payable and accrued expenses approximate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financial
instruments that are required to be valued at fair value as of September 30, 2022 and December 31, 2021. 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consolidated statement of operations.
The deferred offering costs outstanding as on September 30, 2022, was $204,877.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hare-Based Compensation We calculate share-based compensation
expense for option awards and certain warrant issuances (“Share-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expected term of the Share-based Award
in determining the fair value of Share-based Awards. In determining the expected term, the Company uses the simplified method due the
lack of sufficient exercise history.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Shipping and Handling We expense all shipping and
handling costs as incurred. These costs are included in the cost of goods sold on the accompanying consolidated financial statements. Revenue Recognition Development projects Ondas has two business segments
that generate revenue: Ondas Networks and American Robotics. Ondas Networks generates revenue from product sales, services, and development
projects. American Robotics generates revenue through data subscription services and development project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American Robotics generates
revenue by selling a data subscription service to its customers based on the information collected by the Scout System. The Scout System
consists of the Scout drone and the ScoutBase TM TM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Subscription revenue is recognized
on straight line basis over the length of the customer subscription agreement. If a subscription payment is received prior to installation
and operation of the Scout System, it is held in deferred revenue and recognized after operation commences over the length of the subscription
service. American Robotics also provides customized data solutions for certain customers and receives development revenue for those services.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September 30, 2022,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three and nine months ended September
30, 2022 and 2021,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and nine months ended September 30, 2022 and 2021,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Ondas Networks’ wireless communications products including wireless network design, systems engineering,
radio frequency planning, software configuration, product training, installation, and onsite support. The extended warranty Ondas Networks
sells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The Company allocates
the transaction price to the service and extended warranty based on the stand-alone selling prices of these performance obligations, which
are stated in our contracts. Revenue for the extended warranty is recognized over time. Development revenue is comprised
primarily of non-recurring engineering service contracts to develop software and hardware applications for various customers. For Ondas
Networks, a significant portion of this revenue is generated through four contracts with two customers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recognized
as services are provided over the life of the contract as Ondas Networks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ndas Networks’ payment
terms vary and range from Net 15 to Net 30 days from the date of the invoices for product and services related revenue. Ondas Networks’
payment terms for the majority of their development related revenue carry milestone-related payment obligations which span the contract
life. For milestone-based contracts, the customer reviews the completed milestone and once approved, makes payment pursuant to the applicable
contract. American Robotics generates
revenue by selling a data subscription service to its customers based on the information collected by the Scout System. The customer pays
for a monthly, annual, or multi-annual subscription service to access the data collected by the Scout System. The customer accesses its
data remotely through ScoutView TM Disaggregation of Revenue The following tables present our disaggregated
revenues by type of revenue and timing of revenue:
Three months ended Nine months ended
2022 2021 2022 2021
Type of Revenue
Product revenue $ 101,502 $ 45,358 $ 673,184 $ 134,358
Service and subscription revenue 173,375 20,693 318,247 43,010
Development revenue 356,612 215,987 655,474 2,155,363
Other revenue - 1,291 - 2,794
Total revenue $ 632,489 $ 283,329 $ 1,646,905 $ 2,335,525
Three months ended Nine months ended
2022 2021 2022 2021
Timing of Revenue
Revenue recognized point in time $ 251,502 $ 44,649 $ 823,184 $ 157,202
Revenue recognized over time 380,987 238,680 823,721 2,178,323
Total revenue $ 632,489 $ 283,329 $ 1,646,905 $ 2,335,525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We did not have any contract assets recorded at September 30, 2022 and December
31, 2021.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nine
months ended September 30, 2022, and the year ended December 31, 2021.
Nine Months Year Ended
Balance at beginning of period $ 512,397 $ 165,035
Additions, net 530,268 2,238,137
Transfer to revenue (698,721 ) (1,890,775 )
Balance at end of period $ 343,944 $ 512,397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on September 30, 2022, or December 31, 2021 are immaterial to the
Company’s financial statements. Leases Under Topic 842, operating
lease expense is generally recognized evenly over the term of the lease. During the three months ended September 30, 2022, the Company’s
operating leases consisted of office space in Sunnyvale, CA (the “Gibraltar Lease”), Marlborough, MA (the “American
Robotics Lease”), and Waltham, MA (the “Waltham Lease”). On January 22, 2021, we entered
into a 24-month lease (effective April 1, 2021) with the owner and landlord (the “2021 Gibraltar Lease”), wherein the base
rate is $45,000 per month, with a security deposit in the amount of $90,000. On August 5, 2021, the Company
acquired American Robotics and the American Robotics Lease, wherein the base rate is $15,469 per month, with an annual increase of 3%
through January 2024, with a security deposit of $24,166. On August 19, 2021, American Robotics amended their lease to reduce their space
to approximately 10,450 square feet. The amendment reduced their annual base rent to $8,802 per month, with an annual increase of 3% through
January 2024. On October 8, 2021, American
Robotics entered into an 86-month operating lease for space in Waltham, Massachusetts. The 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54:28Z</dcterms:created>
  <dcterms:modified xmlns:dcterms="http://purl.org/dc/terms/" xmlns:xsi="http://www.w3.org/2001/XMLSchema-instance" xsi:type="dcterms:W3CDTF">2022-11-14T12:54:28Z</dcterms:modified>
</cp:coreProperties>
</file>